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ash" sheetId="8" r:id="rId8"/>
    <s:sheet name="Note 1 - Basis of Presentation " sheetId="9" r:id="rId9"/>
    <s:sheet name="Note 2 - Significant Accounting" sheetId="10" r:id="rId10"/>
    <s:sheet name="Note 3 - Inventories" sheetId="11" r:id="rId11"/>
    <s:sheet name="Note 4 - Advances for Vessels u" sheetId="12" r:id="rId12"/>
    <s:sheet name="Note 5 - Vessels, Net" sheetId="13" r:id="rId13"/>
    <s:sheet name="Note 6 - Deferred Charges, Net" sheetId="14" r:id="rId14"/>
    <s:sheet name="Note 7 - Accrued Expenses" sheetId="15" r:id="rId15"/>
    <s:sheet name="Note 8 - Related Party Transact" sheetId="16" r:id="rId16"/>
    <s:sheet name="Note 9 - Long-term Debt" sheetId="17" r:id="rId17"/>
    <s:sheet name="Note 10 - Income Taxes" sheetId="18" r:id="rId18"/>
    <s:sheet name="Note 11 - Commitments and Conti" sheetId="19" r:id="rId19"/>
    <s:sheet name="Note 12 - Stock Incentive Plan" sheetId="20" r:id="rId20"/>
    <s:sheet name="Note 13 - Earnings _ (Loss) Per" sheetId="21" r:id="rId21"/>
    <s:sheet name="Note 14 - Voyage, Vessel Operat" sheetId="22" r:id="rId22"/>
    <s:sheet name="Note 15 - Financial Instruments" sheetId="23" r:id="rId23"/>
    <s:sheet name="Note 16 - Derivative Financial " sheetId="24" r:id="rId24"/>
    <s:sheet name="Note 17 - Investment in Joint V" sheetId="25" r:id="rId25"/>
    <s:sheet name="Note 18 - Preferred shares" sheetId="26" r:id="rId26"/>
    <s:sheet name="Note 19 - Common Stock" sheetId="27" r:id="rId27"/>
    <s:sheet name="Note 20 - Subsequent Events" sheetId="28" r:id="rId28"/>
    <s:sheet name="Accounting Policies, by Policy " sheetId="29" r:id="rId29"/>
    <s:sheet name="Note 1 - Basis of Presentatio30" sheetId="30" r:id="rId30"/>
    <s:sheet name="Note 3 - Inventories (Tables)" sheetId="31" r:id="rId31"/>
    <s:sheet name="Note 5 - Vessels, Net (Tables)" sheetId="32" r:id="rId32"/>
    <s:sheet name="Note 6 - Deferred Charges, Net " sheetId="33" r:id="rId33"/>
    <s:sheet name="Note 7 - Accrued Expenses (Tabl" sheetId="34" r:id="rId34"/>
    <s:sheet name="Note 9 - Long-term Debt (Tables" sheetId="35" r:id="rId35"/>
    <s:sheet name="Note 12 - Stock Incentive Plan " sheetId="36" r:id="rId36"/>
    <s:sheet name="Note 13 - Earnings _ (Loss) P37" sheetId="37" r:id="rId37"/>
    <s:sheet name="Note 14 - Voyage, Vessel Oper38" sheetId="38" r:id="rId38"/>
    <s:sheet name="Note 15 - Financial Instrumen39" sheetId="39" r:id="rId39"/>
    <s:sheet name="Note 16 - Derivative Financia40" sheetId="40" r:id="rId40"/>
    <s:sheet name="Note 17 - Investment in Joint41" sheetId="41" r:id="rId41"/>
    <s:sheet name="Note 18 - Preferred shares (Tab" sheetId="42" r:id="rId42"/>
    <s:sheet name="Note 1 - Basis of Presentatio43" sheetId="43" r:id="rId43"/>
    <s:sheet name="Note 1 - Basis of Presentatio44" sheetId="44" r:id="rId44"/>
    <s:sheet name="Note 2 - Significant Accounti45" sheetId="45" r:id="rId45"/>
    <s:sheet name="Note 3 - Inventories (Details) " sheetId="46" r:id="rId46"/>
    <s:sheet name="Note 4 - Advances for Vessels47" sheetId="47" r:id="rId47"/>
    <s:sheet name="Note 5 - Vessels, Net (Details)" sheetId="48" r:id="rId48"/>
    <s:sheet name="Note 5 - Vessels, Net (Detail49" sheetId="49" r:id="rId49"/>
    <s:sheet name="Note 6 - Deferred Charges, Ne50" sheetId="50" r:id="rId50"/>
    <s:sheet name="Note 7 - Accrued Expenses (Deta" sheetId="51" r:id="rId51"/>
    <s:sheet name="Note 8 - Related Party Transa52" sheetId="52" r:id="rId52"/>
    <s:sheet name="Note 9 - Long-term Debt (Detail" sheetId="53" r:id="rId53"/>
    <s:sheet name="Note 9 - Long-term Debt (Deta54" sheetId="54" r:id="rId54"/>
    <s:sheet name="Note 9 - Long-term Debt (Deta55" sheetId="55" r:id="rId55"/>
    <s:sheet name="Note 10 - Income Taxes (Details" sheetId="56" r:id="rId56"/>
    <s:sheet name="Note 11 - Commitments and Con57" sheetId="57" r:id="rId57"/>
    <s:sheet name="Note 12 - Stock Incentive Pla58" sheetId="58" r:id="rId58"/>
    <s:sheet name="Note 12 - Stock Incentive Pla59" sheetId="59" r:id="rId59"/>
    <s:sheet name="Note 13 - Earnings _ (Loss) P60" sheetId="60" r:id="rId60"/>
    <s:sheet name="Note 13 - Earnings _ (Loss) P61" sheetId="61" r:id="rId61"/>
    <s:sheet name="Note 14 - Voyage, Vessel Oper62" sheetId="62" r:id="rId62"/>
    <s:sheet name="Note 14 - Voyage, Vessel Oper63" sheetId="63" r:id="rId63"/>
    <s:sheet name="Note 15 - Financial Instrumen64" sheetId="64" r:id="rId64"/>
    <s:sheet name="Note 15 - Financial Instrumen65" sheetId="65" r:id="rId65"/>
    <s:sheet name="Note 15 - Financial Instrumen66" sheetId="66" r:id="rId66"/>
    <s:sheet name="Note 15 - Financial Instrumen67" sheetId="67" r:id="rId67"/>
    <s:sheet name="Note 16 - Derivative Financia68" sheetId="68" r:id="rId68"/>
    <s:sheet name="Note 16 - Derivative Financia69" sheetId="69" r:id="rId69"/>
    <s:sheet name="Note 16 - Derivative Financia70" sheetId="70" r:id="rId70"/>
    <s:sheet name="Note 16 - Derivative Financia71" sheetId="71" r:id="rId71"/>
    <s:sheet name="Note 17 - Investment in Joint72" sheetId="72" r:id="rId72"/>
    <s:sheet name="Note 17 - Investment in Joint73" sheetId="73" r:id="rId73"/>
    <s:sheet name="Note 17 - Investment in Joint74" sheetId="74" r:id="rId74"/>
    <s:sheet name="Note 18 - Preferred shares (Det" sheetId="75" r:id="rId75"/>
    <s:sheet name="Note 18 - Preferred shares (D76" sheetId="76" r:id="rId76"/>
    <s:sheet name="Note 19 - Common Stock (Details" sheetId="77" r:id="rId77"/>
    <s:sheet name="Note 20 - Subsequent Events (De" sheetId="78" r:id="rId78"/>
  </s:sheets>
  <s:definedNames/>
  <s:calcPr calcId="124519" calcMode="auto" fullCalcOnLoad="1"/>
</s:workbook>
</file>

<file path=xl/sharedStrings.xml><?xml version="1.0" encoding="utf-8"?>
<sst xmlns="http://schemas.openxmlformats.org/spreadsheetml/2006/main" uniqueCount="907">
  <si>
    <t>Document And Entity Information</t>
  </si>
  <si>
    <t>12 Months Ended</t>
  </si>
  <si>
    <t>Dec. 31, 2015shares</t>
  </si>
  <si>
    <t>Document and Entity Information [Abstract]</t>
  </si>
  <si>
    <t>Entity Registrant Name</t>
  </si>
  <si>
    <t>EUROSEAS LTD.</t>
  </si>
  <si>
    <t>Trading Symbol</t>
  </si>
  <si>
    <t>esea</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5</t>
  </si>
  <si>
    <t>Document Fiscal Year Focus</t>
  </si>
  <si>
    <t>Document Fiscal Period Focus</t>
  </si>
  <si>
    <t>FY</t>
  </si>
  <si>
    <t>Consolidated Balance Sheets - USD ($)</t>
  </si>
  <si>
    <t>Dec. 31, 2015</t>
  </si>
  <si>
    <t>Dec. 31, 2014</t>
  </si>
  <si>
    <t>Current assets</t>
  </si>
  <si>
    <t>Cash and cash equivalents</t>
  </si>
  <si>
    <t>Trade accounts receivable, net</t>
  </si>
  <si>
    <t>Other receivables</t>
  </si>
  <si>
    <t>Inventories</t>
  </si>
  <si>
    <t>Restricted cash</t>
  </si>
  <si>
    <t>Prepaid expenses</t>
  </si>
  <si>
    <t>Vessel held for sale</t>
  </si>
  <si>
    <t>Total current assets</t>
  </si>
  <si>
    <t>Fixed assets</t>
  </si>
  <si>
    <t>Vessels, net</t>
  </si>
  <si>
    <t>Advances for vessels under construction</t>
  </si>
  <si>
    <t>Long-term assets</t>
  </si>
  <si>
    <t>Deferred charges, net</t>
  </si>
  <si>
    <t>Other investments</t>
  </si>
  <si>
    <t>Investment in joint venture</t>
  </si>
  <si>
    <t>Total long-term assets</t>
  </si>
  <si>
    <t>Total assets</t>
  </si>
  <si>
    <t>Current liabilities</t>
  </si>
  <si>
    <t>Long-term debt, current portion</t>
  </si>
  <si>
    <t>Trade accounts payable</t>
  </si>
  <si>
    <t>Accrued expenses</t>
  </si>
  <si>
    <t>Liabilities from assets held for sale</t>
  </si>
  <si>
    <t>Deferred revenues</t>
  </si>
  <si>
    <t>Due to related company</t>
  </si>
  <si>
    <t>Derivatives</t>
  </si>
  <si>
    <t>Total current liabilities</t>
  </si>
  <si>
    <t>Long-term liabilities</t>
  </si>
  <si>
    <t>Long-term debt, net of current portion</t>
  </si>
  <si>
    <t>Total long-term liabilities</t>
  </si>
  <si>
    <t>Total liabilities</t>
  </si>
  <si>
    <t>Mezzanine Equity</t>
  </si>
  <si>
    <t>Preferred shares (par value $0.01, 20,000,000 shares authorized, 32,140 and 33,779 issued and outstanding, respectively)</t>
  </si>
  <si>
    <t>Shareholders’ equity</t>
  </si>
  <si>
    <t>Common stock (par value $0.03, 200,000,000 shares authorized, 5,715,731 and 8,195,760 issued and outstanding)</t>
  </si>
  <si>
    <t>Additional paid-in capital</t>
  </si>
  <si>
    <t>Accumulated deficit</t>
  </si>
  <si>
    <t>Total shareholders’ equity</t>
  </si>
  <si>
    <t>Total liabilities and shareholders’ equity</t>
  </si>
  <si>
    <t>Consolidated Balance Sheets (Parentheticals) - $ / shares</t>
  </si>
  <si>
    <t>Preferred shares, par value (in Dollars per share)</t>
  </si>
  <si>
    <t>Preferred shares, shares authorized</t>
  </si>
  <si>
    <t>Preferred shares, shares issued</t>
  </si>
  <si>
    <t>Preferred shares, shares outstanding</t>
  </si>
  <si>
    <t>Common stock, par value (in Dollars per share)</t>
  </si>
  <si>
    <t>Common stock, shares authorized</t>
  </si>
  <si>
    <t>Common stock, shares issued</t>
  </si>
  <si>
    <t>Common stock, shares outstanding</t>
  </si>
  <si>
    <t>Consolidated Statements of Operations - USD ($)</t>
  </si>
  <si>
    <t>Dec. 31, 2013</t>
  </si>
  <si>
    <t>Revenues</t>
  </si>
  <si>
    <t>Voyage revenue</t>
  </si>
  <si>
    <t>Related party revenue</t>
  </si>
  <si>
    <t>Commissions (including, $474,466 $517,828 and $475,792, respectively, to related party)</t>
  </si>
  <si>
    <t>Net revenue</t>
  </si>
  <si>
    <t>Operating expenses</t>
  </si>
  <si>
    <t>Voyage expenses</t>
  </si>
  <si>
    <t>Vessel operating expenses (including, $399,665, $347,363 and $305,150, respectively, to related party)</t>
  </si>
  <si>
    <t>Dry-docking expenses</t>
  </si>
  <si>
    <t>Vessel depreciation</t>
  </si>
  <si>
    <t>Related party management fees</t>
  </si>
  <si>
    <t>Other general and administrative expenses (including $1,900,000, $2,000,000 and $2,000,000, respectively, to related party)</t>
  </si>
  <si>
    <t>Net loss/(gain) on sale of vessels (including $76,183 and $77,022 to related party)</t>
  </si>
  <si>
    <t>Impairment loss and loss on write-down of vessel held for sale</t>
  </si>
  <si>
    <t>Total operating expenses</t>
  </si>
  <si>
    <t>Operating loss</t>
  </si>
  <si>
    <t>Other income/(expenses)</t>
  </si>
  <si>
    <t>Interest and other financing costs</t>
  </si>
  <si>
    <t>Loss on derivatives, net</t>
  </si>
  <si>
    <t>Foreign exchange gain / (loss)</t>
  </si>
  <si>
    <t>Investment income</t>
  </si>
  <si>
    <t>Interest income</t>
  </si>
  <si>
    <t>Other expenses, net</t>
  </si>
  <si>
    <t>Equity loss in joint venture</t>
  </si>
  <si>
    <t>Net loss</t>
  </si>
  <si>
    <t>Dividends to Series B preferred shares</t>
  </si>
  <si>
    <t>Net loss attributable to common shareholders</t>
  </si>
  <si>
    <t>Loss per share attributable to common shareholders - basic and diluted (in Dollars per share)</t>
  </si>
  <si>
    <t>Weighted average number of shares outstanding during the year, basic and diluted (in Shares)</t>
  </si>
  <si>
    <t>Consolidated Statements of Operations (Parentheticals) - USD ($)</t>
  </si>
  <si>
    <t>Commissions</t>
  </si>
  <si>
    <t>Vessel operating expenses</t>
  </si>
  <si>
    <t>Other general and administrative expenses</t>
  </si>
  <si>
    <t>Net loss/(gain) on sale of vessels</t>
  </si>
  <si>
    <t>Consolidated Statements of Shareholders’ Equity - USD ($)</t>
  </si>
  <si>
    <t>Private Placement [Member]Common Stock [Member]</t>
  </si>
  <si>
    <t>Private Placement [Member]Additional Paid-in Capital [Member]</t>
  </si>
  <si>
    <t>Private Placement [Member]</t>
  </si>
  <si>
    <t>Rights Offering [Member]Common Stock [Member]</t>
  </si>
  <si>
    <t>Rights Offering [Member]Additional Paid-in Capital [Member]</t>
  </si>
  <si>
    <t>Rights Offering [Member]</t>
  </si>
  <si>
    <t>Common Stock [Member]</t>
  </si>
  <si>
    <t>Additional Paid-in Capital [Member]</t>
  </si>
  <si>
    <t>Retained Earnings [Member]</t>
  </si>
  <si>
    <t>Total</t>
  </si>
  <si>
    <t>Balance at Dec. 31, 2012</t>
  </si>
  <si>
    <t>Balance (in Shares) at Dec. 31, 2012</t>
  </si>
  <si>
    <t>Issuance of restricted shares for stock incentive award and share-based compensation</t>
  </si>
  <si>
    <t>Issuance of restricted shares for stock incentive award and share-based compensation (in Shares)</t>
  </si>
  <si>
    <t>Dividends declared ($0.45 per share)</t>
  </si>
  <si>
    <t>Balance at Dec. 31, 2013</t>
  </si>
  <si>
    <t>Balance (in Shares) at Dec. 31, 2013</t>
  </si>
  <si>
    <t>Issuance of shares, net of issuance costs</t>
  </si>
  <si>
    <t>Issuance of shares, net of issuance costs (in Shares)</t>
  </si>
  <si>
    <t>Canceled shares due to repurchase program</t>
  </si>
  <si>
    <t>Canceled shares due to repurchase program (in Shares)</t>
  </si>
  <si>
    <t>Balance at Dec. 31, 2014</t>
  </si>
  <si>
    <t>Balance (in Shares) at Dec. 31, 2014</t>
  </si>
  <si>
    <t>Rounding of stock split</t>
  </si>
  <si>
    <t>Rounding of stock split (in Shares)</t>
  </si>
  <si>
    <t>Balance at Dec. 31, 2015</t>
  </si>
  <si>
    <t>Balance (in Shares) at Dec. 31, 2015</t>
  </si>
  <si>
    <t>Consolidated Statements of Shareholders’ Equity (Parentheticals)</t>
  </si>
  <si>
    <t>Dec. 31, 2013$ / shares</t>
  </si>
  <si>
    <t>Dividends declared, per share</t>
  </si>
  <si>
    <t>Consolidated Statements of Cash Flows - USD ($)</t>
  </si>
  <si>
    <t>Cash flows from operating activities:</t>
  </si>
  <si>
    <t>Adjustments to reconcile net loss to net cash provided by / (used in) operating activities:</t>
  </si>
  <si>
    <t>Depreciation of vessels</t>
  </si>
  <si>
    <t>Amortization of deferred charges</t>
  </si>
  <si>
    <t>Loss / (gain) on sale of vessels</t>
  </si>
  <si>
    <t>Share-based compensation</t>
  </si>
  <si>
    <t>Unrealized gain on derivatives</t>
  </si>
  <si>
    <t>Other income accrued</t>
  </si>
  <si>
    <t>Loss in investment in joint venture</t>
  </si>
  <si>
    <t>(Increase) / decrease in:</t>
  </si>
  <si>
    <t>Trade accounts receivable</t>
  </si>
  <si>
    <t>Due from related company</t>
  </si>
  <si>
    <t>Increase / (decrease) in:</t>
  </si>
  <si>
    <t>Deferred revenue</t>
  </si>
  <si>
    <t>Net cash provided by / (used in) operating activities</t>
  </si>
  <si>
    <t>Cash flows from investing activities:</t>
  </si>
  <si>
    <t>Advance received for vessel held for sale</t>
  </si>
  <si>
    <t>Contributions to joint venture</t>
  </si>
  <si>
    <t>Purchase of a vessel</t>
  </si>
  <si>
    <t>Release of restricted cash</t>
  </si>
  <si>
    <t>Increase in restricted cash</t>
  </si>
  <si>
    <t>Proceeds from sale of vessels</t>
  </si>
  <si>
    <t>Net cash used in investing activities</t>
  </si>
  <si>
    <t>Cash flows from financing activities:</t>
  </si>
  <si>
    <t>Proceeds from issuance of preferred stock, net of commissions paid</t>
  </si>
  <si>
    <t>Proceeds from issuance of common stock, net of commissions paid</t>
  </si>
  <si>
    <t>Funds used for common stock buyback</t>
  </si>
  <si>
    <t>Offering expenses paid</t>
  </si>
  <si>
    <t>Dividends paid</t>
  </si>
  <si>
    <t>Loan arrangement fees paid</t>
  </si>
  <si>
    <t>Proceeds from long-term debt</t>
  </si>
  <si>
    <t>Repayment of long-term debt</t>
  </si>
  <si>
    <t>Net cash (used in) / provided by financing activities</t>
  </si>
  <si>
    <t>Net (decrease) / increase in cash and cash equivalents</t>
  </si>
  <si>
    <t>Cash and cash equivalents at beginning of year</t>
  </si>
  <si>
    <t>Cash and cash equivalents at end of year</t>
  </si>
  <si>
    <t>Supplemental cash flow information</t>
  </si>
  <si>
    <t>Cash paid for interest, net of capitalized expenses</t>
  </si>
  <si>
    <t>Financing and investing activities fees:</t>
  </si>
  <si>
    <t>Loan arrangement fees accrued</t>
  </si>
  <si>
    <t>Offering expenses accrued</t>
  </si>
  <si>
    <t>“Payment-in-kind” dividends</t>
  </si>
  <si>
    <t>Capital expenditures included in liabilities</t>
  </si>
  <si>
    <t>Note 1 - Basis of Presentation and General Information</t>
  </si>
  <si>
    <t>Disclosure Text Block [Abstract]</t>
  </si>
  <si>
    <t>Business Description and Basis of Presentation [Text Block]</t>
  </si>
  <si>
    <t>1. Basis of Presentation and General Information Euroseas Ltd. (the “Company”) was formed on May 5, 2005 under the laws of the Republic of the Marshall Islands to consolidate the beneficial owners of certain ship-owning companies. On June 28, 2005, the beneficial owners exchanged all their shares in the ship-owning companies for shares in Friends Investment Company Inc., a newly formed Marshall Islands company. On June 29, 2005, Friends Investment Company Inc. then exchanged all the shares in the ship-owning companies for shares in Euroseas Ltd., thus, becoming the sole shareholder of Euroseas Ltd. The operations of the vessels are managed by Eurobulk Ltd. (the “Manager” or “Management Company”), a corporation controlled by members of the Pittas family. The Pittas family is the controlling shareholders of Friends Investment Company Inc. which owns 34.8% of the Company’s shares. The Manager has an office in Greece located at 4, Messogiou &amp; Evropis Street, Maroussi, Athens, Greece. The Manager provides the Company with a wide range of shipping services such as technical support and maintenance, insurance consulting, chartering, financial and accounting services, as well as executive management services, in consideration for fixed and variable fees (see Note 8). On July 22, 2015, the Company effected a one-to- ten reverse stock split on its issued and outstanding common stock (Note 19). In connection with the reverse stock split 794 fractional shares were issued. All share and per share amounts disclosed in the consolidated financial statements and notes give effect to this reverse stock split retroactively, for all periods presented. The Company is engaged in the ocean transportation of dry bulk and containers through ownership and operation of dry bulk and container carrier ship-owning companies. For the periods under review the Company’s wholly owned subsidiaries are set out below:
· Allendale Investment S.A. incorporated in Panama on January 22, 2002, owner of the Panama flag 18,154 deadweight tons (“DWT”) / 1,169 twenty-foot equivalent (“TEU” – a measure of carrying capacity in containers) container carrier M/V “Kuo Hsiung”, which was built in 1993 and acquired on May 13, 2002.
· Alterwall Business Inc. incorporated in Panama on January 15, 2001, owner of the Panama flag 18,253 DWT / 1,169 TEU container carrier M/V “Ninos” (previously named M/V “Quingdao I”) which was built in 1990 and acquired on February 16, 2001.
· Diana Trading Ltd. incorporated in the Marshall Islands on September 25, 2002, owner of the Marshall Islands flag 69,734 DWT bulk carrier M/V “Irini”, which was built in 1988 and acquired on October 15, 2002. M/V “Irini” was sold on July 10, 2013.
· Xenia International Corp., incorporated in the Marshall Islands on April 6, 2006, owner of the Marshall Islands flag 22,568 DWT / 950 TEU multipurpose M/V “Tasman Trader”, which was built in 1990 and acquired on April 27, 2006. On March 7, 2012, the vessel was renamed M/V “Anking”. On June 4, 2013 the vessel was sold.
· Prospero Maritime Inc., incorporated in the Marshall Islands on July 21, 2006, owner of the Marshall Islands flag 69,268 DWT dry bulk M/V “Aristides N.P.”, which was built in 1993 and acquired on September 21, 2006. The vessel was sold on January 15, 2016.
· Xingang Shipping Ltd., incorporated in Liberia on October 16, 2006, owner of the Liberian flag 23,596 DWT / 1,599 TEU container carrier M/V “YM Xingang I” , which was built in February 1993 and acquired on November 15, 2006. On July 11, 2009, the vessel was renamed M/V “Mastro Nicos” and on November 5, 2009, it was renamed M/V “YM Port Kelang”. On October 25, 2011 the vessel was renamed M/V “Marinos”. The vessel was sold on November 26, 2015.
· Manolis Shipping Ltd., incorporated in the Marshall Islands on March 16, 2007, owner of the Marshall Islands flag 20,346 DWT / 1,452 TEU container carrier M/V “Manolis P”, which was built in 1995 and acquired on April 12, 2007.
· Eternity Shipping Company, incorporated in the Marshall Islands on May 17, 2007, owner of the Marshall Islands flag 30,007 DWT / 1,742 TEU container carrier M/V “Clan Gladiator”, which was built in 1992 and acquired on June 13, 2007. On May 9, 2008, M/V “Clan Gladiator” was renamed M/V “OEL Transworld” and on August 31, 2009 the vessel was renamed M/V “Captain Costas”.
· Pilory Associates Corp., incorporated in Panama on July 4, 2007, owner of the Panamanian flag 33,667 DWT / 1,932 TEU container carrier M/V “Despina P”, which was built in 1990 and acquired on August 13, 2007. The vessel was sold in December 28, 2015.
· Tiger Navigation Corp., incorporated in Marshall Islands on August 29, 2007, owner of the Marshall Islands flag 31,627 DWT / 2,228 TEU container carrier M/V “Tiger Bridge”, which was built in 1990 and acquired on October 4, 2007. The vessel was sold in November 9, 2015
· Noumea Shipping Ltd, incorporated in Marshall Islands on May 14, 2008, owner of the Marshall Islands flag 34,677 DWT / 2,556 TEU container carrier M/V “Maersk Noumea”, renamed “Evridiki G”, which was built in 2001 and acquired on May 22, 2008.
· Saf-Concord Shipping Ltd., incorporated in Liberia on June 8, 2008, owner of the Liberian flag 46,667 DWT bulk carrier M/V “Monica P”, which was built in 1998 and acquired on January 19, 2009.
· Eleni Shipping Ltd., incorporated in Liberia on February 11, 2009, owner of the Liberian flag 72,119 DWT bulk carrier M/V “Eleni P”, which was built in 1997 and acquired on March 6, 2009.
· Pantelis Shipping Ltd., incorporated in the Republic of Malta on July 2, 2009, owner of the Maltese flag 74,020 DWT bulk carrier M/V “Pantelis” which was built in 2000 and acquired on July 23, 2009. On December 15, 2009, ownership of the vessel was transferred to Pantelis Shipping Corp., incorporated in Liberia, and the vessel changed its flag to the Liberian flag.
· Aggeliki Shipping Ltd., incorporated in the Republic of Liberia on May 21, 2010, owner of the Liberian flag 30,306 DWT / 2008 TEU container carrier M/V “Aggeliki P” which was built in 1998 and acquired on June 21, 2010.
· Joanna Maritime Ltd., incorporated in Liberia on June 10, 2013, owner of the Liberian flag 22,301 DWT / 1,732 TEU container carrier M/V “Joanna” which was built in 1999 and acquired on July 4, 2013. The vessel has been renamed Vento di Grecale.
· Eirini Shipping Ltd., incorporated in the Republic of Liberia on February 2, 2014, owner of the Liberian flag 76,466 DWT bulk carrier M/V “Eirini P” which was built in 2004 and acquired on May 26, 2014.
· Ultra One Shipping Ltd., incorporated in the Republic of Liberia on November 21, 2013, entered on November 29, 2013, into a shipbuilding contract with Yangzhou Dayang Shipbuilding Co., Ltd. and Sumec Marine Co., Ltd., for the construction of a 63,500 DWT bulk carrier (Hull No. DY160, to be renamed ‘Alexandros’). The vessel is expected to be delivered within the second quarter of 2016.
· Ultra Two Shipping Ltd., incorporated in the Republic of Liberia on November 21, 2013, entered on November 29, 2013, into a shipbuilding contract with Yangzhou Dayang Shipbuilding Co., Ltd. and Sumec Marine Co., Ltd., for the construction of a 63,500 DWT bulk carrier (Hull No. DY161). The vessel is expected to be delivered within the third quarter of 2016.
· Kamsarmax One Shipping Ltd., incorporated in the Republic of the Marshall Islands on April 4, 2014, agreed to acquire from Klaveness Bulk AS, the 82,000 DWT bulk carrier Hull No. YZJ2013-1116 (renamed ‘Xenia’). The vessel is a new-building and was delivered on February 25, 2016.
· Kamsarmax Two Shipping Ltd., incorporated in the Republic of the Marshall Islands on April 4, 2014, entered on April 4, 2014, into a shipbuilding contract with Jiangsu Tianyuan Marine Import &amp; Export Co., Ltd., and Jiangsu Yangzijiang Shipbuilding Co., Ltd. and Jiangsu New Yangzi Shipbuilding Co., Ltd., for the construction of a 82,000 DWT bulk carrier (Hull No. YZJ2013-1153). The vessel is expected to be delivered within 2018. During the years ended December 31, 2013, 2014 and 2015, the following charterers individually accounted for more than 10% of the Company’s voyage and time charter revenues as follows:
Year ended December 31,
Charterer 2013 2014 2015
CMA 7.13 % 12.61 % 17.41 %
GSS 2.21 % 3.84 % 16.14 %
MSC 10.16 % 10.62 % 12.92 %</t>
  </si>
  <si>
    <t>Note 2 - Significant Accounting Policies</t>
  </si>
  <si>
    <t>Accounting Policies [Abstract]</t>
  </si>
  <si>
    <t>Significant Accounting Policies [Text Block]</t>
  </si>
  <si>
    <t>2. Significant Accounting Policies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other comprehensive income / (loss) and accordingly comprehensive income / (loss) equals net income / (loss) for all periods presented. As such, no statement of comprehensive income / (loss) has been presented.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months or less. Restricted cash Restricted cash reflects deposits with certain banks that can only be used to pay the current loan installments or are required to be maintained as a certain minimum cash balance per mortgaged vesse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Inventories Inventories are stated at the lower of cost and market value. Inventories are valued using the FIFO (First-In First-Out) method. 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borrowing costs incurred during the construction period. Expenditures for vessel repair and maintenance are charged against income in the period incurred.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its construction (see Note 5). Assets Held for Sale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 Insurance claims and insurance proceeds Claims receivable are recorded on the accrual basis and represent the amounts to be received, net of deductibles, incurred through each balance sheet date, for which recovery from insurance companies is probable and the claim is not subject to litigation. Any remaining costs to complete the claims are included in accrued liabilities. Insurance proceeds are recorded according to type of claim that gives rise to the proceeds in the consolidated statements of operations and the consolidated statements of cash flow. Revenue and expense recognition Revenues are generated from voyage charters, time charters and chartering pool arrangements. If a charter agreement exists, the price is fixed, service is provided and the collection of the related revenue is reasonably assured, revenues are recorded over the term of the charter as service is provided and recognized on a pro-rata basis over the duration of the voyage or time charter adjusted for the off-hire days that a vessel spends undergoing repairs, maintenance or upgrade work. A voyage is deemed to commence upon the later of the completion of discharge of the vessel’s previous cargo or the time it receives a contract that is not cancelable and is deemed to end upon the completion of discharge of the current cargo. A time charter contract is deemed to commence from the time of the delivery of the vessel to an agreed port and is deemed to end upon the re-delivery of the vessel at an agreed port. Demurrage income, which is included in voyage revenues, represents revenue earned from the charterer when loading or discharging time exceeded the stipulated time in the voyage charter and is recognized when earned. For the Company’s vessels operating in chartering pools, pool profits are allocated to each pool participant on a time charter equivalent basis in accordance with an agreed-upon formula, which is determined by points awarded to each vessel in the pool based on the vessel’s age, design and other performance characteristics. Pool income is recognized during the period services are performed, the collectability is reasonably assured, an agreement with the pool exists and price is determinable. Pool income may be subject to future adjustments by the pool however, the effect on the Company’s income resulting from a subsequent reallocation of pool income on the results for the year historically has not been significan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Voyage expenses relate to bunkers, port charges, canal tolls, and agency fees which are incurred when the vessel is chartered under a voyage charter or during off-hire or idle periods. Voyage expenses are expensed as incurred. Dry-docking and special survey expenses Dry-docking and special survey expenses are expensed as incurred. Pension and retirement benefit obligations – crew The ship-owning companies contract the crews on board the vessels under short-term contracts (usually up to 9 months). Accordingly, they are not liable for any pension or post-retirement benefits. 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Deferred offering expenses are charged against paid-in capital when financing is completed or expensed to other general and administrative expenses when financing efforts are terminated. Fair value of time charter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voyage revenues over the remaining term of the charter. Stock incentive plan awards Share-based compensation represents vested and non-vested restricted shares granted to employee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the total fair value of such shares is recognized on a straight-line basis over the requisite service period. In addition, non-vested awards granted to non-employees are recognized on a straight-line basis over the remaining period service is provided. The fair value of the awards granted to non-employees are measured at the fair value at each reporting period until the non-vested shares vest and performance is complete. Investment in Joint Venture 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 The investment is also adjusted to reflect the Company’s share of changes in the investee’s capital. Impairment of long-lived assets The Company reviews its long-lived asset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Company evaluates the asset for an impairment loss. Measurement of the impairment loss is based on the fair value of the asset. In this respect, management regularly reviews the carrying amount of the vessels in connection with the estimated recoverable amount for each of the Company’s vessels. Other investments Investments over which the Company believes it does not exercise any influence are carried at the book value and are adjusted to recognize accrued income and are adjusted for impairment whenever facts and circumstances determine that they are not recoverable. The amount of the adjustment is included in the determination of net income (Note 17).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met. Preferred shares Preferred shares are recorded at the initial consideration received less offering expenses and adjusted by including the fair value of dividends paid in-kind. The Company recognizes changes in the redemption value of the preferred shares immediately as they occur and adjusts the carrying amount of the preferred shares to equal the redemption value at the end of each reporting period to that effect. Earnings/(loss) per common share Basic earnings/(loss) per share is computed by dividing net income/(loss) attributable to common shareholders, after the deduction of dividends paid to preferred shareholders, by the weighted-average number of common shares outstanding during the period. The weighted-average number of common shares outstanding does not include any potentially dilutive securities or any non-vested restricted shares of common stock. These non-vested restricted shares, although classified as issued and outstanding as of December 31, 2014 and 2015, are considered contingently returnable until the restrictions lapse and will not be included in the basic net income per share calculation until the shares are vested. Diluted earnings/(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charter revenue and not by the length of ship employment for its customers, i.e. voyage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under one reporting segment. Furthermore, when the Company charters a vessel to a charterer, the charterer is free to trade the vessel worldwide and, as a result, the disclosure of geographical information is impracticable. Recent accounting pronouncements In May, 2014, the Financial Accounting Standards Board (“FASB”) issued Accounting Standard Update (“ASU”) No 2014-09, Revenue From Contracts With Customers, which outlines a single comprehensive model for entities to use in accounting for revenue arising from contracts with customers and supersedes most current revenue recognition guidance, including industry-specific guidance. ASU 2015-14 states the following regarding application that should be considered as part of the disclosure requirements under SAB Topic 11M: An entity shall apply one of the following two methods: (i).retrospectively to each prior reporting period presented in accordance with the guidance on accounting changes in ASC 250-10-45-5 through 45-10 (retrospective method) or (ii) retrospectively with the cumulative effect recognized at the date of initial application (cumulative effect transition method). This standard is effective for public entities with reporting periods beginning after December 15, 2017. Early application is permitted only as of annual reporting periods (including interim reporting periods within those periods) beginning after December 15, 2016. The Company has not yet evaluated the impact, if any, of the adoption of this new standard.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The Company is evaluating the potential impact of the adoption of this standard on its consolidated financial statements. In April, 2015, FASB issued ASU No 2015-03, Simplifying the Presentation of Debt Issuance Costs, which outlines a simplified approach to present debt issuance costs and debt discount and premium by requiring debt issuance costs to be presented as deduction from the corresponding liability. This standard is effective for public entities with reporting periods beginning after December 15, 2015 and should be applied on a retrospective basis. Early adoption is permitted for financial statements that have not been previously issued. The Company’s adoption of this standard will result in the “Deferred charges, net” of $700,606 as of December 31, 2015 to be presented against the related debt liability.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Management believes that the implementation of this update will not have any material impact on its financial statements and has not elected the early adoption. In February 2016, the FASB issued ASU 2016-02, Leases. The standard amends the existing accounting standards for lease accounting and adds additional disclosures about leasing arrangements. The ASU requires lessees to recognize on the balance sheet the assets and liabilities for the rights and obligations created by most leases, while lessor accounting remains largely unchanged. The new leases standard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Early adoption is permitted for all entities. The Company has not yet evaluated the impact, if any, of the adoption of this new standard.</t>
  </si>
  <si>
    <t>Note 3 - Inventories</t>
  </si>
  <si>
    <t>Inventory Disclosure [Abstract]</t>
  </si>
  <si>
    <t>Inventory Disclosure [Text Block]</t>
  </si>
  <si>
    <t xml:space="preserve"> 3. Inventories Inventories consisted of the following:
2014 2015
Lubricants 1,226,172 990,440
Victualing 186,188 105,369
Bunkers 346,570 369,131
Total 1,758,930 1,464,940 </t>
  </si>
  <si>
    <t>Note 4 - Advances for Vessels under Construction</t>
  </si>
  <si>
    <t>Advances For Vessels Under Construction [Abstract]</t>
  </si>
  <si>
    <t>Advances For Vessels Under Construction [Text Block]</t>
  </si>
  <si>
    <t>4. Advances for Vessels under Construction On November 29, 2013, the Company concluded an agreement with an established Chinese shipyard for the construction of two Ultramax fuel efficient drybulk carriers. The vessels will have a carrying capacity of 63,500 dwt each and will be built at Yangzhou Dayang Shipbuilding Co., Ltd., member of Sinopacific Shipbuilding Group. Delivery of the vessels is scheduled during the third quarter of 2016. The aggregate purchase price of the two newbuilding vessels is approximately $54.4 million. See Note 11 for schedule of outstanding payments to the yard. On April, 2014, the Company concluded an agreement with an established Chinese shipyard for the resale and construction of two Kamsarmax fuel efficient drybulk carriers. The vessels will have a carrying capacity of 82,000 dwt each and will be built at Jiangsu Yangzijiang Shipbuilding Co., Ltd. The first vessel was delivered to the Company on February, 2016. Delivery of the second vessel is scheduled for the first quarter of 2018. The aggregate purchase price of the two newbuilding vessels is approximately $59.2 million. See Note 11 for schedule of payments to the yard. As of December 31, 2015 the amount of the advances for vessels under construction amounts to $32,004,819 mainly representing progress payments according to the agreement entered into with the shipyard as well as legal and other costs related to the construction and another $697,048 for capitalized interest costs for a total of $32,701,867.</t>
  </si>
  <si>
    <t>Note 5 - Vessels, Net</t>
  </si>
  <si>
    <t>Property, Plant and Equipment [Abstract]</t>
  </si>
  <si>
    <t>Property, Plant and Equipment Disclosure [Text Block]</t>
  </si>
  <si>
    <t>5. Vessels, net The amounts in the accompanying consolidated balance sheets are as follows:
Costs Accumulated Net Book
Balance, January 1, 2014 137,960,194 (32,496,457 ) 105,463,737
- Depreciation for the year - (12,137,445 ) (12,137,445 )
- Purchase of vessel 21,323,935 - 21,323,935
- (18,894,213 ) 15,394,213 (3,500,000 )
Balance, December 31, 2014 140,389,916 (29,239,689 ) 111,150,227
- Depreciation for the year - (10,995,023 ) (10,995,023 )
- Sale of vessels (10,550,000 ) 3,666,244 (6,883,756 )
- Vessel held for sale (5,091,539 ) 777,843 (4,313,696 )
Balance, December 31, 2015 124,748,377 (35,790,625 ) 88,957,752 During 2014 the Company acquired one bulk carrier vessel. M/V “Eirini P” was acquired on May 26, 2014 for a purchase price plus costs required to make the vessel available for use of $21,323,935. In November and December 2015 the Company sold for scrap three of its vessels, M/V Tiger Bridge, M/V Marinos and M/V Despina P, for a net price of $2,728,440, $ 2,090,010 and $2,526,892 respectively. After sales commissions of 4%, which includes the 1% payable to Eurochart, and other sale expenses, the Company recorded a gain of $535,169, a loss of $280,373 and a gain of $206,790, respectively from the sale of the vessels. In December 2015, the Company agreed to sell for scrap M/V Aristides NP for an amount of $2,805,521. The vessel was classified as held for sale, for the year ended December 31, 2015. The Company received a deposit for the sale of $1,122,208 which was classified as “Liability for asset held for sale” in the “Consolidated Balance Sheets”. In the fourth quarter of 2013, management reassessed the estimated useful life of its container vessels based on the further decrease in charter rates and the decrease in the age of vessels scrapped including the container vessels the Company scrapped in the second quarter of 2013. Market reports indicated that from 2000 till 2011 the scrapping age of containerships was close to thirty years while during 2012 and 2013, when charter rates and secondhand values of the containership market remain at the bottom of the market cycle, the average scrapping age of containership carriers scrapped was approximately 24 and 22 years, respectively. Based on the latter data, the Company decided to revise its estimate of the useful life of its containerships from 30 years to 25 years to reflect mid-cycle conditions effective October 1, 2013. The effect of this change of estimate on the depreciation of the Company's vessels increased depreciation charge by approximately $2.5 million in each of 2014 and 2015 or $0.46 and $0.38 loss per share, basic and diluted for the year ended December 31, 2014 and 2015, respectively. The Company's impairment analysis as of December 31, 2014 indicated that the carrying amount of one of its bulk-carriers (M/V Aristides NP) was not recoverable and thus, a non-cash impairment loss of $3.5 million, or $0.64 loss per share basic and diluted, was recorded in its books (please see Note 15). The Company performed the undiscounted cash flow test as of December 31, 2015 and determined the carrying amounts of its vessels not held for sale were recoverable. M/V Aristides NP, held for sale as of December 31, 2015, was written-down to its fair value resulting in a non-cash loss of $1.64 million, or $0.26 loss per share basic and diluted, recorded in its books. These amounts are presented in the "Impairment loss and loss on write-down of vessel held for sale" line in the "Operating Expenses" section of the "Consolidated Statements of Operations". Vessels with a carrying value of $82.58 million (2014: $111.15 million) have been mortgaged as security for the loans.</t>
  </si>
  <si>
    <t>Note 6 - Deferred Charges, Net</t>
  </si>
  <si>
    <t>Deferred Charges [Abstract]</t>
  </si>
  <si>
    <t>Deferred Charges [Text Block]</t>
  </si>
  <si>
    <t xml:space="preserve">6. Deferred Charges, net “Deferred charges, net” consist of loan arrangement fees which are amortized over the duration of the loan and deferred offering expenses. The deferred offering expenses in 2014 related to the costs incurred in 2013 of filing the Company’s shelf registration which was charged against the proceeds of the offering of the Company’s securities completed in 2014.
2014 2015
Balance, beginning of year 338,431 335,621
Amortization of loan arrangement fees (137,032 ) (150,189 )
Deferred offering expenses (165,678 ) -
Loan arrangement fees 299,900 515,174
Balance, end of year 335,621 700,606 </t>
  </si>
  <si>
    <t>Note 7 - Accrued Expenses</t>
  </si>
  <si>
    <t>Payables and Accruals [Abstract]</t>
  </si>
  <si>
    <t>Accounts Payable and Accrued Liabilities Disclosure [Text Block]</t>
  </si>
  <si>
    <t xml:space="preserve">7. Accrued Expenses The accrued expenses consisted of:
As of December 31, 2014 As of December 31, 2015
Accrued payroll expenses 218,887 319,443
Accrued interest 96,894 153,102
Accrued general and administrative expenses 181,593 112,570
Accrued commissions 94,778 36,189
Other accrued expenses 468,645 581,766
Total 1,060,797 1,203,070 </t>
  </si>
  <si>
    <t>Note 8 - Related Party Transactions</t>
  </si>
  <si>
    <t>Related Party Transactions [Abstract]</t>
  </si>
  <si>
    <t>Related Party Transactions Disclosure [Text Block]</t>
  </si>
  <si>
    <t>8. Related Party Transactions The Company’s vessel owning companies are parties to management agreements with the Manager whereby the Manager provided technical and commercial vessel management for a fixed daily fee of an average of Euro 685 for 2013, 2014 and 2015, under the Company’s Master Management Agreement (see below). An additional fixed management fee (see below) is paid to the Manager for the provision of various management services. Vessel management fees paid to the Manager amounted to $4,891,024, $4,894,559 and $4,151,335 in 2013, 2014 and 2015, respectively. The fixed management fee paid to the Manager amounted to, $1,900,000 and $2,000,000 in 2013, 2014 and 2015, respectively. The management agreement provides for an annual adjustment of the daily management fee due to inflation to take effect January 1 of each year. Laid-up vessels are billed for half of the daily fee for the period they are laid-up. The Company’s Master Management Agreement with the Manager – originally effective as of January 1, 2011 and with an initial term of five years until January 1, 2016. The amended and restated Master Management Agreement will automatically be extended after the initial period for an additional five year period unless terminated on or before the 90th day preceding the initial termination date. Pursuant to the Master Management Agreement, each ship owning company has signed – and each future ship owning company when a vessel is acquired will sign - with the Manager a management agreement with the rate and term of these agreements set in the Master Management Agreement effective at such time. The new agreement was amended and restated as of January 1, 2012 to reflect a 5% discount of the daily vessel management fee for the period during which the number of the Euroseas owned vessels (including vessels in which Euroseas is a part owner) managed by the Manager is greater than 20 (“volume discount”); it was further renewed as of January 1, 2014 for a new five year term until January 1, 2019. As of December 31, 2015, there are 11 vessels in the Company’s fleet and 11 vessels in the fleet of the Company’s Euromar LLC joint venture. Starting January 1, 2013, the management fee was adjusted to 720 Euros per vessel per day in operation and 360 Euros per vessel per day in lay-up before the 5% discount. The fee remained unchanged for the years starting January 1, 2014, January 1, 2015 and January 1, 2016 as well. After the 5% discount, Euroseas pays to the Manager a fee of 685 Euros per vessel per day in operation and 342.5 Euros per vessel per day in lay-up, as the number of vessels wholly or partly owned by Euroseas and managed by the Manager has been in excess of 20. These fees are recorded under “Related party management fees” in the “Consolidated statements of operations”. In addition to the vessel management services, the Manager provides management services for the Company’s needs as a public company. In 2013, compensation for such services to the Company as a public company was $1,900,000 and at $2,000,000 for 2014 and 2015; the fee was agreed to remain at $2,000,000 for 2016. These amounts are recorded in “Other general and administrative expenses” in the “Consolidated statements of operations.” Amounts due to or from related company represent net disbursements and collections made on behalf of the vessel-owning companies by the Management Company during the normal course of operations for which a right of off-set exists. As of December 31, 2014 and 2015, the amounts due to related company were $1,145,808 and $322,703, respectively. Based on the Master Management Agreement between Euroseas Ltd. and Euroseas’ ship owning subsidiaries and the Manager an estimate of the quarter’s operating expenses, expected dry-dock expenses, vessel management fee and fee for management executive services are to be advanced in the beginning of the quarter to the Manager.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S.A. by the seller of the vessel for the acquisitions the Company makes. Commission expenses for vessel purchases for the year ended December 31, 2014 of $204,500 were recorded for the acquisition of M/V “Eirini P.” This commission expense was paid to Eurochart S.A. in 2014. Eurochart S.A. also received 1% commission for vessel acquisitions from the sellers of the vessels that the Company acquired. For the year 2015 Eurochart received a 1% from the sale of vessels M/V “Tiger Bridge”, M/V “Marinos” and M/V “Despina P” for a total of $77,022, all of which was paid within 2015. Commissions to Eurochart S.A. for chartering services were, $474,466, $517,828 and $475,792 in 2013, 2014 and 2015, respectively. Certain members of the Pittas family, together with another unrelated ship management company, have formed a joint venture with the insurance broker Sentinel Maritime Services Inc. (“Sentinel”); and with a crewing agent Technomar Crew Management Services Corp (“Technomar”). Technomar is a company owned by certain members of the Pittas family, together with two other unrelated ship management companies. Sentinel is paid a commission on premium not exceeding 5%; Technomar is paid a fee of about As of February 25, 2016, the management of the newly delivered vessel, M/V “Xenia” is performed by Eurobulk (Far East) Ltd., Inc. This is an affiliate company controlled by members of the Pittas family. Eurobulk (Far East) Ltd., Inc. is located in Manilla, the Philippines and provides M/V “Xenia” with technical, commercial and accounting services. The terms of the management agreement between Kamsarmax One Shipping Ltd., the owner of M/V “Xenia”, and Eurobulk (Far East) Ltd., Inc. are similar to agreement with the Manager.</t>
  </si>
  <si>
    <t>Note 9 - Long-term Debt</t>
  </si>
  <si>
    <t>Long-term Debt [Text Block]</t>
  </si>
  <si>
    <t>9. Long-Term Debt This consists of bank loans of the ship-owning companies and is as follows:
Borrower December 31, December 31,
Joanna Maritime Ltd (a) 4,200,000 1,276,040
Manolis Shipping Ltd. (b) 5,200,000 4,500,000
Saf-Concord Shipping Ltd. (c) 4,250,000 3,250,000
Pantelis Shipping Corp. (d) 6,240,000 5,120,000
Aggeliki Shipping Ltd. (e) 3,652,000 -
Noumea Shipping Ltd. (f) 9,240,000 7,800,000
Eirini Shipping Ltd. / Eleni Shipping Ltd. (g) 14,600,000 13,200,000
Euroseas Ltd. (h) 6,875,000 5,375,000
54,257,000 40,521,040
Less: Current portion (19,512,000 ) (14,810,000 )
Long-term portion 34,745,000 25,711,040 None of the above loans is registered in the U.S. The future annual loan repayments are as follows:
To December 31:
2016 14,810,000
2017 7,629,373
2018 2,653,333
2019 15,428,334
Total $ 40,521,040
(a) This is a $20,000,000 loan drawn by Xingang Shipping Ltd. on November 15, 2006; Joanna Maritime Ltd, owner of M/V “Joanna” is a guarantor to this loan. The loan is payable in eight consecutive quarterly installments of $1.0 million each, the first of which was due in February 2007, followed by four consecutive quarterly installments of $750,000 each, followed by sixteen consecutive installments of $250,000 each and a balloon payment of $5.0 million payable with the final quarterly installment due in November 2013. The interest was based on LIBOR plus a margin of 0.935% initially; after Alcinoe Shipping Ltd. became a guarantor the rate became 0.90%. On April 5, 2013, an Addendum was signed by which the balloon payment of $5.0 million will be repaid by eight consecutive quarterly instalments of $200,000 each starting in February 2014 plus a balloon payment of $3,400,000 payable with the final quarterly instalment in November 15, 2015. The interest is based on LIBOR plus a margin of 5.30%. As of the November 1, 2013 and thereafter at any time throughout the repayment of the loan a minimum deposit of $400,000 is to be maintained with the bank. The loan is secured with the following: (i) first priority mortgage over M/V “Marinos” owned by Xingang Shipping Ltd, (ii) first assignment of earnings and insurance, (iii) a corporate guarantee of Euroseas Ltd. and (iv) a mortgage on M/V “Joanna”. On November 12, 2015, a $3,400,000 loan was drawn part of which was used to refinance the balloon payment of the above loan term. The facility would be repaid by eight consecutive quarterly instalments of $200,000 each starting in February 2016 plus a balloon payment of $1,800,000 payable with the final quarterly instalment in November, 2017. The interest is based on LIBOR plus a margin of 5.30%. At any time throughout the repayment of the loan a minimum deposit of $400,000 is to be maintained with the bank. The loan is secured with the following: (i) first priority mortgage over M/V “Marinos” owned by Xingang Shipping Ltd, (ii) first assignment of earnings and insurance, (iii) a corporate guarantee of Euroseas Ltd. and (iv) a mortgage on M/V “Joanna”. On November 26, 2015, the Company sold M/V Marinos and prepaid $2,123,961 of the facility outstanding amount and the $400,000 minimum deposit requirement was cancelled. The remaining balance of $1,276,039 will be repaid by eight consecutive quarterly instalments of $75,000 plus a balloon payment of $676,039 payable with the final quarterly instalment in November, 2017.
(b) This is a $10,000,000 loan drawn by Manolis Shipping Ltd. on June 11, 2007. The loan is payable in thirty-two consecutive quarterly instalments of $160,000 each, the first of which was due in September 2007, plus a balloon payment of $4,880,000 payable with the final quarterly instalment in June 2015. The interest is based on LIBOR plus a margin of 0.80% if the ratio of the outstanding loan to the vessel value is below 55%, otherwise the margin is 0.90%. The loan is secured with the following: (i) first priority mortgage over M/V “Manolis P”, (ii) first assignment of earnings and insurance, (iii) a corporate guarantee of Euroseas Ltd. and (iv) a minimum cash balance equal to an amount of no less than $300,000 in an account Manolis Shipping Ltd. maintains with the bank.
(c) This loan is a $10,000,000 loan drawn by SAF-Concord Shipping Ltd. on January 19, 2009. The loan was payable in twenty consecutive quarterly instalments of $250,000 each, the first of which was due in April 2009, plus a balloon payment of $5,000,000 payable with the final quarterly instalment in January 2014. The interest was based on LIBOR plus a margin of 2.50%. The loan was secured with the following: (i) first priority mortgage over M/V “Monica P”, (ii) first assignment of earnings and insurance, (iii) a corporate guarantee of Euroseas Ltd. and (iv) a minimum cash balance equal to an amount of no less than $300,000 in an account SAF-Concord Shipping Ltd. maintains with the bank.
(d) This loan is a $13,000,000 loan drawn by Pantelis Shipping Corp. on December 15, 2009. The loan is payable in 32 consecutive quarterly instalments, four in the amount of $500,000 and twenty-eight in the amount of $280,000, with a $3.16 million balloon payment to be paid together with the last instalment in December 2017. The margin of the loan is 2.70% above LIBOR. The loan is secured with the following: (i) first priority mortgage over M/V “Pantelis”, (ii) first assignment of earnings and insurance, (iii) a corporate guarantee of Euroseas Ltd. and (iv) a minimum cash balance equal to an amount of no less than $300,000 in an account Pantelis Shipping Corp. maintains with the bank.
(e) This loan was an $8,500,000 loan drawn by Aggeliki Shipping Ltd. on November 5, 2010. The loan was repaid in 20 equal consecutive quarterly instalments of $303,000 each, with a $2.44 million balloon payment paid together with the last instalment in November 2015. The margin of the loan was 2.85% above LIBOR. The loan was secured with the following: (i) first priority mortgage over M/V “Aggeliki P.”, (ii) first assignment of earnings and insurance, (iii) a corporate guarantee of Euroseas Ltd.
(f) This loan is a $20,000,000 loan drawn by Noumea Shipping Ltd. on December 28, 2010. The loan consists of two tranches: Tranche A of $15,000,000 payable in 12 equal consecutive six-monthly instalments of $720,000 each with a $6.36 million balloon payment to be paid together with the last instalment in December 2016; and, Tranche B of $5,000,000 payable in 8 equal consecutive six-monthly instalments of $625,000 each running in parallel with Tranche A. The margin of both tranches is 2.65% above LIBOR, however, if the collateral vessel, M/V “Maersk Noumea”, does not have a charter, the margin of Tranche B becomes 4% above LIBOR and any balance remaining thereof, to be repaid not later that the original Tranche B Maturity, as an Interim Balloon. The loan is secured with the following: (i) first priority mortgage over M/V “Maersk Noumea”, (ii) first assignment of earnings and insurance, (iv) a corporate guarantee of Euroseas Ltd.
(g) This loan is a $15,300,000 loan drawn by Eirini Shipping Ltd. and Eleni Shipping Ltd. jointly, on June 25, 2014. The loan is payable in 20 equal consecutive quarterly instalments of $350,000 each, with an $8.3 million balloon payment to be paid together with the last instalment in June 2019. The margin of the loan is 3.75% above LIBOR. The loan is secured with the following: (i) first priority mortgage over M/V “Eirini P.” and M/V “Eleni P.”, (ii) first assignment of earnings and insurance, (iii) a corporate guarantee of Euroseas Ltd. On November 12, 2015, the Company signed a supplemental agreement and agreed to pledge $1,250,000 as cash collateral and fully cross collateralized this loan facility with loan facilities described under (a) and (d) above via the registration of second and third mortgages. The cash collateral amount will be released as soon as the aggregate market value of the M/V Eirini and M/V Eleni is at least one hundred thirty per cent (130%) of the aggregate of the outstanding amount under the facility.
(h) This loan is an $8,000,000 loan drawn by Euroseas Ltd., on February 3, 2014. The loan is payable in 12 equal consecutive quarterly instalments of $375,000 each, with a $3.5 million balloon payment to be paid together with the last instalment in February 2017. The margin of the loan is 6.0% above LIBOR. The loan is secured with the following: (i) first priority mortgage over M/V “Kuo Hsiung.”, M/V “Aristides N. P.”, M/V “Captain Costas” and M/V “Despina P”, (ii) first assignment of earnings and insurance, (iii) a corporate guarantee of Euroseas Ltd. The balance of this as of February 12, 2016 was repaid with the part of proceeds of a new loan (see Note 20-(b)). Furthermore, the Company has signed loan agreements to finance the acquisition of two of its vessels under construction. These loans will be drawn upon the delivery of the vessels.
i. On January 12, 2015, the Company signed a term loan facility with HSBC Bank plc of up to the maximum of $19.95 million or 70% of the vessel’s market value upon delivery if the ship is under a time-charter contract with a charterer approved by the bank or 65% of the vessel’s market value upon delivery otherwise. The facility will be used to partly finance the construction cost of Hull No DY 160 and will be repaid over 5 years following the delivery of the vessel. Hull No DY 160 will serve as collateral to the loan. The interest rate margin is 2.80% over LIBOR and the Company pays a 1% per annum commitment fee until the loan is drawn.
ii. On March 20, 2015, the Company signed a term loan facility with HSH Nordbank AG of up to the maximum of $19.00 million or 62.5% of the vessel’s market value upon delivery (lesser of). The facility will be used to partly finance the construction cost of Hull No DY 161 and will be repaid over 4 years following the delivery of the vessel. Hull No DY 161 will serve as collateral to the loan. The interest rate margin is 3.00% over LIBOR and the Company pays a 0.9% per annum commitment fee until the loan is drawn. In addition to the terms specific to each loan described above, all the above loans are secured with a pledge of all the issued shares of each borrower. The loan agreements also contain covenants such as minimum requirements regarding the hull ratio cover (the ratio of fair value of vessel to outstanding loan less cash in retention accounts ranging from 125% to 130%), restrictions as to changes in management and ownership of the vessel ship-owning companies, distribution of profits or assets (i.e. limiting dividends in some loans to 60% of profits, or, not permitting dividend payment or other distributions in cases that an event of default has occurred), additional indebtedness and mortgage of vessels without the lender’s prior consent, sale of vessels, maximum fleet-wide leverage, sale of capital stock of our subsidiaries, ability to make investments and other capital expenditures, entering in mergers or acquisitions, minimum cash balance requirements and minimum cash retention accounts (restricted cash). The loan agreements also require the Company to make deposits in retention accounts with certain banks that can only be used to pay the current loan instalments. Minimum cash balance requirements are in addition to cash held in retention accounts. These cash deposits amounted to $7,994,093 and $10,466,743 as of December 31, 2014 and 2015, respectively, and are shown as “Restricted cash” under “Current assets” and “Long-term assets” in the consolidated balance sheets. As of December 31, 2015, all the debt covenants are satisfied. Interest expense for the years ended December 31, 2013, 2014 and 2015 amounted to $1,699,951, $2,015,155 and $1,352,737 respectively. Capitalized interest was booked only for the year ended December 31, 2015 and amounted to $697,048.</t>
  </si>
  <si>
    <t>Note 10 - Income Taxes</t>
  </si>
  <si>
    <t>Income Tax Disclosure [Abstract]</t>
  </si>
  <si>
    <t>Income Tax Disclosure [Text Block]</t>
  </si>
  <si>
    <t xml:space="preserve">10.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accompanying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t>
  </si>
  <si>
    <t>Note 11 - Commitments and Contingencies</t>
  </si>
  <si>
    <t>Commitments and Contingencies Disclosure [Abstract]</t>
  </si>
  <si>
    <t>Commitments and Contingencies Disclosure [Text Block]</t>
  </si>
  <si>
    <t>11. Commitments and Contingencies
(a) There are no material legal proceedings to which the Company is a party or to which any of its properties are subject, other than routine litigation incidental to the Company’s business. In the opinion of the management, the disposition of these lawsuits should not have a material impact on the consolidated results of operations, financial position and cash flows.
(b) As of December 31, 2015, the Company had under construction four bulk carriers one of which was delivered on February 25, 2016 (see also Note 20(c)). The contracted amount paid for the delivery of that vessel was $21.35 million while the contracted amount remaining to be paid for the remaining three vessels amounts to $40.84 million in 2016, $2.77 million in 2017 and $19.39 in 2018 which has and will be funded from undrawn facilities available, cash, future loan facilities and proceeds from equity raisings.</t>
  </si>
  <si>
    <t>Note 12 - Stock Incentive Plan</t>
  </si>
  <si>
    <t>Disclosure of Compensation Related Costs, Share-based Payments [Abstract]</t>
  </si>
  <si>
    <t>Disclosure of Compensation Related Costs, Share-based Payments [Text Block]</t>
  </si>
  <si>
    <t>12. Stock Incentive Plan On June 15, 2010, the Board of Directors approved the Company’s 2010 Stock Incentive Plan (the “2010 Plan”). The plan is administered by the Board of Directors which can make awards totaling in aggregate up to 1,500,000 shares, respectively over 10 years after the plan’s adoption date. On July 31, 2014, the Board of Directors approved the Company’s 2014 Stock Incentive Plan (the “2014 Plan”). The plan is administered by the Board of Directors which can make awards totaling in aggregate up to 2,500,000 shares, respectively over 10 years after the plan’s adoption date. The persons eligible to receive awards under either plan are officers, directors, and executive, managerial, administrative and professional employees of the Company or Eurobulk or Eurochart, (collectively, “key persons”) as the Board, in its sole discretion, shall select based upon such factors as the Board shall deem relevant. Awards may be made under either plan in the form of incentive stock options, non-qualified stock options, stock appreciation rights, dividend equivalent rights, restricted stock, unrestricted stock, restricted stock units and performance shares. Details of awards granted during the three year period ended December 31, 2015 are noted below.
a) On November 21, 2013 an award of 45,000 non-vested restricted shares under the 2010 Plan, was made to 19 key persons of which 50% vested on July 1, 2014 and July 1, 2015; awards to officers and directors amounted to 25,350 shares and the remaining 19,650 shares were awarded to employees of Eurobulk.
b) On November 3, 2014 an award of 45,000 non-vested restricted shares under the 2014 Plan, was made to 19 key persons of which 50% vested on November 16, 2015 and 50% will vest on November 16, 2016; awards to officers and directors amounted to 26,100 shares and the remaining 18,900 shares were awarded to employees of Eurobulk.
c) On November 6, 2015 an award of 68,400 non-vested restricted shares under the 2014 Plan, was made to 19 key persons of which 50% will vest on July 1, 2016 and 50% on July 1, 2017; awards to officers and directors amounted to 40,040 shares and the remaining 28,360 shares were awarded to employees of Eurobulk. All non-vested restricted shares are conditional upon the grantee’s continued service as an employee of the Company, Eurobulk or as a director until the applicable vesting date. The grantee does not have the right to vote on such non-vested restricted shares until they vest or exercise any right as a shareholder of these shares, however, the non-vested shares will accrue dividends as declared and paid which will be retained by the Company until the shares vest at which time they are payable to the grantee. As non-vested restricted share grantees accrue dividends on awards that are expected to vest, such dividends are charged to retained earnings. The Company estimates the forfeitures of non-vested restricted shares to be immaterial. The Company will, however, re-evaluate the reasonableness of its assumption at each reporting period. The compensation cost that has been charged against income for these plans was $568,334, $510,114 and $306,111, for the years ended December 31, 2013, 2014 and 2015, respectively. The Company has used the straight-line method to recognize the cost of the awards. A summary of the status of the Company’s non-vested shares as of December 31, 2015 and changes during the year ended December 31, 2015, are presented below:
Non-vested Shares Shares Weighted-Average Grant-Date Fair Value
Non-vested on January 1, 2015 67,500 10.57
Granted 68,400 4.18
Vested (45,000 ) 10.75
Non-vested on December 31, 2015 90,900 5.67 As of December 31, 2015, there was $334,762 of total unrecognized compensation cost related to non-vested share-based compensation arrangements granted under the Plan and is expected to be recognized over a weighted-average period of 0.769 years. The total fair value at grant-date of shares granted during the year ended December 31, 2013, December 31, 2014, and December 31, 2015 was $508,500, $459,000 and $285,912, respectively.</t>
  </si>
  <si>
    <t>Note 13 - Earnings / (Loss) Per Share</t>
  </si>
  <si>
    <t>Earnings Per Share [Abstract]</t>
  </si>
  <si>
    <t>Earnings Per Share [Text Block]</t>
  </si>
  <si>
    <t>13. Earnings / (Loss) Per Share Basic and diluted earnings / (loss) per common share are computed as follows:
2013 2014 2015
Income:
Net loss attributable to common shareholders’ (103,424,827 ) (19,359,005 ) (15,687,132 )
Basic earnings per share:
Weighted average common shares – Outstanding 4,544,284 5,479,418 6,410,794
Basic loss per share (22.76 ) (3.53 ) (2.45 )
Effect of dilutive securities
Weighted average common shares – Outstanding 4,544,284 5,479,418 6,410,794
Diluted loss per share (22.76 ) (3.53 ) (2.45 ) During 2013, 2014 and 2015, the effect of the non-vested stock awards and of Series B Preferred Shares was anti-dilutive. The number of dilutive securities was 11,581, 18,395 and 22,443 shares in 2013, 2014 and 2015, respectively.</t>
  </si>
  <si>
    <t>Note 14 - Voyage, Vessel Operating Expenses and Commissions</t>
  </si>
  <si>
    <t>Vessel Voyage And Operating Expenses [Abstract]</t>
  </si>
  <si>
    <t>Vessel Voyage And Operating Expenses [Text Block]</t>
  </si>
  <si>
    <t xml:space="preserve">14. Voyage, Vessel Operating Expenses and Commissions These consisted of:
Year ended December 31,
2013 2014 2015
Voyage expenses
Port charges and canal dues 364,091 1,214,856 832,917
Bunkers 1,173,807 2,748,325 1,479,596
Total 1,537,898 3,963,181 2,312,513
Vessel operating expenses
Crew wages and related costs 13,921,033 13,985,377 14,164,355
Insurance 2,222,912 2,364,112 2,412,366
Repairs and maintenance 478,197 501,733 503,934
Lubricants 2,836,561 2,379,191 2,433,956
Spares and consumable stores 4,204,965 4,083,942 4,058,153
Professional and legal fees 158,978 498,240 492,852
Other 1,368,604 1,466,492 1,138,977
Total 25,191,250 25,279,087 25,204,593 Commission consisted of commissions charged by:
Year ended December 31,
2013 2014 2015
Third parties 1,461,915 1,674,798 1,741,044
Related parties (see Note 8) 474,466 517,828 475,792
1,936,381 2,192,626 2,216,836 </t>
  </si>
  <si>
    <t>Note 15 - Financial Instruments</t>
  </si>
  <si>
    <t>Disclosure Text Block Supplement [Abstract]</t>
  </si>
  <si>
    <t>Financial Instruments Disclosure [Text Block]</t>
  </si>
  <si>
    <t>15. Financial Instruments The principal financial assets of the Company consist of cash on hand and at banks, other investment and accounts receivable due from charterers. The principal financial liabilities of the Company consist of long-term loans, derivatives including interest rate swaps and accounts payable due to suppliers. Interest rate risk The Company enters into interest rate swap contracts as economic hedges to manage its exposure to variability in its floating rate long term debt.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see Note 16) do not qualify for hedge accounting, under the guidance relating to Derivatives and Hedging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s of December 31, 2015, there were no customers with trade accounts receivable accounting for more than 10% of the customer’s 2015 hire revenues.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items. As of December 31, 2014 and December 31, 2015 no fair value measurements for assets or liabilities under Level 3 were recognized in the Company’s consolidated financial statements.
Fair Value Measurement as of December 31, 2015
Total (Level 1) (Level 2) (Level 3)
Liabilities
Interest rate swap contracts, current and long-term portion $ 253,102 - $ 253,102 -
Fair Value Measurement as of December 31, 2014
Total (Level 1) (Level 2) (Level 3)
Liabilities
Interest rate swap contracts, current and long-term portion $ 298,771 - $ 298,771 - Asset Measured at Fair Value on a Non-recurring Basis As of December 31, 2014, the Company reviewed the carrying amount in connection with the estimated amount of each of its vessels. The review indicated that such carrying amount was not recoverable for one of the Company’s vessels; the M/V Aristides NP. The Company recognized the total impairment losses of $3.5 million in 2014 which was included in the “Consolidated statements of operations” for the period. On December 21, 2015 the Company agreed to sell M/V Aristides NP for scrap. The vessel was sold for a net price of $2,671,811. The vessel was delivered to her new owners on January 16, 2016. As of December 31, 2015 the vessel was classified as “Held for Sale”. This resulted in a write-down of $1,641,885 representing the difference between the vessel’s carrying value and its fair value. This amount was included in the “Consolidated statements of operations” for the period. Details of the impairment charge and the write-down of vessel held for sale are noted in the table below.
Vessel – M/V Aristides NP Significant Other Observable Inputs (Level 2) (amounts in $million) Loss (amounts in $million)
December 31, 2014 $5.1 $3.5
December 31, 2015 $2.7 $1.6 The fair value is based on the Company’s best estimate of the value of each vessel on a time charter free basis, and is supported by vessel valuations of independent shipbrokers as of December 31, 2014 and 2015, respectively, which are mainly based on recent sales and purchase transactions of similar vessels. The Company did not have any other assets or liabilities measured at fair value on a nonrecurring basis during the years ended December 31, 2014 and 2015. The estimated fair values of the Company’s financial instruments such as cash and cash equivalents and restricted cash approximate their individual carrying amounts as of December 31, 2014 and 2015, due to their short-term maturity. Cash and cash equivalents and restricted cash are considered Level 1 items as they represent liquid assets with short-term maturities The fair value of the Company’s “Other investment” approximates its carrying value (see Note 17 – “Investment in Joint Venture and Other Investment”) and is considered a Level 3 item. The key input that determines the fair value of the Company’s “Other investment” is the required rate of return for preferred equity investments in investment opportunities of similar risk which is not observable and hence is considered a level 3 item. The Company considers the initial dividend rate of 19% p.a. as the appropriate rate for its fair value calculation and monitors market conditions for similar investment and other possible developments specific to its investment that might provide indications for changes in the required rate of return it uses in its fair value measurement. As of December 31, 2015, the Company did not identify indications that would require changes in the required rate of return. Quantitative Information about Level 3 Fair Value Measurements
Fair Value at December 31, 2015 Valuation Technique Unobservable Input Value
Other investment 7,396,738 Discounted cash flow Rate of return 19% The fair value of the Company’s “Other investment” is sensitive to the required rate of return used to estimate the present value of its investment using the discounted cash flow approach. If the required rate of return increases or decreases by 1%, the fair value of the Company’s “Other investment” will decrease or increase by approximately $0.3 million, respectively, assuming that the preferred investment is redeemed at the end of the investment period (October 2020).</t>
  </si>
  <si>
    <t>Note 16 - Derivative Financial Instruments</t>
  </si>
  <si>
    <t>Derivative Instruments and Hedging Activities Disclosure [Abstract]</t>
  </si>
  <si>
    <t>Derivative Instruments and Hedging Activities Disclosure [Text Block]</t>
  </si>
  <si>
    <t>16. Derivative Financial Instruments Interest rate swaps Effective September 20, 2013 and on October 17, 2014 respectively, the Company entered into two interest rate swaps with EFG Eurobank – Ergasias S.A. (“Eurobank”) on a notional amount of $10.0 million for each of the contracts, each in order to manage interest costs and the risk associated with changing interest rates. Under the terms of the swaps, Eurobank makes a quarterly payment to the Company equal to the 3-month LIBOR while the Company pays the fixed rate of 1.29% on the first and an adjustable rate averaging 1.97% on the second swap (Eurobank makes a quarterly payment to the Company equal to the 3-month LIBOR while the Company pays the fixed rate of 0.50% until November 28, 2016 then 0.95% till November 28, 2017 and then 3.55% till May 28, 2019 * In October 2014 the Company entered into a new forward step-up swap contract for a notional amount of $10 million, under the terms of the contract dated November 28, 2015. The interest rate swaps did not qualify for hedge accounting as of December 31, 2014 and 2015. The table below summarizes the swaps active as of December 31, 2015:
Trade Date Financial Institution Notional Amount($m) Interest rate (%) End Date
21 Jan 2011 EFG Eurobank – Ergasias S.A. 10.0 2.29 21 Jan 2016
20 Sep 2013 EFG Eurobank – Ergasias S.A. 10.0 1.29 31 Dec 2016
17 Oct 2014 EFG Eurobank – Ergasias S.A. 10.0 1.97 (average) * 28 May 2019
Derivatives not designated as hedging instruments Balance Sheet Location December 31, 2014 December 31, 2015
Interest rate swap contracts Current liabilities – Derivatives 297,992 50,402
Interest rate contracts Long-term liabilities – Derivatives 779 202,700
Total derivative liabilities 298,771 253,102
Derivatives not designated as hedging instruments Location of gain (loss) recognized Year Ended December 31, 2013 Year Ended December 31, 2014 Year Ended December 31, 2015
Interest rate – Fair value Change in fair value of derivatives 1,375,820 718,977 45,669
Interest rate contracts - Realized loss Change in fair value of derivatives (1,552,952) (763,625) (307,343)
Total loss on derivatives (177,132) (44,648) (261,674)</t>
  </si>
  <si>
    <t>Note 17 - Investment in Joint Venture and Other Investment</t>
  </si>
  <si>
    <t>Equity Method Investments and Joint Ventures [Abstract]</t>
  </si>
  <si>
    <t>Equity Method Investments and Joint Ventures Disclosure [Text Block]</t>
  </si>
  <si>
    <t xml:space="preserve">17. Investment in Joint Venture and Other Investment On March 25, 2010, the Company entered into a partnership (the “Joint Venture”) with companies managed by Eton Park Capital Management, L.P. ("Eton Park") and Rhône Capital III L.P. ("Rhône") to form Euromar LLC. Eton Park’s investments are made through Paros Ltd., a Cayman Islands exempted company, and Rhône’s investments are made through the Cayman Islands limited companies All Seas Investors I Ltd., All Seas Investors II Ltd., and the Cayman Islands exempted limited partnership All Seas Investors III LP. Euromar LLC will acquire, maintain, manage, operate and dispose of shipping vessels. Pursuant to the terms of the Joint Venture, the Company may invest up to $25.0 million for a 14.286% interest in the Joint Venture, while Eton Park and Rhône may each invest up to $75.0 million for a 42.857% interest in the Joint Venture each, for a total of $175 million. After March 25, 2012, Eton Park and Rhône have the option to convert part or all of their holdings in the Company’s stock at a conversion ratio based on the ratio of the net asset market values of the Company and the Joint Venture, or the ratio of the Company’s market value multiplied by 0.925 and the net asset market value of the Joint Venture whichever is to the advantage of the Company. No conversion can take place if any of the net asset market values are negative. Management of the vessels and various administrative services pertaining to the vessels are performed by the Manager and its affiliates; strategic, financial and reporting services are provided by Euroseas. For these services, Euroseas earned $240,000 in 2015, 2014 and 2013. These amounts are recorded in “Related party revenue” under “Revenues”. In March 2013, the Company contributed $6,250,000 and as of December 31, 2013, the Company had contributed $25.0 million. No new contributions were made in 2014 and 2015. The Company accounts for its investment in the Joint Venture using the equity method of accounting despite the fact that it is a minority partner, it is considered to have significant influence in the operations and management of Euromar LLC (see “Significant Accounting Policies” – Note 2). The Company’s share of the results of operations of the Joint Venture is included in the “Consolidated statements of operations” as “Equity loss in joint venture”. The Company’s share of the results of operations of the Joint Venture amounted to a loss of $2.0 million, $2.5 million and $2.2 million for the years 2013, 2014 and 2015, respectively. Summarized financial information for the Joint Venture is as follows:
2013 2014 2015
Current assets 11,207,156 9,520,607 11,880,202
Non current assets 268,669,047 252,531,888 223,366,979
Current liabilities 4,079,748 16,194,148 116,207,106
Non current liabilities 127,350,355 115,181,837 3,495,007
Members’ contributions 175,000,000 175,000,000 175,000,000
Voyage revenue 27,510,792 31,663,989 34,419,758
Net revenue 26,163,274 30,269,066 33,114,016
Operating loss (7,313,783 ) (11,058,601 ) (7,912,039 )
Net loss (14,106,082 ) (17,798,476 ) (15,108,751 ) On October 15, 2013 by and among the Company, Paros Ltd., All Seas Investors I Ltd., All Seas Investors II Ltd. and All Seas Investors III LP, a Contribution Agreement was signed. Under this agreement Euroseas agreed to deposit an amount of $5,000,000 into an escrow account (“Escrowed Funds”) controlled by Paros Ltd., All Seas Investors I Ltd., All Seas Investors II Ltd. and All Seas Investors III LP which can distribute part or all of the funds to Euromar LLC until December 31, 2018. With the distribution of the Escrowed Funds, Euromar LLC will issue to the Company (or a subsidiary thereof) units representing a preferred membership interest in Euromar LLC (each, a “Preferred Unit”) in respect of the Escrowed Funds based on the following ratio: one Preferred Unit in exchange for each $1,000 of the Escrowed Cash, or 5,000 Preferred Units in total (assuming $5 million of Escrowed Cash). The Company is entitled to a “payment-in-kind” dividend at a rate of 19% per year compounded annually from the date of issuance. Euromar LLC can return any undistributed Escrowed Funds to the Company after the second anniversary of the agreement while after the fifth anniversary any undistributed Escrowed Funds will be returned to the Company and Preferred Units will be issued by Euromar LLC for any accrued dividends at the time. Euroseas recorded an accrued dividend income of $196,196, $987,604 and $1,212,938 for the years ended December 31, 2013, 2014 and 2015, respectively. This amount is recorded in the “Consolidated statements of operations” as “Investment Income” under “Other Income / (expenses)”.
In USD Other Investment
Balance, January 1, 2014 5,196,196
Total gain for period included in Investment income 987,604
Balance, December 31, 2014 6,183,800
Total gain for period included in Investment income 1,212,938
Balance, December 31, 2015 7,396,738 Euromar LLC has two of its credit facilities maturing in August and October 2016 requiring final payments of $63.01 million and $23.45 million, respectively. Euromar LLC is in negotiations with the banks and expects to successfully restructure its credit facilities. </t>
  </si>
  <si>
    <t>Note 18 - Preferred shares</t>
  </si>
  <si>
    <t>Preferred Stock [Text Block]</t>
  </si>
  <si>
    <t>18. Preferred shares
Number Preferred Shares Dividends paid-in-kind Total
Balance, - - - -
Issuance of preferred shares from private placement net of issuance costs 30,700 29,000,000 29,000,000
Dividends declared 1,440 1,440,100 1,440,100
Balance, 32,140 29,000,000 1,400,100 30,440,100
Dividends declared 1,639 1,639,149 1,639,149
Balance, 33,779 29,000,000 3,039,249 32,079,249 On January 27, 2014, the Company entered into an agreement to sell 25,000 shares of its Series B Convertible Perpetual Preferred Shares ("Series B Preferred Shares") to a fund managed by Tennenbaum Capital Partners, LLC ("TCP") and 5,700 shares to Preferred Friends Investment Company Inc, an affiliate of the Company, for total net proceeds of approximately $29 million. The redemption amount of the Company’s Series B Preferred Shares is $1,000 per share. The Company used the proceeds for the acquisition of vessels and general corporate purposes. The Series B Preferred Shares will pay dividends (in cash or in-kind at the option of the Company, subject to certain exceptions) during the first five years at a rate of 0% or 5%, depending on the trading price of the Company's common stock. In addition, if a cash dividend is paid on the Company's common stock during such time, then if the dividend paid on the Series B Preferred Shares is 5%, the holders of Series B Preferred Shares shall receive such dividend in cash and shall also receive an additional cash dividend in an amount equal to 40% of the common stock dividend it would have received on an as-converted basis. If, however, the dividend on the Series B Preferred Shares is 0%, then the holders of Series B Preferred Shares shall receive a cash dividend equal to the greater of 100% of the common stock dividend it would have received on an as-converted basis and 5%. If a cash dividend is paid on the Company's common stock after the first five years, the holders of Series B Preferred Shares shall receive an additional cash dividend in an amount equal to 40% of the common stock dividend it would have received on an as-converted basis. The dividend rate will increase to 12% in years six and seven and to 14% thereafter. The Series B Preferred Shares can be converted at the option of their holders at any time, and at the option of the Company only if certain share price and liquidity milestones are met. Each Series B Preferred Share is convertible into common stock at a conversion price of $12.25 (as adjusted in September 2015 following the shareholders’ rights offering of the Company) subject to further adjustment for certain events. The Series B Preferred Shares are redeemable in cash by the Company at any time after the fifth anniversary of the original issue date. Holders of the Series B Preferred Shares may require the Company to redeem their shares only upon the occurrence of certain corporate events. The redemption liability as of December 31, 2015 is $33,779,249. If all the subsequent dividend payments are made in-kind, the Series B Preferred Shares will increase by $1,720,806, $1,808,472, $1,900,607 and $152,473 for the years 2016, 2017, 2018 and 2019, respectively The redemption liability will be $35,498,294, $37,306,766, $39,207,373 and $39,359,846 as of December 31, 2016, 2017, 2018 and end-January 2019, respectively. After January 2019, the dividend will be payable only in cash as described above. Subject to certain ownership thresholds, holders of Series B Preferred Shares have the right to appoint one director to the Company's board of directors and TCP also has consent rights over certain corporate actions. In addition, the holders of Series B Preferred Shares will vote as one class with the Company's common stock on all matters on which shareholders are entitled to vote, with each Series B Preferred Share having a number of votes equal to 50% of the numbers of shares of common stock of the Company into which such Series B Preferred Share would be convertible on the applicable record date. For the year ended December 31, 2015, the Company declared four consecutive dividends aggregating $1.64 million, all of which were paid in kind.</t>
  </si>
  <si>
    <t>Note 19 - Common Stock</t>
  </si>
  <si>
    <t>Stockholders' Equity Note [Abstract]</t>
  </si>
  <si>
    <t>Stockholders' Equity Note Disclosure [Text Block]</t>
  </si>
  <si>
    <t xml:space="preserve">19. Common Stock On March 11, 2014, the Company entered into an agreement and sold approximately 1.1 million shares of its common stock in a private placement at a price of $13.435 per share to an institutional investor for net proceeds of approximately $14.5 million. On July 23, 2015, the Company announced that it has completed a 1 for 10 reverse stock split, effective at the close of trading on July 22, 2015. The Company's common shares began trading on a split-adjusted basis on July 23, 2015. </t>
  </si>
  <si>
    <t>Note 20 - Subsequent Events</t>
  </si>
  <si>
    <t>Subsequent Events [Abstract]</t>
  </si>
  <si>
    <t>Subsequent Events [Text Block]</t>
  </si>
  <si>
    <t xml:space="preserve">20. Subsequent Events
(a) On January 5, 2016, the Company announced the sale of M/V Aristides N. P. The vessel was delivered to its buyers on January 16, 2016.
(b) On February 12, 2016, the Company signed and drew a term loan facility with Eurobank Ergasias S.A in order to refinance all existing facilities with the bank. This is a $14,500,000 loan drawn by Saf-Concord Shipping Ltd, Eternity Shipping Company, Allendale Investments S.A., Manolis Shipping Limited, Alterwall Business Inc. and Aggeliki Shipping Ltd as Borrowers. The loan is payable in 12 equal consecutive quarterly instalments of $460,000 each, with an $8.98 million balloon payment to be paid together with the last instalment in February 2019. The margin of the loan is 6.00% above LIBOR. The loan is secured with the following: (i) first priority mortgages over M/V Monica P, M/V Captain Costas, M/V Kuo Hsuing, M/V Manolis P, M/V Ninos and M/V Aggeliki P, (ii) first assignment of earnings and insurance, (iii) a corporate guarantee of Euroseas Ltd and other covenants and guarantees similar to the rest of the loans of the Company, and (iv) a $2,800,000 cash collateral deposit pledged in favor of the bank.
(c) On February 19, 2016, the Company signed a term loan facility with Nord LB and on February 25, 2016 a loan of $13,800,000 was drawn by Kamsarmax One Shipping Ltd. to partly finance the purchase of M/V Xenia. The loan is to be repaid in 14 consecutive equal semi-annual installments of $467,000 plus a balloon amount of $7,262,000. The margin of the loan is 2.95% above LIBOR. The loan is secured with (i) first priority mortgages over M/V Xenia, (ii) first assignment of earnings and insurance, (iii) a corporate guarantee of Euroseas Ltd and other covenants and guarantees similar to the rest of the loans of the Company.
(d) On April 27, 2016, the Company signed a memorandum of agreement to sell M/V Captain Costas, one of the Company’s containership vessels. The sale is expected to occur in May 2016 and to result in gross proceeds of approximately $2.77 million which is in excess of its carrying value. </t>
  </si>
  <si>
    <t>Accounting Policies, by Policy (Policies)</t>
  </si>
  <si>
    <t>Consolidation, Policy [Policy Text Block]</t>
  </si>
  <si>
    <t>Principles of consolidation The accompanying consolidated financial statements include the accounts of Euroseas Ltd. and its subsidiaries. Inter-company transactions are eliminated on consolidation.</t>
  </si>
  <si>
    <t>Use of Estimates, Policy [Policy Text Block]</t>
  </si>
  <si>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Comprehensive Income, Policy [Policy Text Block]</t>
  </si>
  <si>
    <t>Other comprehensive income / (loss) The Company has no other comprehensive income / (loss) and accordingly comprehensive income / (loss) equals net income / (loss) for all periods presented. As such, no statement of comprehensive income / (loss) has been presented.</t>
  </si>
  <si>
    <t>Foreign Currency Transactions and Translations Policy [Policy Text Block]</t>
  </si>
  <si>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and Cash Equivalents, Policy [Policy Text Block]</t>
  </si>
  <si>
    <t>Cash equivalents Cash equivalents are cash in bank accounts, time deposits or other certificates purchased with an original maturity of three months or less.</t>
  </si>
  <si>
    <t>Cash and Cash Equivalents, Restricted Cash and Cash Equivalents, Policy [Policy Text Block]</t>
  </si>
  <si>
    <t>Restricted cash Restricted cash reflects deposits with certain banks that can only be used to pay the current loan installments or are required to be maintained as a certain minimum cash balance per mortgaged vessel.</t>
  </si>
  <si>
    <t>Trade and Other Accounts Receivable, Policy [Policy Text Block]</t>
  </si>
  <si>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t>
  </si>
  <si>
    <t>Inventory, Policy [Policy Text Block]</t>
  </si>
  <si>
    <t>Inventories Inventories are stated at the lower of cost and market value. Inventories are valued using the FIFO (First-In First-Out) method.</t>
  </si>
  <si>
    <t>Vessels [Policy Text Block]</t>
  </si>
  <si>
    <t>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borrowing costs incurred during the construction period. Expenditures for vessel repair and maintenance are charged against income in the period incurred.</t>
  </si>
  <si>
    <t>Depreciation, Depletion, and Amortization [Policy Text Block]</t>
  </si>
  <si>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its construction (see Note 5).</t>
  </si>
  <si>
    <t>Assets Held for Sale [Policy Text Block]</t>
  </si>
  <si>
    <t>Assets Held for Sale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t>
  </si>
  <si>
    <t>Insurance Premiums Revenue Recognition, Policy [Policy Text Block]</t>
  </si>
  <si>
    <t>Insurance claims and insurance proceeds Claims receivable are recorded on the accrual basis and represent the amounts to be received, net of deductibles, incurred through each balance sheet date, for which recovery from insurance companies is probable and the claim is not subject to litigation. Any remaining costs to complete the claims are included in accrued liabilities. Insurance proceeds are recorded according to type of claim that gives rise to the proceeds in the consolidated statements of operations and the consolidated statements of cash flow.</t>
  </si>
  <si>
    <t>Revenue Recognition, Policy [Policy Text Block]</t>
  </si>
  <si>
    <t>Revenue and expense recognition Revenues are generated from voyage charters, time charters and chartering pool arrangements. If a charter agreement exists, the price is fixed, service is provided and the collection of the related revenue is reasonably assured, revenues are recorded over the term of the charter as service is provided and recognized on a pro-rata basis over the duration of the voyage or time charter adjusted for the off-hire days that a vessel spends undergoing repairs, maintenance or upgrade work. A voyage is deemed to commence upon the later of the completion of discharge of the vessel’s previous cargo or the time it receives a contract that is not cancelable and is deemed to end upon the completion of discharge of the current cargo. A time charter contract is deemed to commence from the time of the delivery of the vessel to an agreed port and is deemed to end upon the re-delivery of the vessel at an agreed port. Demurrage income, which is included in voyage revenues, represents revenue earned from the charterer when loading or discharging time exceeded the stipulated time in the voyage charter and is recognized when earned. For the Company’s vessels operating in chartering pools, pool profits are allocated to each pool participant on a time charter equivalent basis in accordance with an agreed-upon formula, which is determined by points awarded to each vessel in the pool based on the vessel’s age, design and other performance characteristics. Pool income is recognized during the period services are performed, the collectability is reasonably assured, an agreement with the pool exists and price is determinable. Pool income may be subject to future adjustments by the pool however, the effect on the Company’s income resulting from a subsequent reallocation of pool income on the results for the year historically has not been significan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Voyage expenses relate to bunkers, port charges, canal tolls, and agency fees which are incurred when the vessel is chartered under a voyage charter or during off-hire or idle periods. Voyage expenses are expensed as incurred.</t>
  </si>
  <si>
    <t>Drydocking and Special Survey Expenses [Policy Text Block]</t>
  </si>
  <si>
    <t>Dry-docking and special survey expenses Dry-docking and special survey expenses are expensed as incurred.</t>
  </si>
  <si>
    <t>Pension and Other Postretirement Plans, Policy [Policy Text Block]</t>
  </si>
  <si>
    <t>Pension and retirement benefit obligations – crew The ship-owning companies contract the crews on board the vessels under short-term contracts (usually up to 9 months). Accordingly, they are not liable for any pension or post-retirement benefits.</t>
  </si>
  <si>
    <t>Finance, Loans and Leases Receivable, Policy [Policy Text Block]</t>
  </si>
  <si>
    <t>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Deferred offering expenses are charged against paid-in capital when financing is completed or expensed to other general and administrative expenses when financing efforts are terminated.</t>
  </si>
  <si>
    <t>Fair Value Measurement, Policy [Policy Text Block]</t>
  </si>
  <si>
    <t>Fair value of time charter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voyage revenues over the remaining term of the charter.</t>
  </si>
  <si>
    <t>Share-based Compensation, Option and Incentive Plans Policy [Policy Text Block]</t>
  </si>
  <si>
    <t>Stock incentive plan awards Share-based compensation represents vested and non-vested restricted shares granted to employee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the total fair value of such shares is recognized on a straight-line basis over the requisite service period. In addition, non-vested awards granted to non-employees are recognized on a straight-line basis over the remaining period service is provided. The fair value of the awards granted to non-employees are measured at the fair value at each reporting period until the non-vested shares vest and performance is complete.</t>
  </si>
  <si>
    <t>Equity Method Investments, Policy [Policy Text Block]</t>
  </si>
  <si>
    <t>Investment in Joint Venture 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 The investment is also adjusted to reflect the Company’s share of changes in the investee’s capital.</t>
  </si>
  <si>
    <t>Impairment or Disposal of Long-Lived Assets, Including Intangible Assets, Policy [Policy Text Block]</t>
  </si>
  <si>
    <t>Impairment of long-lived assets The Company reviews its long-lived asset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Company evaluates the asset for an impairment loss. Measurement of the impairment loss is based on the fair value of the asset. In this respect, management regularly reviews the carrying amount of the vessels in connection with the estimated recoverable amount for each of the Company’s vessels.</t>
  </si>
  <si>
    <t>Equity and Cost Method Investments, Policy [Policy Text Block]</t>
  </si>
  <si>
    <t>Other investments Investments over which the Company believes it does not exercise any influence are carried at the book value and are adjusted to recognize accrued income and are adjusted for impairment whenever facts and circumstances determine that they are not recoverable. The amount of the adjustment is included in the determination of net income (Note 17).</t>
  </si>
  <si>
    <t>Derivatives, Policy [Policy Text Block]</t>
  </si>
  <si>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met.</t>
  </si>
  <si>
    <t>Stockholders' Equity Note, Redeemable Preferred Stock, Issue, Policy [Policy Text Block]</t>
  </si>
  <si>
    <t>Preferred shares Preferred shares are recorded at the initial consideration received less offering expenses and adjusted by including the fair value of dividends paid in-kind. The Company recognizes changes in the redemption value of the preferred shares immediately as they occur and adjusts the carrying amount of the preferred shares to equal the redemption value at the end of each reporting period to that effect.</t>
  </si>
  <si>
    <t>Earnings Per Share, Policy [Policy Text Block]</t>
  </si>
  <si>
    <t>Earnings/(loss) per common share Basic earnings/(loss) per share is computed by dividing net income/(loss) attributable to common shareholders, after the deduction of dividends paid to preferred shareholders, by the weighted-average number of common shares outstanding during the period. The weighted-average number of common shares outstanding does not include any potentially dilutive securities or any non-vested restricted shares of common stock. These non-vested restricted shares, although classified as issued and outstanding as of December 31, 2014 and 2015, are considered contingently returnable until the restrictions lapse and will not be included in the basic net income per share calculation until the shares are vested. Diluted earnings/(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si>
  <si>
    <t>Segment Reporting, Policy [Policy Text Block]</t>
  </si>
  <si>
    <t>Segment reporting The Company reports financial information and evaluates its operations by charter revenue and not by the length of ship employment for its customers, i.e. voyage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under one reporting segment. Furthermore, when the Company charters a vessel to a charterer, the charterer is free to trade the vessel worldwide and, as a result, the disclosure of geographical information is impracticable.</t>
  </si>
  <si>
    <t>New Accounting Pronouncements, Policy [Policy Text Block]</t>
  </si>
  <si>
    <t>Recent accounting pronouncements In May, 2014, the Financial Accounting Standards Board (“FASB”) issued Accounting Standard Update (“ASU”) No 2014-09, Revenue From Contracts With Customers, which outlines a single comprehensive model for entities to use in accounting for revenue arising from contracts with customers and supersedes most current revenue recognition guidance, including industry-specific guidance. ASU 2015-14 states the following regarding application that should be considered as part of the disclosure requirements under SAB Topic 11M: An entity shall apply one of the following two methods: (i).retrospectively to each prior reporting period presented in accordance with the guidance on accounting changes in ASC 250-10-45-5 through 45-10 (retrospective method) or (ii) retrospectively with the cumulative effect recognized at the date of initial application (cumulative effect transition method). This standard is effective for public entities with reporting periods beginning after December 15, 2017. Early application is permitted only as of annual reporting periods (including interim reporting periods within those periods) beginning after December 15, 2016. The Company has not yet evaluated the impact, if any, of the adoption of this new standard.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The Company is evaluating the potential impact of the adoption of this standard on its consolidated financial statements. In April, 2015, FASB issued ASU No 2015-03, Simplifying the Presentation of Debt Issuance Costs, which outlines a simplified approach to present debt issuance costs and debt discount and premium by requiring debt issuance costs to be presented as deduction from the corresponding liability. This standard is effective for public entities with reporting periods beginning after December 15, 2015 and should be applied on a retrospective basis. Early adoption is permitted for financial statements that have not been previously issued. The Company’s adoption of this standard will result in the “Deferred charges, net” of $700,606 as of December 31, 2015 to be presented against the related debt liability.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Management believes that the implementation of this update will not have any material impact on its financial statements and has not elected the early adoption. In February 2016, the FASB issued ASU 2016-02, Leases. The standard amends the existing accounting standards for lease accounting and adds additional disclosures about leasing arrangements. The ASU requires lessees to recognize on the balance sheet the assets and liabilities for the rights and obligations created by most leases, while lessor accounting remains largely unchanged. The new leases standard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Early adoption is permitted for all entities. The Company has not yet evaluated the impact, if any, of the adoption of this new standard.</t>
  </si>
  <si>
    <t>Note 1 - Basis of Presentation and General Information (Tables)</t>
  </si>
  <si>
    <t>Schedules of Concentration of Risk, by Risk Factor [Table Text Block]</t>
  </si>
  <si>
    <t>Year ended December 31,
Charterer 2013 2014 2015
CMA 7.13 % 12.61 % 17.41 %
GSS 2.21 % 3.84 % 16.14 %
MSC 10.16 % 10.62 % 12.92 %</t>
  </si>
  <si>
    <t>Note 3 - Inventories (Tables)</t>
  </si>
  <si>
    <t>Schedule of Inventory, Current [Table Text Block]</t>
  </si>
  <si>
    <t xml:space="preserve">2014 2015
Lubricants 1,226,172 990,440
Victualing 186,188 105,369
Bunkers 346,570 369,131
Total 1,758,930 1,464,940 </t>
  </si>
  <si>
    <t>Note 5 - Vessels, Net (Tables)</t>
  </si>
  <si>
    <t>Property, Plant and Equipment [Table Text Block]</t>
  </si>
  <si>
    <t xml:space="preserve">Costs Accumulated Net Book
Balance, January 1, 2014 137,960,194 (32,496,457 ) 105,463,737
- Depreciation for the year - (12,137,445 ) (12,137,445 )
- Purchase of vessel 21,323,935 - 21,323,935
- (18,894,213 ) 15,394,213 (3,500,000 )
Balance, December 31, 2014 140,389,916 (29,239,689 ) 111,150,227
- Depreciation for the year - (10,995,023 ) (10,995,023 )
- Sale of vessels (10,550,000 ) 3,666,244 (6,883,756 )
- Vessel held for sale (5,091,539 ) 777,843 (4,313,696 )
Balance, December 31, 2015 124,748,377 (35,790,625 ) 88,957,752 </t>
  </si>
  <si>
    <t>Note 6 - Deferred Charges, Net (Tables)</t>
  </si>
  <si>
    <t>Deferred Costs, Capitalized, Prepaid, and Other Assets Disclosure [Table Text Block]</t>
  </si>
  <si>
    <t xml:space="preserve">2014 2015
Balance, beginning of year 338,431 335,621
Amortization of loan arrangement fees (137,032 ) (150,189 )
Deferred offering expenses (165,678 ) -
Loan arrangement fees 299,900 515,174
Balance, end of year 335,621 700,606 </t>
  </si>
  <si>
    <t>Note 7 - Accrued Expenses (Tables)</t>
  </si>
  <si>
    <t>Schedule of Accrued Liabilities [Table Text Block]</t>
  </si>
  <si>
    <t xml:space="preserve">As of December 31, 2014 As of December 31, 2015
Accrued payroll expenses 218,887 319,443
Accrued interest 96,894 153,102
Accrued general and administrative expenses 181,593 112,570
Accrued commissions 94,778 36,189
Other accrued expenses 468,645 581,766
Total 1,060,797 1,203,070 </t>
  </si>
  <si>
    <t>Note 9 - Long-term Debt (Tables)</t>
  </si>
  <si>
    <t>Schedule of Long-term Debt Instruments [Table Text Block]</t>
  </si>
  <si>
    <t xml:space="preserve">Borrower December 31, December 31,
Joanna Maritime Ltd (a) 4,200,000 1,276,040
Manolis Shipping Ltd. (b) 5,200,000 4,500,000
Saf-Concord Shipping Ltd. (c) 4,250,000 3,250,000
Pantelis Shipping Corp. (d) 6,240,000 5,120,000
Aggeliki Shipping Ltd. (e) 3,652,000 -
Noumea Shipping Ltd. (f) 9,240,000 7,800,000
Eirini Shipping Ltd. / Eleni Shipping Ltd. (g) 14,600,000 13,200,000
Euroseas Ltd. (h) 6,875,000 5,375,000
54,257,000 40,521,040
Less: Current portion (19,512,000 ) (14,810,000 )
Long-term portion 34,745,000 25,711,040 </t>
  </si>
  <si>
    <t>Schedule of Future Annual Loan Repayments [Table Text Block]</t>
  </si>
  <si>
    <t xml:space="preserve">To December 31:
2016 14,810,000
2017 7,629,373
2018 2,653,333
2019 15,428,334
Total $ 40,521,040 </t>
  </si>
  <si>
    <t>Note 12 - Stock Incentive Plan (Tables)</t>
  </si>
  <si>
    <t>Schedule of Nonvested Share Activity [Table Text Block]</t>
  </si>
  <si>
    <t xml:space="preserve">Non-vested Shares Shares Weighted-Average Grant-Date Fair Value
Non-vested on January 1, 2015 67,500 10.57
Granted 68,400 4.18
Vested (45,000 ) 10.75
Non-vested on December 31, 2015 90,900 5.67 </t>
  </si>
  <si>
    <t>Note 13 - Earnings / (Loss) Per Share (Tables)</t>
  </si>
  <si>
    <t>Schedule of Earnings Per Share, Basic and Diluted [Table Text Block]</t>
  </si>
  <si>
    <t>2013 2014 2015
Income:
Net loss attributable to common shareholders’ (103,424,827 ) (19,359,005 ) (15,687,132 )
Basic earnings per share:
Weighted average common shares – Outstanding 4,544,284 5,479,418 6,410,794
Basic loss per share (22.76 ) (3.53 ) (2.45 )
Effect of dilutive securities
Weighted average common shares – Outstanding 4,544,284 5,479,418 6,410,794
Diluted loss per share (22.76 ) (3.53 ) (2.45 )</t>
  </si>
  <si>
    <t>Note 14 - Voyage, Vessel Operating Expenses and Commissions (Tables)</t>
  </si>
  <si>
    <t>Schedule of Voyage Vessel Operating Expenses and Commissions [Table Text Block]</t>
  </si>
  <si>
    <t xml:space="preserve">Year ended December 31,
2013 2014 2015
Voyage expenses
Port charges and canal dues 364,091 1,214,856 832,917
Bunkers 1,173,807 2,748,325 1,479,596
Total 1,537,898 3,963,181 2,312,513
Vessel operating expenses
Crew wages and related costs 13,921,033 13,985,377 14,164,355
Insurance 2,222,912 2,364,112 2,412,366
Repairs and maintenance 478,197 501,733 503,934
Lubricants 2,836,561 2,379,191 2,433,956
Spares and consumable stores 4,204,965 4,083,942 4,058,153
Professional and legal fees 158,978 498,240 492,852
Other 1,368,604 1,466,492 1,138,977
Total 25,191,250 25,279,087 25,204,593 </t>
  </si>
  <si>
    <t>Schedule of Segment Reporting Information, by Segment [Table Text Block]</t>
  </si>
  <si>
    <t xml:space="preserve">Year ended December 31,
2013 2014 2015
Third parties 1,461,915 1,674,798 1,741,044
Related parties (see Note 8) 474,466 517,828 475,792
1,936,381 2,192,626 2,216,836 </t>
  </si>
  <si>
    <t>Note 15 - Financial Instruments (Tables)</t>
  </si>
  <si>
    <t>Fair Value Measurements, Recurring and Nonrecurring [Table Text Block]</t>
  </si>
  <si>
    <t xml:space="preserve">Fair Value Measurement as of December 31, 2015
Total (Level 1) (Level 2) (Level 3)
Liabilities
Interest rate swap contracts, current and long-term portion $ 253,102 - $ 253,102 -
Fair Value Measurement as of December 31, 2014
Total (Level 1) (Level 2) (Level 3)
Liabilities
Interest rate swap contracts, current and long-term portion $ 298,771 - $ 298,771 - </t>
  </si>
  <si>
    <t>Fair Value, Assets Measured on Recurring and Nonrecurring Basis [Table Text Block]</t>
  </si>
  <si>
    <t>Vessel – M/V Aristides NP Significant Other Observable Inputs (Level 2) (amounts in $million) Loss (amounts in $million)
December 31, 2014 $5.1 $3.5
December 31, 2015 $2.7 $1.6</t>
  </si>
  <si>
    <t>Fair Value Inputs, Assets, Quantitative Information [Table Text Block]</t>
  </si>
  <si>
    <t>Fair Value at December 31, 2015 Valuation Technique Unobservable Input Value
Other investment 7,396,738 Discounted cash flow Rate of return 19%</t>
  </si>
  <si>
    <t>Note 16 - Derivative Financial Instruments (Tables)</t>
  </si>
  <si>
    <t>Schedule of Derivative Instruments [Table Text Block]</t>
  </si>
  <si>
    <t>Trade Date Financial Institution Notional Amount($m) Interest rate (%) End Date
21 Jan 2011 EFG Eurobank – Ergasias S.A. 10.0 2.29 21 Jan 2016
20 Sep 2013 EFG Eurobank – Ergasias S.A. 10.0 1.29 31 Dec 2016
17 Oct 2014 EFG Eurobank – Ergasias S.A. 10.0 1.97 (average) * 28 May 2019</t>
  </si>
  <si>
    <t>Schedule of Derivative Instruments in Statement of Financial Position, Fair Value [Table Text Block]</t>
  </si>
  <si>
    <t>Derivatives not designated as hedging instruments Balance Sheet Location December 31, 2014 December 31, 2015
Interest rate swap contracts Current liabilities – Derivatives 297,992 50,402
Interest rate contracts Long-term liabilities – Derivatives 779 202,700
Total derivative liabilities 298,771 253,102</t>
  </si>
  <si>
    <t>Derivative Instruments, Gain (Loss) [Table Text Block]</t>
  </si>
  <si>
    <t>Derivatives not designated as hedging instruments Location of gain (loss) recognized Year Ended December 31, 2013 Year Ended December 31, 2014 Year Ended December 31, 2015
Interest rate – Fair value Change in fair value of derivatives 1,375,820 718,977 45,669
Interest rate contracts - Realized loss Change in fair value of derivatives (1,552,952) (763,625) (307,343)
Total loss on derivatives (177,132) (44,648) (261,674)</t>
  </si>
  <si>
    <t>Note 17 - Investment in Joint Venture and Other Investment (Tables)</t>
  </si>
  <si>
    <t>Equity Method Investments [Table Text Block]</t>
  </si>
  <si>
    <t>2013 2014 2015
Current assets 11,207,156 9,520,607 11,880,202
Non current assets 268,669,047 252,531,888 223,366,979
Current liabilities 4,079,748 16,194,148 116,207,106
Non current liabilities 127,350,355 115,181,837 3,495,007
Members’ contributions 175,000,000 175,000,000 175,000,000
Voyage revenue 27,510,792 31,663,989 34,419,758
Net revenue 26,163,274 30,269,066 33,114,016
Operating loss (7,313,783 ) (11,058,601 ) (7,912,039 )
Net loss (14,106,082 ) (17,798,476 ) (15,108,751 )</t>
  </si>
  <si>
    <t>Investment Income [Table Text Block]</t>
  </si>
  <si>
    <t>In USD Other Investment
Balance, January 1, 2014 5,196,196
Total gain for period included in Investment income 987,604
Balance, December 31, 2014 6,183,800
Total gain for period included in Investment income 1,212,938
Balance, December 31, 2015 7,396,738</t>
  </si>
  <si>
    <t>Note 18 - Preferred shares (Tables)</t>
  </si>
  <si>
    <t>Schedule of Stockholders Equity [Table Text Block]</t>
  </si>
  <si>
    <t xml:space="preserve">Number Preferred Shares Dividends paid-in-kind Total
Balance, - - - -
Issuance of preferred shares from private placement net of issuance costs 30,700 29,000,000 29,000,000
Dividends declared 1,440 1,440,100 1,440,100
Balance, 32,140 29,000,000 1,400,100 30,440,100
Dividends declared 1,639 1,639,149 1,639,149
Balance, 33,779 29,000,000 3,039,249 32,079,249 </t>
  </si>
  <si>
    <t>Note 1 - Basis of Presentation and General Information (Details)</t>
  </si>
  <si>
    <t>Jul. 23, 2015</t>
  </si>
  <si>
    <t>Jul. 22, 2015shares</t>
  </si>
  <si>
    <t>Note 1 - Basis of Presentation and General Information (Details) [Line Items]</t>
  </si>
  <si>
    <t>(in Shares)</t>
  </si>
  <si>
    <t>Friends Investment Company Inc. [Member]</t>
  </si>
  <si>
    <t>Noncontrolling Interest, Ownership Percentage by Noncontrolling Owners</t>
  </si>
  <si>
    <t>34.80%</t>
  </si>
  <si>
    <t>Reverse Stock Split [Member]</t>
  </si>
  <si>
    <t>Stockholders' Equity Note, Stock Split, Conversion Ratio</t>
  </si>
  <si>
    <t>Note 1 - Basis of Presentation and General Information (Details) - Charterers Individually Accounted for More than 10% of the Company’s Voyage and Time Charter Revenues - Sales Revenue, Net [Member] - Customer Concentration Risk [Member]</t>
  </si>
  <si>
    <t>Charterer CMA [Member]</t>
  </si>
  <si>
    <t>Concentration Risk [Line Items]</t>
  </si>
  <si>
    <t>Percentage of revenue by charter</t>
  </si>
  <si>
    <t>17.41%</t>
  </si>
  <si>
    <t>12.61%</t>
  </si>
  <si>
    <t>7.13%</t>
  </si>
  <si>
    <t>Charterer GSS [Member]</t>
  </si>
  <si>
    <t>16.14%</t>
  </si>
  <si>
    <t>3.84%</t>
  </si>
  <si>
    <t>2.21%</t>
  </si>
  <si>
    <t>Charterer MSC [Member]</t>
  </si>
  <si>
    <t>12.92%</t>
  </si>
  <si>
    <t>10.62%</t>
  </si>
  <si>
    <t>10.16%</t>
  </si>
  <si>
    <t>Note 2 - Significant Accounting Policies (Details)</t>
  </si>
  <si>
    <t>Note 2 - Significant Accounting Policies (Details) [Line Items]</t>
  </si>
  <si>
    <t>Ship-owning Crew Contract Term</t>
  </si>
  <si>
    <t>9 months</t>
  </si>
  <si>
    <t>Number of Reportable Segments</t>
  </si>
  <si>
    <t>Minimum [Member] | Vessels [Member]</t>
  </si>
  <si>
    <t>Property, Plant and Equipment, Useful Life</t>
  </si>
  <si>
    <t>25 years</t>
  </si>
  <si>
    <t>Note 3 - Inventories (Details) - Summary of Inventories - USD ($)</t>
  </si>
  <si>
    <t>Inventory [Line Items]</t>
  </si>
  <si>
    <t>Inventory</t>
  </si>
  <si>
    <t>Lubricant [Member]</t>
  </si>
  <si>
    <t>Victualling [Member]</t>
  </si>
  <si>
    <t>Bunkers [Member]</t>
  </si>
  <si>
    <t>Note 4 - Advances for Vessels under Construction (Details)</t>
  </si>
  <si>
    <t>Nov. 29, 2013USD ($)T</t>
  </si>
  <si>
    <t>Apr. 30, 2014USD ($)T</t>
  </si>
  <si>
    <t>Dec. 31, 2015USD ($)</t>
  </si>
  <si>
    <t>Dec. 31, 2014USD ($)</t>
  </si>
  <si>
    <t>Note 4 - Advances for Vessels under Construction (Details) [Line Items]</t>
  </si>
  <si>
    <t>Advances for Vessel Acquisition, Net of Capitalized Costs</t>
  </si>
  <si>
    <t>Accumulated Capitalized Interest Costs</t>
  </si>
  <si>
    <t>Advance for Vessel Acquisition</t>
  </si>
  <si>
    <t>Ultramax Drybulk Carrieres [Member]</t>
  </si>
  <si>
    <t>Number of New Building Vessels</t>
  </si>
  <si>
    <t>Vessel Carrying Capacity (in US Tons) | T</t>
  </si>
  <si>
    <t>Long-term Purchase Commitment, Amount</t>
  </si>
  <si>
    <t>Kamsarmax Drybulk Carriers [Member]</t>
  </si>
  <si>
    <t>Note 5 - Vessels, Net (Details)</t>
  </si>
  <si>
    <t>Dec. 21, 2015USD ($)</t>
  </si>
  <si>
    <t>May. 26, 2014USD ($)</t>
  </si>
  <si>
    <t>Dec. 31, 2015USD ($)$ / shares</t>
  </si>
  <si>
    <t>Dec. 31, 2014USD ($)$ / shares</t>
  </si>
  <si>
    <t>Dec. 31, 2013USD ($)$ / shares</t>
  </si>
  <si>
    <t>Dec. 31, 2012</t>
  </si>
  <si>
    <t>Dec. 31, 2011</t>
  </si>
  <si>
    <t>Note 5 - Vessels, Net (Details) [Line Items]</t>
  </si>
  <si>
    <t>Payments to Acquire Property, Plant, and Equipment</t>
  </si>
  <si>
    <t>Number of Vessels Disposed or Sold</t>
  </si>
  <si>
    <t>Proceeds from Sale of Property, Plant, and Equipment</t>
  </si>
  <si>
    <t>Sales Commission Percentage</t>
  </si>
  <si>
    <t>4.00%</t>
  </si>
  <si>
    <t>Gain (Loss) on Disposition of Property Plant Equipment</t>
  </si>
  <si>
    <t>Disposal Group, Including Discontinued Operation, Liabilities, Current</t>
  </si>
  <si>
    <t>Earnings Per Share, Basic and Diluted (in Dollars per share) | $ / shares</t>
  </si>
  <si>
    <t>Impairment loss</t>
  </si>
  <si>
    <t>Payable to Manager [Member]</t>
  </si>
  <si>
    <t>1.00%</t>
  </si>
  <si>
    <t>M/V Eirini P [Member]</t>
  </si>
  <si>
    <t>Number of Vessels Acquired</t>
  </si>
  <si>
    <t>Tiger Bridge [Member]</t>
  </si>
  <si>
    <t>Marinos [Member]</t>
  </si>
  <si>
    <t>Despina P [Member]</t>
  </si>
  <si>
    <t>M/V Aristides [Member]</t>
  </si>
  <si>
    <t>Assets Held-for-sale, Not Part of Disposal Group, Current</t>
  </si>
  <si>
    <t>Vessels [Member]</t>
  </si>
  <si>
    <t>Property, Plant, and Equipment, Pledged as Collateral</t>
  </si>
  <si>
    <t>Vessels [Member] | Service Life [Member]</t>
  </si>
  <si>
    <t>Depreciation, Depletion and Amortization</t>
  </si>
  <si>
    <t>Maximum [Member] | Containerships [Member]</t>
  </si>
  <si>
    <t>Property, Plant, and Equipment, Useful Life, Disposal Group</t>
  </si>
  <si>
    <t>22 years</t>
  </si>
  <si>
    <t>24 years</t>
  </si>
  <si>
    <t>30 years</t>
  </si>
  <si>
    <t>Maximum [Member] | Mid-cycle Condition Containerships [Member]</t>
  </si>
  <si>
    <t>Minimum [Member] | Mid-cycle Condition Containerships [Member]</t>
  </si>
  <si>
    <t>Note 5 - Vessels, Net (Details) - Summary of Vessels - USD ($)</t>
  </si>
  <si>
    <t>Summary of Vessels [Abstract]</t>
  </si>
  <si>
    <t>Balance, January 1, 2014</t>
  </si>
  <si>
    <t>- Impairment loss</t>
  </si>
  <si>
    <t>Ending balance, costs</t>
  </si>
  <si>
    <t>Ending balance, accumulated depreciation</t>
  </si>
  <si>
    <t>Ending balance, net book value</t>
  </si>
  <si>
    <t>- Depreciation for the year</t>
  </si>
  <si>
    <t>- Sale of vessels</t>
  </si>
  <si>
    <t>- Vessel held for sale</t>
  </si>
  <si>
    <t>- Purchase of vessel</t>
  </si>
  <si>
    <t>Note 6 - Deferred Charges, Net (Details) - Summary of Deferred Charges - USD ($)</t>
  </si>
  <si>
    <t>Summary of Deferred Charges [Abstract]</t>
  </si>
  <si>
    <t>Balance, beginning of year</t>
  </si>
  <si>
    <t>Amortization of loan arrangement fees</t>
  </si>
  <si>
    <t>Deferred offering expenses</t>
  </si>
  <si>
    <t>Loan arrangement fees</t>
  </si>
  <si>
    <t>Balance, end of year</t>
  </si>
  <si>
    <t>Note 7 - Accrued Expenses (Details) - Summary of Accrued Expenses - USD ($)</t>
  </si>
  <si>
    <t>Summary of Accrued Expenses [Abstract]</t>
  </si>
  <si>
    <t>Accrued payroll expenses</t>
  </si>
  <si>
    <t>Accrued interest</t>
  </si>
  <si>
    <t>Accrued general and administrative expenses</t>
  </si>
  <si>
    <t>Accrued commissions</t>
  </si>
  <si>
    <t>Other accrued expenses</t>
  </si>
  <si>
    <t>Note 8 - Related Party Transactions (Details)</t>
  </si>
  <si>
    <t>Jan. 01, 2014</t>
  </si>
  <si>
    <t>Jan. 01, 2012</t>
  </si>
  <si>
    <t>Jan. 01, 2011</t>
  </si>
  <si>
    <t>Dec. 31, 2016USD ($)</t>
  </si>
  <si>
    <t>Dec. 31, 2015EUR (€)</t>
  </si>
  <si>
    <t>Dec. 31, 2014EUR (€)</t>
  </si>
  <si>
    <t>Dec. 31, 2013USD ($)</t>
  </si>
  <si>
    <t>Dec. 31, 2013EUR (€)</t>
  </si>
  <si>
    <t>Note 8 - Related Party Transactions (Details) [Line Items]</t>
  </si>
  <si>
    <t>Related Party Agreement Term</t>
  </si>
  <si>
    <t>5 years</t>
  </si>
  <si>
    <t>Related Party Transaction Discount Percentage</t>
  </si>
  <si>
    <t>5.00%</t>
  </si>
  <si>
    <t>Number of Vessels</t>
  </si>
  <si>
    <t>Related Party Transaction Daily Fee Per Vessel Per Day In Operation (in Euro) | €</t>
  </si>
  <si>
    <t>Related Party Transaction Daily Fee Per Vessel Per Day In Lay Up (in Euro) | €</t>
  </si>
  <si>
    <t>Due to Related Parties</t>
  </si>
  <si>
    <t>Related Party Transaction Amounts Of Transaction Per Crew Member Per Month</t>
  </si>
  <si>
    <t>Eurobulk Ltd. [Member]</t>
  </si>
  <si>
    <t>Related Party Transaction, Amounts of Transaction</t>
  </si>
  <si>
    <t>Eurobulk Ltd. [Member] | After Discount [Member]</t>
  </si>
  <si>
    <t>Eurobulk Ltd. [Member] | Scenario, Forecast [Member]</t>
  </si>
  <si>
    <t>Eurobulk Ltd. [Member] | Fixed Management Fees [Member]</t>
  </si>
  <si>
    <t>Eurochart [Member]</t>
  </si>
  <si>
    <t>Related Party Transaction, Expenses from Transactions with Related Party</t>
  </si>
  <si>
    <t>Sentinel [Member]</t>
  </si>
  <si>
    <t>Related Party Transaction, Commission on Premium, Maximum, Percentage</t>
  </si>
  <si>
    <t>Technomar [Member]</t>
  </si>
  <si>
    <t>Vessel Management Fees (Member) | Eurobulk Ltd. [Member]</t>
  </si>
  <si>
    <t>Servce Management Costs, Daily Fee, Related Party (in Euro) | €</t>
  </si>
  <si>
    <t>Vessel Sales [Member] | Eurochart [Member]</t>
  </si>
  <si>
    <t>Related Party Transaction Commission Percentage</t>
  </si>
  <si>
    <t>Charter Revenues [Member] | Eurochart [Member]</t>
  </si>
  <si>
    <t>1.25%</t>
  </si>
  <si>
    <t>Euroseas Ltd (Member)</t>
  </si>
  <si>
    <t>Euromar LLC Joint Venture (Member)</t>
  </si>
  <si>
    <t>Euromar LLC Joint Venture (Member) | M/V Eirini P [Member]</t>
  </si>
  <si>
    <t>Note 9 - Long-term Debt (Details)</t>
  </si>
  <si>
    <t>Nov. 26, 2015USD ($)</t>
  </si>
  <si>
    <t>Nov. 12, 2015USD ($)</t>
  </si>
  <si>
    <t>Mar. 20, 2015USD ($)</t>
  </si>
  <si>
    <t>Jan. 12, 2015USD ($)</t>
  </si>
  <si>
    <t>Jun. 25, 2014USD ($)</t>
  </si>
  <si>
    <t>Feb. 03, 2014USD ($)</t>
  </si>
  <si>
    <t>Apr. 05, 2013USD ($)</t>
  </si>
  <si>
    <t>Oct. 29, 2012USD ($)</t>
  </si>
  <si>
    <t>Dec. 28, 2010USD ($)</t>
  </si>
  <si>
    <t>Nov. 05, 2010USD ($)</t>
  </si>
  <si>
    <t>Dec. 15, 2009USD ($)</t>
  </si>
  <si>
    <t>Jan. 19, 2009USD ($)</t>
  </si>
  <si>
    <t>Jun. 11, 2007USD ($)</t>
  </si>
  <si>
    <t>Nov. 15, 2006USD ($)</t>
  </si>
  <si>
    <t>Nov. 01, 2013USD ($)</t>
  </si>
  <si>
    <t>Note 9 - Long-term Debt (Details) [Line Items]</t>
  </si>
  <si>
    <t>Proceeds from Issuance of Long-term Debt</t>
  </si>
  <si>
    <t>Long-term Debt, Gross</t>
  </si>
  <si>
    <t>Limited Dividends Percentage Loans to Profits</t>
  </si>
  <si>
    <t>60.00%</t>
  </si>
  <si>
    <t>Restricted Cash and Cash Equivalents</t>
  </si>
  <si>
    <t>Interest Expense</t>
  </si>
  <si>
    <t>Xingang Shipping Ltd [Member]</t>
  </si>
  <si>
    <t>Debt Instrument, Face Amount</t>
  </si>
  <si>
    <t>Debt Instrument Number of Quarterly Payments</t>
  </si>
  <si>
    <t>Debt Instrument, Periodic Payment</t>
  </si>
  <si>
    <t>Debt Instrument, Periodic Payment Terms, Balloon Payment to be Paid</t>
  </si>
  <si>
    <t>Extinguishment of Debt, Amount</t>
  </si>
  <si>
    <t>Debt Instrument Minimum Cash Balance, Cancelled</t>
  </si>
  <si>
    <t>Manolis Shipping Ltd [Member]</t>
  </si>
  <si>
    <t>Debt Instrument Minimum Cash Balance</t>
  </si>
  <si>
    <t>SAF-Concord Shipping Ltd. [Member]</t>
  </si>
  <si>
    <t>Pantelis Shipping Corp. [Member]</t>
  </si>
  <si>
    <t>Aggeliki Shipping Ltd [Member]</t>
  </si>
  <si>
    <t>Noumea Shipping Ltd [Member]</t>
  </si>
  <si>
    <t>Eirini Shipping Ltd and Eleni Shipping Ltd [Member]</t>
  </si>
  <si>
    <t>Cash Pledged as Collateral for Loan Facility</t>
  </si>
  <si>
    <t>Eirini Shipping Ltd and Eleni Shipping Ltd [Member] | M/V Eirini and M/V Eleni [Member]</t>
  </si>
  <si>
    <t>Property, Plant, and Equipment Value to Outstanding Facility Amount</t>
  </si>
  <si>
    <t>130.00%</t>
  </si>
  <si>
    <t>London Interbank Offered Rate (LIBOR) [Member] | Xingang Shipping Ltd [Member] | Joanna Maritime Ltd as Guarantor [Member]</t>
  </si>
  <si>
    <t>Debt Instrument, Basis Spread on Variable Rate</t>
  </si>
  <si>
    <t>0.935%</t>
  </si>
  <si>
    <t>London Interbank Offered Rate (LIBOR) [Member] | Xingang Shipping Ltd [Member] | Alcinoe Shipping Ltd as Guarantor [Member]</t>
  </si>
  <si>
    <t>0.90%</t>
  </si>
  <si>
    <t>London Interbank Offered Rate (LIBOR) [Member] | SAF-Concord Shipping Ltd. [Member] | First Five Year Installments [Member]</t>
  </si>
  <si>
    <t>2.50%</t>
  </si>
  <si>
    <t>London Interbank Offered Rate (LIBOR) [Member] | Pantelis Shipping Corp. [Member]</t>
  </si>
  <si>
    <t>2.70%</t>
  </si>
  <si>
    <t>London Interbank Offered Rate (LIBOR) [Member] | Aggeliki Shipping Ltd [Member]</t>
  </si>
  <si>
    <t>2.85%</t>
  </si>
  <si>
    <t>London Interbank Offered Rate (LIBOR) [Member] | Eirini Shipping Ltd and Eleni Shipping Ltd [Member]</t>
  </si>
  <si>
    <t>3.75%</t>
  </si>
  <si>
    <t>London Interbank Offered Rate (LIBOR) [Member] | Euroseas Ltd (Member)</t>
  </si>
  <si>
    <t>6.00%</t>
  </si>
  <si>
    <t>Minimum [Member]</t>
  </si>
  <si>
    <t>Property, Plant, and Equipment Fair Falue, to Oustanding Loan Net, Ratio</t>
  </si>
  <si>
    <t>125.00%</t>
  </si>
  <si>
    <t>Minimum [Member] | Manolis Shipping Ltd [Member]</t>
  </si>
  <si>
    <t>Debt Instrument Percentage To Fair Market Value</t>
  </si>
  <si>
    <t>55.00%</t>
  </si>
  <si>
    <t>Minimum [Member] | London Interbank Offered Rate (LIBOR) [Member] | Manolis Shipping Ltd [Member]</t>
  </si>
  <si>
    <t>0.80%</t>
  </si>
  <si>
    <t>Maximum [Member]</t>
  </si>
  <si>
    <t>Maximum [Member] | London Interbank Offered Rate (LIBOR) [Member] | Manolis Shipping Ltd [Member]</t>
  </si>
  <si>
    <t>First Set of Payments [Member] | Xingang Shipping Ltd [Member]</t>
  </si>
  <si>
    <t>Second Set of Payments [Member] | Xingang Shipping Ltd [Member]</t>
  </si>
  <si>
    <t>Third Set of Payments [Member] | Xingang Shipping Ltd [Member]</t>
  </si>
  <si>
    <t>Addendum [Member] | Xingang Shipping Ltd [Member]</t>
  </si>
  <si>
    <t>Addendum [Member] | London Interbank Offered Rate (LIBOR) [Member] | Xingang Shipping Ltd [Member]</t>
  </si>
  <si>
    <t>5.30%</t>
  </si>
  <si>
    <t>Refinancing [Member] | Xingang Shipping Ltd [Member]</t>
  </si>
  <si>
    <t>Refinancing [Member] | London Interbank Offered Rate (LIBOR) [Member] | Xingang Shipping Ltd [Member]</t>
  </si>
  <si>
    <t>Supplemental Agreement [Member] | SAF-Concord Shipping Ltd. [Member]</t>
  </si>
  <si>
    <t>Supplemental Agreement [Member] | London Interbank Offered Rate (LIBOR) [Member] | SAF-Concord Shipping Ltd. [Member]</t>
  </si>
  <si>
    <t>Four Installments [Member] | Pantelis Shipping Corp. [Member]</t>
  </si>
  <si>
    <t>Twenty-Eight Installments [Member] | Pantelis Shipping Corp. [Member]</t>
  </si>
  <si>
    <t>Tranche A [Member] | Noumea Shipping Ltd [Member]</t>
  </si>
  <si>
    <t>Debt Instrument, Number of Tranches</t>
  </si>
  <si>
    <t>Debt Instrument Number Of Semi-Annual Payments</t>
  </si>
  <si>
    <t>Tranche A [Member] | Minimum [Member] | London Interbank Offered Rate (LIBOR) [Member] | Noumea Shipping Ltd [Member]</t>
  </si>
  <si>
    <t>2.65%</t>
  </si>
  <si>
    <t>Tranche B [Member] | Noumea Shipping Ltd [Member]</t>
  </si>
  <si>
    <t>Tranche B [Member] | Minimum [Member] | London Interbank Offered Rate (LIBOR) [Member] | Noumea Shipping Ltd [Member]</t>
  </si>
  <si>
    <t>Tranche B [Member] | Maximum [Member] | London Interbank Offered Rate (LIBOR) [Member] | Noumea Shipping Ltd [Member]</t>
  </si>
  <si>
    <t>Finance Construction of Hull No DY 160 [Member]</t>
  </si>
  <si>
    <t>Term Loan Facility, Maximum Borrowing Capacity</t>
  </si>
  <si>
    <t>Term Loan Facility, Maximum Borrowing Capacity, As a Percentage of Vessel Market Value Upon Delivery, Approved Charter</t>
  </si>
  <si>
    <t>70.00%</t>
  </si>
  <si>
    <t>Term Loan Facility, Maximum Borrowing Capacity, As a Percentage of Vessel Market Value Upon Delivery, Charter Free</t>
  </si>
  <si>
    <t>65.00%</t>
  </si>
  <si>
    <t>Debt Instrument, Term</t>
  </si>
  <si>
    <t>Line of Credit Facility, Commitment Fee Percentage</t>
  </si>
  <si>
    <t>Finance Construction of Hull No DY 160 [Member] | London Interbank Offered Rate (LIBOR) [Member]</t>
  </si>
  <si>
    <t>2.80%</t>
  </si>
  <si>
    <t>Finance Construction of Hull No DY 161 [Member]</t>
  </si>
  <si>
    <t>4 years</t>
  </si>
  <si>
    <t>Term Loan Facility, Maximum Borrowing Capacity, As a Percentage of Vessel Market Value Upon Delivery</t>
  </si>
  <si>
    <t>62.50%</t>
  </si>
  <si>
    <t>Finance Construction of Hull No DY 161 [Member] | London Interbank Offered Rate (LIBOR) [Member]</t>
  </si>
  <si>
    <t>3.00%</t>
  </si>
  <si>
    <t>Note 9 - Long-term Debt (Details) - Summary of Long-term Debt - USD ($)</t>
  </si>
  <si>
    <t>Debt Instrument [Line Items]</t>
  </si>
  <si>
    <t>Bank loans</t>
  </si>
  <si>
    <t>Less: Current portion</t>
  </si>
  <si>
    <t>Long-term portion</t>
  </si>
  <si>
    <t>Joanna Maritime Ltd. Borrower [Member]</t>
  </si>
  <si>
    <t>Manolis Shipping Ltd. Borrower [Member]</t>
  </si>
  <si>
    <t>Saf-Concord Shipping Ltd. Borrower [Member]</t>
  </si>
  <si>
    <t>Pantelis Shipping Corp. Borrower [Member]</t>
  </si>
  <si>
    <t>Aggeliki Shipping Ltd. Borrower [Member]</t>
  </si>
  <si>
    <t>Noumea Shipping Ltd. Borrower [Member]</t>
  </si>
  <si>
    <t>Eirini Shipping Ltd. [Member]</t>
  </si>
  <si>
    <t>Note 9 - Long-term Debt (Details) - Summary of Future Annual Loan Repayments for Long-term Debt</t>
  </si>
  <si>
    <t>Summary of Future Annual Loan Repayments for Long-term Debt [Abstract]</t>
  </si>
  <si>
    <t>Note 10 - Income Taxes (Details)</t>
  </si>
  <si>
    <t>Equity Method Investment, Ownership Percentage</t>
  </si>
  <si>
    <t>50.00%</t>
  </si>
  <si>
    <t>Note 11 - Commitments and Contingencies (Details)</t>
  </si>
  <si>
    <t>Feb. 25, 2016USD ($)</t>
  </si>
  <si>
    <t>Note 11 - Commitments and Contingencies (Details) [Line Items]</t>
  </si>
  <si>
    <t>Number of Vessels Under Construction</t>
  </si>
  <si>
    <t>Purchase Obligation, Due in Next Twelve Months</t>
  </si>
  <si>
    <t>Purchase Obligation, Due in Second Year</t>
  </si>
  <si>
    <t>Purchase Obligation, Due in Third Year</t>
  </si>
  <si>
    <t>Subsequent Event [Member]</t>
  </si>
  <si>
    <t>Number of Vessels Delivered</t>
  </si>
  <si>
    <t>One Vessel [Member] | Subsequent Event [Member]</t>
  </si>
  <si>
    <t>Note 12 - Stock Incentive Plan (Details)</t>
  </si>
  <si>
    <t>Nov. 06, 2015shares</t>
  </si>
  <si>
    <t>Nov. 03, 2014shares</t>
  </si>
  <si>
    <t>Jul. 31, 2014shares</t>
  </si>
  <si>
    <t>Nov. 21, 2013shares</t>
  </si>
  <si>
    <t>Jun. 15, 2010shares</t>
  </si>
  <si>
    <t>Dec. 31, 2015USD ($)shares</t>
  </si>
  <si>
    <t>Note 12 - Stock Incentive Plan (Details) [Line Items]</t>
  </si>
  <si>
    <t>Allocated Share-based Compensation Expense (in Dollars) | $</t>
  </si>
  <si>
    <t>The 2010 Plan [Member]</t>
  </si>
  <si>
    <t>Share-based Compensation Arrangement by Share-based Payment Award, Number of Shares Authorized</t>
  </si>
  <si>
    <t>Share-basedCompensation Arrangement by Share Based Payment Awarded Term</t>
  </si>
  <si>
    <t>10 years</t>
  </si>
  <si>
    <t>The 2014 Plan [Member]</t>
  </si>
  <si>
    <t>Restricted Stock [Member]</t>
  </si>
  <si>
    <t>Share-based Compensation Arrangement by Share-based Payment Award, Equity Instruments Other than Options, Grants in Period</t>
  </si>
  <si>
    <t>Employee Service Share-based Compensation, Nonvested Awards, Compensation Cost Not yet Recognized (in Dollars) | $</t>
  </si>
  <si>
    <t>Employee Service Share-based Compensation, Nonvested Awards, Compensation Cost Not yet Recognized, Period for Recognition</t>
  </si>
  <si>
    <t>280 days</t>
  </si>
  <si>
    <t>Share-based Compensation Arrangement by Share-based Payment Award, Equity Instruments Other than Options, Vested in Period, Fair Value (in Dollars) | $</t>
  </si>
  <si>
    <t>Restricted Stock [Member] | The 2010 Plan [Member]</t>
  </si>
  <si>
    <t>Number of Key People Issued Awards</t>
  </si>
  <si>
    <t>Restricted Stock [Member] | The 2014 Plan [Member]</t>
  </si>
  <si>
    <t>Restricted Stock [Member] | The 19 Key Persons [Member] | The 2010 Plan [Member]</t>
  </si>
  <si>
    <t>Restricted Stock [Member] | The 19 Key Persons [Member] | The 2014 Plan [Member]</t>
  </si>
  <si>
    <t>Restricted Stock [Member] | Officers and Directors [Member] | The 2010 Plan [Member]</t>
  </si>
  <si>
    <t>Restricted Stock [Member] | Officers and Directors [Member] | The 2014 Plan [Member]</t>
  </si>
  <si>
    <t>Restricted Stock [Member] | Eurobulk Employees [Member] | The 2010 Plan [Member]</t>
  </si>
  <si>
    <t>Restricted Stock [Member] | Eurobulk Employees [Member] | The 2014 Plan [Member]</t>
  </si>
  <si>
    <t>Restricted Stock [Member] | Vesting on July 1, 2014 [Member] | The 2010 Plan [Member]</t>
  </si>
  <si>
    <t>Share-based Compensation Arrangement by Share-based Payment Award, Award Vesting Rights, Percentage</t>
  </si>
  <si>
    <t>Restricted Stock [Member] | Vesting on July 1, 2015 [Member] | The 2010 Plan [Member]</t>
  </si>
  <si>
    <t>Restricted Stock [Member] | Vesting November 16, 2015 [Member] | The 2014 Plan [Member]</t>
  </si>
  <si>
    <t>Restricted Stock [Member] | Vesting November 16, 2016 [Member] | The 2014 Plan [Member]</t>
  </si>
  <si>
    <t>Restricted Stock [Member] | Vesting on July 1, 2016 [Member] | The 2014 Plan [Member]</t>
  </si>
  <si>
    <t>Restricted Stock [Member] | Vesting on July 1, 2017 [Member] | The 2014 Plan [Member]</t>
  </si>
  <si>
    <t>Note 12 - Stock Incentive Plan (Details) - Summary of the Status of the Company’s Non-vested Shares - Restricted Stock [Member]</t>
  </si>
  <si>
    <t>Dec. 31, 2015$ / sharesshares</t>
  </si>
  <si>
    <t>Note 12 - Stock Incentive Plan (Details) - Summary of the Status of the Company’s Non-vested Shares [Line Items]</t>
  </si>
  <si>
    <t>Non-vested on January 1, 2015 | shares</t>
  </si>
  <si>
    <t>Non-vested on January 1, 2015 | $ / shares</t>
  </si>
  <si>
    <t>Granted | shares</t>
  </si>
  <si>
    <t>Granted | $ / shares</t>
  </si>
  <si>
    <t>Vested | shares</t>
  </si>
  <si>
    <t>Vested | $ / shares</t>
  </si>
  <si>
    <t>Non-vested on December 31, 2015 | shares</t>
  </si>
  <si>
    <t>Non-vested on December 31, 2015 | $ / shares</t>
  </si>
  <si>
    <t>Note 13 - Earnings / (Loss) Per Share (Details) - shares</t>
  </si>
  <si>
    <t>Antidilutive Securities Excluded from Computation of Earnings Per Share, Amount</t>
  </si>
  <si>
    <t>Note 13 - Earnings / (Loss) Per Share (Details) - Summary of Basic and Diluted Loss per Common Share - USD ($)</t>
  </si>
  <si>
    <t>Income:</t>
  </si>
  <si>
    <t>Net loss attributable to common shareholders’</t>
  </si>
  <si>
    <t>Basic earnings per share:</t>
  </si>
  <si>
    <t>Weighted average common shares - Outstanding</t>
  </si>
  <si>
    <t>Basic loss per share</t>
  </si>
  <si>
    <t>Effect of dilutive securities</t>
  </si>
  <si>
    <t>Diluted loss per share</t>
  </si>
  <si>
    <t>Note 14 - Voyage, Vessel Operating Expenses and Commissions (Details) - Summary of Voyage, Vessel, Operating Expenses and Commissions - USD ($)</t>
  </si>
  <si>
    <t>Port Charges and Canal Dues [Member]</t>
  </si>
  <si>
    <t>Crew Wages and Related Costs [Member]</t>
  </si>
  <si>
    <t>Insurance [Member]</t>
  </si>
  <si>
    <t>Repairs and Maintenance [Member]</t>
  </si>
  <si>
    <t>Lubricants [Member]</t>
  </si>
  <si>
    <t>Spares and Consumable Stores [Member]</t>
  </si>
  <si>
    <t>Professional and Legal Fees [Member]</t>
  </si>
  <si>
    <t>Other Vessel Operating Expenses [Member]</t>
  </si>
  <si>
    <t>Note 14 - Voyage, Vessel Operating Expenses and Commissions (Details) - Commission Consisted of Commissions Charged - USD ($)</t>
  </si>
  <si>
    <t>Segment Reporting Information [Line Items]</t>
  </si>
  <si>
    <t>Third Party [Member]</t>
  </si>
  <si>
    <t>Related Party [Member]</t>
  </si>
  <si>
    <t>Note 15 - Financial Instruments (Details)</t>
  </si>
  <si>
    <t>Note 15 - Financial Instruments (Details) [Line Items]</t>
  </si>
  <si>
    <t>Asset Impairment Charges</t>
  </si>
  <si>
    <t>Long-term Debt, Fair Value</t>
  </si>
  <si>
    <t>Difference between Fair Value and Carrying Value</t>
  </si>
  <si>
    <t>Long-term Debt</t>
  </si>
  <si>
    <t>Fair Value Assumptions, Expected Dividend Rate</t>
  </si>
  <si>
    <t>19.00%</t>
  </si>
  <si>
    <t>Other Investment, Effect of One Percentage Point Increase (Decrease) on Fair Value</t>
  </si>
  <si>
    <t>Interest Rate Swap [Member]</t>
  </si>
  <si>
    <t>Derivative, Number of Instruments Held</t>
  </si>
  <si>
    <t>Derivative, Notional Amount</t>
  </si>
  <si>
    <t>Disposal Group, Including Discontinued Operation, Consideration</t>
  </si>
  <si>
    <t>Note 15 - Financial Instruments (Details) - Fair Value of Company’s Liabilities - Interest Rate Swap [Member] - USD ($)</t>
  </si>
  <si>
    <t>Liabilities</t>
  </si>
  <si>
    <t>Interest rate swap contracts, current and long-term portion</t>
  </si>
  <si>
    <t>Fair Value, Inputs, Level 2 [Member]</t>
  </si>
  <si>
    <t>Note 15 - Financial Instruments (Details) - Asset Measured at Fair Value on a Non-recurring Basis - USD ($)</t>
  </si>
  <si>
    <t>Dec. 21, 2015</t>
  </si>
  <si>
    <t>Note 15 - Financial Instruments (Details) - Asset Measured at Fair Value on a Non-recurring Basis [Line Items]</t>
  </si>
  <si>
    <t>Fair Value, Inputs, Level 2 [Member] | M/V Aristides [Member]</t>
  </si>
  <si>
    <t>Significant Other Observable Inputs (Level 2)</t>
  </si>
  <si>
    <t>Note 15 - Financial Instruments (Details) - Quantitative Information about Level 3 Fair Value Measurements - USD ($)</t>
  </si>
  <si>
    <t>Fair Value Inputs, Assets, Quantitative Information [Line Items]</t>
  </si>
  <si>
    <t>Other investment</t>
  </si>
  <si>
    <t>Fair Value, Inputs, Level 3 [Member] | Discounted Cash Flow [Member]</t>
  </si>
  <si>
    <t>19%</t>
  </si>
  <si>
    <t>Note 16 - Derivative Financial Instruments (Details) $ in Millions</t>
  </si>
  <si>
    <t>Oct. 31, 2014USD ($)</t>
  </si>
  <si>
    <t>Oct. 17, 2014USD ($)</t>
  </si>
  <si>
    <t>Note 16 - Derivative Financial Instruments (Details) [Line Items]</t>
  </si>
  <si>
    <t>Derivative, Notional Amount (in Dollars)</t>
  </si>
  <si>
    <t>Interest Rate Swap [Member] | Eurobank [Member]</t>
  </si>
  <si>
    <t>Interest Rate Swap [Member] | November 28, 2016 [Member] | Eurobank [Member]</t>
  </si>
  <si>
    <t>Derivative, Average Fixed Interest Rate</t>
  </si>
  <si>
    <t>0.50%</t>
  </si>
  <si>
    <t>Interest Rate Swap [Member] | November 28, 2017 [Member] | Eurobank [Member]</t>
  </si>
  <si>
    <t>0.95%</t>
  </si>
  <si>
    <t>Interest Rate Swap [Member] | May 28, 2019 [Member] | Eurobank [Member]</t>
  </si>
  <si>
    <t>3.55%</t>
  </si>
  <si>
    <t>First Two Contracts [Member] | Eurobank [Member]</t>
  </si>
  <si>
    <t>Interest Rate Swap One [Member] | Eurobank [Member]</t>
  </si>
  <si>
    <t>Derivative, Fixed Interest Rate</t>
  </si>
  <si>
    <t>2.29%</t>
  </si>
  <si>
    <t>1.29%</t>
  </si>
  <si>
    <t>Interest Rate Swap Two [Member] | Eurobank [Member]</t>
  </si>
  <si>
    <t>1.97%</t>
  </si>
  <si>
    <t>Forward Step Up Swap [Member]</t>
  </si>
  <si>
    <t>Note 16 - Derivative Financial Instruments (Details) - Summary of Derivative Activity - Eurobank [Member] - USD ($) $ in Millions</t>
  </si>
  <si>
    <t>Oct. 17, 2014</t>
  </si>
  <si>
    <t>Interest Rate Swap One [Member]</t>
  </si>
  <si>
    <t>Derivative [Line Items]</t>
  </si>
  <si>
    <t>Trade date</t>
  </si>
  <si>
    <t>Jan. 21,
		2011</t>
  </si>
  <si>
    <t>Notional amount</t>
  </si>
  <si>
    <t>Interest rate</t>
  </si>
  <si>
    <t>End date</t>
  </si>
  <si>
    <t>Jan. 21,
		2016</t>
  </si>
  <si>
    <t>Interest Rate Swap Two [Member]</t>
  </si>
  <si>
    <t>Sep. 20,
		2013</t>
  </si>
  <si>
    <t>Dec. 31,
		2016</t>
  </si>
  <si>
    <t>Interest Rate Swap Three [Member]</t>
  </si>
  <si>
    <t>Oct. 17,
		2014</t>
  </si>
  <si>
    <t>May 28,
		2019</t>
  </si>
  <si>
    <t>Note 16 - Derivative Financial Instruments (Details) - Derivative Not Designated as Hedging Instruments by Account Type - USD ($)</t>
  </si>
  <si>
    <t>Derivatives, Fair Value [Line Items]</t>
  </si>
  <si>
    <t>Interest rate swap contracts</t>
  </si>
  <si>
    <t>Interest rate contracts</t>
  </si>
  <si>
    <t>Total derivative liabilities</t>
  </si>
  <si>
    <t>Note 16 - Derivative Financial Instruments (Details) - Gain or Loss on Derivatives Not Designated as Hedging Instruments - USD ($)</t>
  </si>
  <si>
    <t>Derivative Instruments, Gain (Loss) [Line Items]</t>
  </si>
  <si>
    <t>Total loss on derivatives</t>
  </si>
  <si>
    <t>Not Designated as Hedging Instrument [Member]</t>
  </si>
  <si>
    <t>Not Designated as Hedging Instrument [Member] | Interest Rate Contract [Member]</t>
  </si>
  <si>
    <t>Interest rate – Fair value</t>
  </si>
  <si>
    <t>Interest rate contracts - Realized loss</t>
  </si>
  <si>
    <t>Note 17 - Investment in Joint Venture and Other Investment (Details) - USD ($)</t>
  </si>
  <si>
    <t>Oct. 15, 2013</t>
  </si>
  <si>
    <t>Mar. 26, 2012</t>
  </si>
  <si>
    <t>Mar. 25, 2010</t>
  </si>
  <si>
    <t>Note 17 - Investment in Joint Venture and Other Investment (Details) [Line Items]</t>
  </si>
  <si>
    <t>Income (Loss) from Equity Method Investments</t>
  </si>
  <si>
    <t>Payments to Acquire Equity Method Investments</t>
  </si>
  <si>
    <t>Equity Method Investments</t>
  </si>
  <si>
    <t>Investment Income, Dividend</t>
  </si>
  <si>
    <t>Corporate Joint Venture [Member] | Euromar LLC, The Joint Venture (Member)</t>
  </si>
  <si>
    <t>Investment in Joint Venture, Total Maximum Investment by Members</t>
  </si>
  <si>
    <t>Euromar LLC, The Joint Venture (Member)</t>
  </si>
  <si>
    <t>Escrow Deposit</t>
  </si>
  <si>
    <t>Limited Liability Company LLC Amount of Escrowed Cash Exchanged for Each Preferred Unit</t>
  </si>
  <si>
    <t>Limited Liability Company (LLC) Preferred Unit, Issued (in Shares)</t>
  </si>
  <si>
    <t>Preferred Stock, Dividend Rate, Percentage</t>
  </si>
  <si>
    <t>Euromar LLC, The Joint Venture (Member) | Corporate Joint Venture [Member]</t>
  </si>
  <si>
    <t>Equity Method Investment, Aggregate Cost</t>
  </si>
  <si>
    <t>Equity Method Investment, Ownership Percentage, Maximum Percentage</t>
  </si>
  <si>
    <t>14.286%</t>
  </si>
  <si>
    <t>Equity Method Investment, increase in maximum investment</t>
  </si>
  <si>
    <t>Euromar LLC, The Joint Venture (Member) | Corporate Joint Venture [Member] | Eton Park and Rhone [Member]</t>
  </si>
  <si>
    <t>42.857%</t>
  </si>
  <si>
    <t>Investments in and Advance to Affiliates, Subsidiaries, Associates, and Joint Ventures, Maximum Investment</t>
  </si>
  <si>
    <t>Conversion Ratio Company Market Value Multiplier</t>
  </si>
  <si>
    <t>0.925%</t>
  </si>
  <si>
    <t>Credit Facility Maturing August 2016 [Member] | Euromar LLC, The Joint Venture (Member) | Corporate Joint Venture [Member]</t>
  </si>
  <si>
    <t>Credit Facility Maturing October 2016 [Member] | Euromar LLC, The Joint Venture (Member) | Corporate Joint Venture [Member]</t>
  </si>
  <si>
    <t>Note 17 - Investment in Joint Venture and Other Investment (Details) - Summarized Financial Information for the Joint Venture - USD ($)</t>
  </si>
  <si>
    <t>Schedule of Equity Method Investments [Line Items]</t>
  </si>
  <si>
    <t>Non current assets</t>
  </si>
  <si>
    <t>Non current liabilities</t>
  </si>
  <si>
    <t>Members’ contributions</t>
  </si>
  <si>
    <t>Note 17 - Investment in Joint Venture and Other Investment (Details) - Investment in Joint Venture - USD ($)</t>
  </si>
  <si>
    <t>Investment in Joint Venture [Abstract]</t>
  </si>
  <si>
    <t>Balance</t>
  </si>
  <si>
    <t>Total gain for period included in Investment income</t>
  </si>
  <si>
    <t>Note 18 - Preferred shares (Details)</t>
  </si>
  <si>
    <t>Sep. 17, 2015shares</t>
  </si>
  <si>
    <t>Mar. 11, 2014shares</t>
  </si>
  <si>
    <t>Jan. 27, 2014USD ($)$ / sharesshares</t>
  </si>
  <si>
    <t>Dec. 31, 2019USD ($)</t>
  </si>
  <si>
    <t>Dec. 31, 2018USD ($)</t>
  </si>
  <si>
    <t>Dec. 31, 2017USD ($)</t>
  </si>
  <si>
    <t>Note 18 - Preferred shares (Details) [Line Items]</t>
  </si>
  <si>
    <t>Stock Issued During Period, Shares, New Issues (in Shares) | shares</t>
  </si>
  <si>
    <t>Preferred Stock, Percentage of Voting Rights, Number of Common Shares</t>
  </si>
  <si>
    <t>Dividends, Paid-in-kind</t>
  </si>
  <si>
    <t>Series B Preferred Stock [Member]</t>
  </si>
  <si>
    <t>Proceeds from Issuance of Convertible Preferred Stock</t>
  </si>
  <si>
    <t>Preferred Stock, Redemption Price Per Share (in Dollars per share) | $ / shares</t>
  </si>
  <si>
    <t>Preferred Stock, Convertible, Initial Conversion Price (in Dollars per share) | $ / shares</t>
  </si>
  <si>
    <t>Preferred Stock, Redemption Amount</t>
  </si>
  <si>
    <t>Number of Consecutive In-Kind Dividends Declared</t>
  </si>
  <si>
    <t>Series B Preferred Stock [Member] | TCP [Member]</t>
  </si>
  <si>
    <t>Series B Preferred Stock [Member] | Preferred Friends Investment Company, Inc [Member]</t>
  </si>
  <si>
    <t>Series B Preferred Stock [Member] | First Five Years [Member]</t>
  </si>
  <si>
    <t>Preferred Stock, Additional Cash Dividend Under Specified Conditions, Percentage</t>
  </si>
  <si>
    <t>40.00%</t>
  </si>
  <si>
    <t>Preferred Stock, Cash Dividend Under Other Specified Conditions, Percentage</t>
  </si>
  <si>
    <t>100.00%</t>
  </si>
  <si>
    <t>Preferred Stock, Dividend Rate Under Other Specified Conditions, Percentage</t>
  </si>
  <si>
    <t>Series B Preferred Stock [Member] | After First Five Years [Member]</t>
  </si>
  <si>
    <t>Series B Preferred Stock [Member] | Years Six and Seven [Member]</t>
  </si>
  <si>
    <t>12.00%</t>
  </si>
  <si>
    <t>Series B Preferred Stock [Member] | After Year Seven [Member]</t>
  </si>
  <si>
    <t>14.00%</t>
  </si>
  <si>
    <t>Series B Preferred Stock [Member] | Scenario, Forecast [Member]</t>
  </si>
  <si>
    <t>Increase in Carrying Amount of Redeemable Preferred Stock</t>
  </si>
  <si>
    <t>Minimum [Member] | Series B Preferred Stock [Member] | First Five Years [Member]</t>
  </si>
  <si>
    <t>0.00%</t>
  </si>
  <si>
    <t>Maximum [Member] | Series B Preferred Stock [Member] | First Five Years [Member]</t>
  </si>
  <si>
    <t>Note 18 - Preferred shares (Details) - Dividends Series B Preferred Shares - USD ($)</t>
  </si>
  <si>
    <t>Sep. 17, 2015</t>
  </si>
  <si>
    <t>Mar. 11, 2014</t>
  </si>
  <si>
    <t>Note 18 - Preferred shares (Details) - Dividends Series B Preferred Shares [Line Items]</t>
  </si>
  <si>
    <t>Issuance of preferred shares from private placement net of issuance costs (in Shares)</t>
  </si>
  <si>
    <t>Dividends declared (in Shares)</t>
  </si>
  <si>
    <t>Dividends declared</t>
  </si>
  <si>
    <t>Balance (in Shares)</t>
  </si>
  <si>
    <t>Issuance of preferred shares from private placement net of issuance costs</t>
  </si>
  <si>
    <t>Private Placement [Member] | Preferred Stock [Member]</t>
  </si>
  <si>
    <t>Ordinary Preferred Stock [Member]</t>
  </si>
  <si>
    <t>Ordinary Preferred Stock [Member] | Private Placement [Member] | Preferred Stock [Member]</t>
  </si>
  <si>
    <t>Preferred Stock Issued as Dividends [Member]</t>
  </si>
  <si>
    <t>Note 19 - Common Stock (Details)</t>
  </si>
  <si>
    <t>Sep. 17, 2015USD ($)$ / sharesshares</t>
  </si>
  <si>
    <t>Jul. 22, 2015</t>
  </si>
  <si>
    <t>Mar. 11, 2014USD ($)$ / sharesshares</t>
  </si>
  <si>
    <t>Note 19 - Common Stock (Details) [Line Items]</t>
  </si>
  <si>
    <t>Share Price | $ / shares</t>
  </si>
  <si>
    <t>Proceeds from Issuance of Private Placement</t>
  </si>
  <si>
    <t>Proceeds from Issuance of Common Stock</t>
  </si>
  <si>
    <t>Note 20 - Subsequent Events (Details)</t>
  </si>
  <si>
    <t>Feb. 12, 2016USD ($)</t>
  </si>
  <si>
    <t>May. 31, 2016USD ($)</t>
  </si>
  <si>
    <t>Note 20 - Subsequent Events (Details) [Line Items]</t>
  </si>
  <si>
    <t>M/V Captain Costas [Member] | Scenario, Forecast [Member]</t>
  </si>
  <si>
    <t>Eurobank [Member] | Subsequent Event [Member]</t>
  </si>
  <si>
    <t>Eurobank [Member] | London Interbank Offered Rate (LIBOR) [Member] | Subsequent Event [Member]</t>
  </si>
  <si>
    <t>Nord LB [Member] | Subsequent Event [Member]</t>
  </si>
  <si>
    <t>Nord LB [Member] | London Interbank Offered Rate (LIBOR) [Member] | Subsequent Event [Member]</t>
  </si>
  <si>
    <t>2.95%</t>
  </si>
  <si>
    <t>Cash [Member] | Eurobank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8195760</v>
      </c>
    </row>
    <row spans="1:2" r="9">
      <c t="s" s="4" r="A9">
        <v>13</v>
      </c>
      <c t="s" s="4" r="B9">
        <v>14</v>
      </c>
    </row>
    <row spans="1:2" r="10">
      <c t="s" s="4" r="A10">
        <v>15</v>
      </c>
      <c t="n" s="6" r="B10">
        <v>1341170</v>
      </c>
    </row>
    <row spans="1:2" r="11">
      <c t="s" s="4" r="A11">
        <v>16</v>
      </c>
      <c t="s" s="4" r="B11">
        <v>17</v>
      </c>
    </row>
    <row spans="1:2" r="12">
      <c t="s" s="4" r="A12">
        <v>18</v>
      </c>
      <c t="s" s="4" r="B12">
        <v>19</v>
      </c>
    </row>
    <row spans="1:2" r="13">
      <c t="s" s="4" r="A13">
        <v>20</v>
      </c>
      <c t="s" s="4" r="B13">
        <v>21</v>
      </c>
    </row>
    <row spans="1:2" r="14">
      <c t="s" s="4" r="A14">
        <v>22</v>
      </c>
      <c t="s" s="4" r="B14">
        <v>19</v>
      </c>
    </row>
    <row spans="1:2" r="15">
      <c t="s" s="4" r="A15">
        <v>23</v>
      </c>
      <c t="s" s="4" r="B15">
        <v>24</v>
      </c>
    </row>
    <row spans="1:2" r="16">
      <c t="s" s="4" r="A16">
        <v>25</v>
      </c>
      <c t="n" s="6" r="B16">
        <v>201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4</v>
      </c>
      <c t="s" s="2" r="B1">
        <v>1</v>
      </c>
    </row>
    <row spans="1:2" r="2">
      <c t="s" s="2" r="B2">
        <v>29</v>
      </c>
    </row>
    <row spans="1:2" r="3">
      <c t="s" s="3" r="A3">
        <v>195</v>
      </c>
    </row>
    <row spans="1:2" r="4">
      <c t="s" s="4" r="A4">
        <v>196</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9</v>
      </c>
    </row>
    <row spans="1:2" r="3">
      <c t="s" s="3" r="A3">
        <v>199</v>
      </c>
    </row>
    <row spans="1:2" r="4">
      <c t="s" s="4" r="A4">
        <v>200</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9</v>
      </c>
    </row>
    <row spans="1:2" r="3">
      <c t="s" s="3" r="A3">
        <v>203</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9</v>
      </c>
    </row>
    <row spans="1:2" r="3">
      <c t="s" s="3" r="A3">
        <v>207</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9</v>
      </c>
    </row>
    <row spans="1:2" r="3">
      <c t="s" s="3" r="A3">
        <v>211</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4</v>
      </c>
      <c t="s" s="2" r="B1">
        <v>1</v>
      </c>
    </row>
    <row spans="1:2" r="2">
      <c t="s" s="2" r="B2">
        <v>29</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9</v>
      </c>
    </row>
    <row spans="1:2" r="3">
      <c t="s" s="3" r="A3">
        <v>219</v>
      </c>
    </row>
    <row spans="1:2" r="4">
      <c t="s" s="4" r="A4">
        <v>220</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9</v>
      </c>
    </row>
    <row spans="1:2" r="3">
      <c t="s" s="3" r="A3">
        <v>191</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5</v>
      </c>
      <c t="s" s="2" r="B1">
        <v>1</v>
      </c>
    </row>
    <row spans="1:2" r="2">
      <c t="s" s="2" r="B2">
        <v>29</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9</v>
      </c>
    </row>
    <row spans="1:2" r="3">
      <c t="s" s="3" r="A3">
        <v>230</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8715636</v>
      </c>
      <c t="n" s="7" r="C3">
        <v>25411420</v>
      </c>
    </row>
    <row spans="1:3" r="4">
      <c t="s" s="4" r="A4">
        <v>33</v>
      </c>
      <c t="n" s="6" r="B4">
        <v>1408272</v>
      </c>
      <c t="n" s="6" r="C4">
        <v>2189986</v>
      </c>
    </row>
    <row spans="1:3" r="5">
      <c t="s" s="4" r="A5">
        <v>34</v>
      </c>
      <c t="n" s="6" r="B5">
        <v>1231391</v>
      </c>
      <c t="n" s="6" r="C5">
        <v>844720</v>
      </c>
    </row>
    <row spans="1:3" r="6">
      <c t="s" s="4" r="A6">
        <v>35</v>
      </c>
      <c t="n" s="6" r="B6">
        <v>1464940</v>
      </c>
      <c t="n" s="6" r="C6">
        <v>1758930</v>
      </c>
    </row>
    <row spans="1:3" r="7">
      <c t="s" s="4" r="A7">
        <v>36</v>
      </c>
      <c t="n" s="6" r="B7">
        <v>5916743</v>
      </c>
      <c t="n" s="6" r="C7">
        <v>294093</v>
      </c>
    </row>
    <row spans="1:3" r="8">
      <c t="s" s="4" r="A8">
        <v>37</v>
      </c>
      <c t="n" s="6" r="B8">
        <v>175506</v>
      </c>
      <c t="n" s="6" r="C8">
        <v>348231</v>
      </c>
    </row>
    <row spans="1:3" r="9">
      <c t="s" s="4" r="A9">
        <v>38</v>
      </c>
      <c t="n" s="6" r="B9">
        <v>2671811</v>
      </c>
    </row>
    <row spans="1:3" r="10">
      <c t="s" s="4" r="A10">
        <v>39</v>
      </c>
      <c t="n" s="6" r="B10">
        <v>21584299</v>
      </c>
      <c t="n" s="6" r="C10">
        <v>30847380</v>
      </c>
    </row>
    <row spans="1:3" r="11">
      <c t="s" s="3" r="A11">
        <v>40</v>
      </c>
    </row>
    <row spans="1:3" r="12">
      <c t="s" s="4" r="A12">
        <v>41</v>
      </c>
      <c t="n" s="6" r="B12">
        <v>88957752</v>
      </c>
      <c t="n" s="6" r="C12">
        <v>111150227</v>
      </c>
    </row>
    <row spans="1:3" r="13">
      <c t="s" s="4" r="A13">
        <v>42</v>
      </c>
      <c t="n" s="6" r="B13">
        <v>32701867</v>
      </c>
      <c t="n" s="6" r="C13">
        <v>15687490</v>
      </c>
    </row>
    <row spans="1:3" r="14">
      <c t="s" s="3" r="A14">
        <v>43</v>
      </c>
    </row>
    <row spans="1:3" r="15">
      <c t="s" s="4" r="A15">
        <v>36</v>
      </c>
      <c t="n" s="6" r="B15">
        <v>4550000</v>
      </c>
      <c t="n" s="6" r="C15">
        <v>7700000</v>
      </c>
    </row>
    <row spans="1:3" r="16">
      <c t="s" s="4" r="A16">
        <v>44</v>
      </c>
      <c t="n" s="6" r="B16">
        <v>700606</v>
      </c>
      <c t="n" s="6" r="C16">
        <v>335621</v>
      </c>
    </row>
    <row spans="1:3" r="17">
      <c t="s" s="4" r="A17">
        <v>45</v>
      </c>
      <c t="n" s="6" r="B17">
        <v>7396738</v>
      </c>
      <c t="n" s="6" r="C17">
        <v>6183800</v>
      </c>
    </row>
    <row spans="1:3" r="18">
      <c t="s" s="4" r="A18">
        <v>46</v>
      </c>
      <c t="n" s="6" r="B18">
        <v>16515701</v>
      </c>
      <c t="n" s="6" r="C18">
        <v>18674094</v>
      </c>
    </row>
    <row spans="1:3" r="19">
      <c t="s" s="4" r="A19">
        <v>47</v>
      </c>
      <c t="n" s="6" r="B19">
        <v>150822664</v>
      </c>
      <c t="n" s="6" r="C19">
        <v>159731232</v>
      </c>
    </row>
    <row spans="1:3" r="20">
      <c t="s" s="4" r="A20">
        <v>48</v>
      </c>
      <c t="n" s="6" r="B20">
        <v>172406963</v>
      </c>
      <c t="n" s="6" r="C20">
        <v>190578612</v>
      </c>
    </row>
    <row spans="1:3" r="21">
      <c t="s" s="3" r="A21">
        <v>49</v>
      </c>
    </row>
    <row spans="1:3" r="22">
      <c t="s" s="4" r="A22">
        <v>50</v>
      </c>
      <c t="n" s="6" r="B22">
        <v>14810000</v>
      </c>
      <c t="n" s="6" r="C22">
        <v>19512000</v>
      </c>
    </row>
    <row spans="1:3" r="23">
      <c t="s" s="4" r="A23">
        <v>51</v>
      </c>
      <c t="n" s="6" r="B23">
        <v>1394874</v>
      </c>
      <c t="n" s="6" r="C23">
        <v>2369983</v>
      </c>
    </row>
    <row spans="1:3" r="24">
      <c t="s" s="4" r="A24">
        <v>52</v>
      </c>
      <c t="n" s="6" r="B24">
        <v>1203070</v>
      </c>
      <c t="n" s="6" r="C24">
        <v>1060797</v>
      </c>
    </row>
    <row spans="1:3" r="25">
      <c t="s" s="4" r="A25">
        <v>53</v>
      </c>
      <c t="n" s="6" r="B25">
        <v>1122208</v>
      </c>
    </row>
    <row spans="1:3" r="26">
      <c t="s" s="4" r="A26">
        <v>54</v>
      </c>
      <c t="n" s="6" r="B26">
        <v>462124</v>
      </c>
      <c t="n" s="6" r="C26">
        <v>803649</v>
      </c>
    </row>
    <row spans="1:3" r="27">
      <c t="s" s="4" r="A27">
        <v>55</v>
      </c>
      <c t="n" s="6" r="B27">
        <v>322703</v>
      </c>
      <c t="n" s="6" r="C27">
        <v>1145808</v>
      </c>
    </row>
    <row spans="1:3" r="28">
      <c t="s" s="4" r="A28">
        <v>56</v>
      </c>
      <c t="n" s="6" r="B28">
        <v>50402</v>
      </c>
      <c t="n" s="6" r="C28">
        <v>297992</v>
      </c>
    </row>
    <row spans="1:3" r="29">
      <c t="s" s="4" r="A29">
        <v>57</v>
      </c>
      <c t="n" s="6" r="B29">
        <v>19365381</v>
      </c>
      <c t="n" s="6" r="C29">
        <v>25190229</v>
      </c>
    </row>
    <row spans="1:3" r="30">
      <c t="s" s="3" r="A30">
        <v>58</v>
      </c>
    </row>
    <row spans="1:3" r="31">
      <c t="s" s="4" r="A31">
        <v>59</v>
      </c>
      <c t="n" s="6" r="B31">
        <v>25711040</v>
      </c>
      <c t="n" s="6" r="C31">
        <v>34745000</v>
      </c>
    </row>
    <row spans="1:3" r="32">
      <c t="s" s="4" r="A32">
        <v>56</v>
      </c>
      <c t="n" s="6" r="B32">
        <v>202700</v>
      </c>
      <c t="n" s="6" r="C32">
        <v>779</v>
      </c>
    </row>
    <row spans="1:3" r="33">
      <c t="s" s="4" r="A33">
        <v>60</v>
      </c>
      <c t="n" s="6" r="B33">
        <v>25913740</v>
      </c>
      <c t="n" s="6" r="C33">
        <v>34745779</v>
      </c>
    </row>
    <row spans="1:3" r="34">
      <c t="s" s="4" r="A34">
        <v>61</v>
      </c>
      <c t="n" s="6" r="B34">
        <v>45279121</v>
      </c>
      <c t="n" s="6" r="C34">
        <v>59936008</v>
      </c>
    </row>
    <row spans="1:3" r="35">
      <c t="s" s="3" r="A35">
        <v>62</v>
      </c>
    </row>
    <row spans="1:3" r="36">
      <c t="s" s="4" r="A36">
        <v>63</v>
      </c>
      <c t="n" s="6" r="B36">
        <v>32079249</v>
      </c>
      <c t="n" s="6" r="C36">
        <v>30440100</v>
      </c>
    </row>
    <row spans="1:3" r="37">
      <c t="s" s="3" r="A37">
        <v>64</v>
      </c>
    </row>
    <row spans="1:3" r="38">
      <c t="s" s="4" r="A38">
        <v>65</v>
      </c>
      <c t="n" s="6" r="B38">
        <v>245873</v>
      </c>
      <c t="n" s="6" r="C38">
        <v>171472</v>
      </c>
    </row>
    <row spans="1:3" r="39">
      <c t="s" s="4" r="A39">
        <v>66</v>
      </c>
      <c t="n" s="6" r="B39">
        <v>278833156</v>
      </c>
      <c t="n" s="6" r="C39">
        <v>268374336</v>
      </c>
    </row>
    <row spans="1:3" r="40">
      <c t="s" s="4" r="A40">
        <v>67</v>
      </c>
      <c t="n" s="6" r="B40">
        <v>-184030436</v>
      </c>
      <c t="n" s="6" r="C40">
        <v>-168343304</v>
      </c>
    </row>
    <row spans="1:3" r="41">
      <c t="s" s="4" r="A41">
        <v>68</v>
      </c>
      <c t="n" s="6" r="B41">
        <v>95048593</v>
      </c>
      <c t="n" s="6" r="C41">
        <v>100202504</v>
      </c>
    </row>
    <row spans="1:3" r="42">
      <c t="s" s="4" r="A42">
        <v>69</v>
      </c>
      <c t="n" s="7" r="B42">
        <v>172406963</v>
      </c>
      <c t="n" s="7" r="C42">
        <v>190578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3</v>
      </c>
      <c t="s" s="2" r="B1">
        <v>1</v>
      </c>
    </row>
    <row spans="1:2" r="2">
      <c t="s" s="2" r="B2">
        <v>29</v>
      </c>
    </row>
    <row spans="1:2" r="3">
      <c t="s" s="3" r="A3">
        <v>234</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9</v>
      </c>
    </row>
    <row spans="1:2" r="3">
      <c t="s" s="3" r="A3">
        <v>238</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1</v>
      </c>
      <c t="s" s="2" r="B1">
        <v>1</v>
      </c>
    </row>
    <row spans="1:2" r="2">
      <c t="s" s="2" r="B2">
        <v>29</v>
      </c>
    </row>
    <row spans="1:2" r="3">
      <c t="s" s="3" r="A3">
        <v>24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5</v>
      </c>
      <c t="s" s="2" r="B1">
        <v>1</v>
      </c>
    </row>
    <row spans="1:2" r="2">
      <c t="s" s="2" r="B2">
        <v>29</v>
      </c>
    </row>
    <row spans="1:2" r="3">
      <c t="s" s="3" r="A3">
        <v>24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9</v>
      </c>
      <c t="s" s="2" r="B1">
        <v>1</v>
      </c>
    </row>
    <row spans="1:2" r="2">
      <c t="s" s="2" r="B2">
        <v>29</v>
      </c>
    </row>
    <row spans="1:2" r="3">
      <c t="s" s="3" r="A3">
        <v>250</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3</v>
      </c>
      <c t="s" s="2" r="B1">
        <v>1</v>
      </c>
    </row>
    <row spans="1:2" r="2">
      <c t="s" s="2" r="B2">
        <v>29</v>
      </c>
    </row>
    <row spans="1:2" r="3">
      <c t="s" s="3" r="A3">
        <v>254</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7</v>
      </c>
      <c t="s" s="2" r="B1">
        <v>1</v>
      </c>
    </row>
    <row spans="1:2" r="2">
      <c t="s" s="2" r="B2">
        <v>29</v>
      </c>
    </row>
    <row spans="1:2" r="3">
      <c t="s" s="3" r="A3">
        <v>246</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9</v>
      </c>
    </row>
    <row spans="1:2" r="3">
      <c t="s" s="3" r="A3">
        <v>261</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4</v>
      </c>
      <c t="s" s="2" r="B1">
        <v>1</v>
      </c>
    </row>
    <row spans="1:2" r="2">
      <c t="s" s="2" r="B2">
        <v>29</v>
      </c>
    </row>
    <row spans="1:2" r="3">
      <c t="s" s="3" r="A3">
        <v>265</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9</v>
      </c>
    </row>
    <row spans="1:2" r="3">
      <c t="s" s="3" r="A3">
        <v>195</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row spans="1:2" r="10">
      <c t="s" s="4" r="A10">
        <v>281</v>
      </c>
      <c t="s" s="4" r="B10">
        <v>282</v>
      </c>
    </row>
    <row spans="1:2" r="11">
      <c t="s" s="4" r="A11">
        <v>283</v>
      </c>
      <c t="s" s="4" r="B11">
        <v>284</v>
      </c>
    </row>
    <row spans="1:2" r="12">
      <c t="s" s="4" r="A12">
        <v>285</v>
      </c>
      <c t="s" s="4" r="B12">
        <v>286</v>
      </c>
    </row>
    <row spans="1:2" r="13">
      <c t="s" s="4" r="A13">
        <v>287</v>
      </c>
      <c t="s" s="4" r="B13">
        <v>288</v>
      </c>
    </row>
    <row spans="1:2" r="14">
      <c t="s" s="4" r="A14">
        <v>289</v>
      </c>
      <c t="s" s="4" r="B14">
        <v>290</v>
      </c>
    </row>
    <row spans="1:2" r="15">
      <c t="s" s="4" r="A15">
        <v>291</v>
      </c>
      <c t="s" s="4" r="B15">
        <v>292</v>
      </c>
    </row>
    <row spans="1:2" r="16">
      <c t="s" s="4" r="A16">
        <v>293</v>
      </c>
      <c t="s" s="4" r="B16">
        <v>294</v>
      </c>
    </row>
    <row spans="1:2" r="17">
      <c t="s" s="4" r="A17">
        <v>295</v>
      </c>
      <c t="s" s="4" r="B17">
        <v>296</v>
      </c>
    </row>
    <row spans="1:2" r="18">
      <c t="s" s="4" r="A18">
        <v>297</v>
      </c>
      <c t="s" s="4" r="B18">
        <v>298</v>
      </c>
    </row>
    <row spans="1:2" r="19">
      <c t="s" s="4" r="A19">
        <v>299</v>
      </c>
      <c t="s" s="4" r="B19">
        <v>300</v>
      </c>
    </row>
    <row spans="1:2" r="20">
      <c t="s" s="4" r="A20">
        <v>301</v>
      </c>
      <c t="s" s="4" r="B20">
        <v>302</v>
      </c>
    </row>
    <row spans="1:2" r="21">
      <c t="s" s="4" r="A21">
        <v>303</v>
      </c>
      <c t="s" s="4" r="B21">
        <v>304</v>
      </c>
    </row>
    <row spans="1:2" r="22">
      <c t="s" s="4" r="A22">
        <v>305</v>
      </c>
      <c t="s" s="4" r="B22">
        <v>306</v>
      </c>
    </row>
    <row spans="1:2" r="23">
      <c t="s" s="4" r="A23">
        <v>307</v>
      </c>
      <c t="s" s="4" r="B23">
        <v>308</v>
      </c>
    </row>
    <row spans="1:2" r="24">
      <c t="s" s="4" r="A24">
        <v>309</v>
      </c>
      <c t="s" s="4" r="B24">
        <v>310</v>
      </c>
    </row>
    <row spans="1:2" r="25">
      <c t="s" s="4" r="A25">
        <v>311</v>
      </c>
      <c t="s" s="4" r="B25">
        <v>312</v>
      </c>
    </row>
    <row spans="1:2" r="26">
      <c t="s" s="4" r="A26">
        <v>313</v>
      </c>
      <c t="s" s="4" r="B26">
        <v>314</v>
      </c>
    </row>
    <row spans="1:2" r="27">
      <c t="s" s="4" r="A27">
        <v>315</v>
      </c>
      <c t="s" s="4" r="B27">
        <v>316</v>
      </c>
    </row>
    <row spans="1:2" r="28">
      <c t="s" s="4" r="A28">
        <v>317</v>
      </c>
      <c t="s" s="4" r="B28">
        <v>318</v>
      </c>
    </row>
    <row spans="1:2" r="29">
      <c t="s" s="4" r="A29">
        <v>319</v>
      </c>
      <c t="s" s="4" r="B29">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0</v>
      </c>
      <c t="s" s="2" r="B1">
        <v>29</v>
      </c>
      <c t="s" s="2" r="C1">
        <v>30</v>
      </c>
    </row>
    <row spans="1:3" r="2">
      <c t="s" s="4" r="A2">
        <v>71</v>
      </c>
      <c t="n" s="8" r="B2">
        <v>0.01</v>
      </c>
      <c t="n" s="8" r="C2">
        <v>0.01</v>
      </c>
    </row>
    <row spans="1:3" r="3">
      <c t="s" s="4" r="A3">
        <v>72</v>
      </c>
      <c t="n" s="6" r="B3">
        <v>20000000</v>
      </c>
      <c t="n" s="6" r="C3">
        <v>20000000</v>
      </c>
    </row>
    <row spans="1:3" r="4">
      <c t="s" s="4" r="A4">
        <v>73</v>
      </c>
      <c t="n" s="6" r="B4">
        <v>33779</v>
      </c>
      <c t="n" s="6" r="C4">
        <v>32140</v>
      </c>
    </row>
    <row spans="1:3" r="5">
      <c t="s" s="4" r="A5">
        <v>74</v>
      </c>
      <c t="n" s="6" r="B5">
        <v>33779</v>
      </c>
      <c t="n" s="6" r="C5">
        <v>32140</v>
      </c>
    </row>
    <row spans="1:3" r="6">
      <c t="s" s="4" r="A6">
        <v>75</v>
      </c>
      <c t="n" s="8" r="B6">
        <v>0.03</v>
      </c>
      <c t="n" s="8" r="C6">
        <v>0.03</v>
      </c>
    </row>
    <row spans="1:3" r="7">
      <c t="s" s="4" r="A7">
        <v>76</v>
      </c>
      <c t="n" s="6" r="B7">
        <v>200000000</v>
      </c>
      <c t="n" s="6" r="C7">
        <v>200000000</v>
      </c>
    </row>
    <row spans="1:3" r="8">
      <c t="s" s="4" r="A8">
        <v>77</v>
      </c>
      <c t="n" s="6" r="B8">
        <v>8195760</v>
      </c>
      <c t="n" s="6" r="C8">
        <v>5715731</v>
      </c>
    </row>
    <row spans="1:3" r="9">
      <c t="s" s="4" r="A9">
        <v>78</v>
      </c>
      <c t="n" s="6" r="B9">
        <v>8195760</v>
      </c>
      <c t="n" s="6" r="C9">
        <v>5715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1</v>
      </c>
      <c t="s" s="2" r="B1">
        <v>1</v>
      </c>
    </row>
    <row spans="1:2" r="2">
      <c t="s" s="2" r="B2">
        <v>29</v>
      </c>
    </row>
    <row spans="1:2" r="3">
      <c t="s" s="3" r="A3">
        <v>191</v>
      </c>
    </row>
    <row spans="1:2" r="4">
      <c t="s" s="4" r="A4">
        <v>322</v>
      </c>
      <c t="s" s="4" r="B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4</v>
      </c>
      <c t="s" s="2" r="B1">
        <v>1</v>
      </c>
    </row>
    <row spans="1:2" r="2">
      <c t="s" s="2" r="B2">
        <v>29</v>
      </c>
    </row>
    <row spans="1:2" r="3">
      <c t="s" s="3" r="A3">
        <v>199</v>
      </c>
    </row>
    <row spans="1:2" r="4">
      <c t="s" s="4" r="A4">
        <v>325</v>
      </c>
      <c t="s" s="4" r="B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7</v>
      </c>
      <c t="s" s="2" r="B1">
        <v>1</v>
      </c>
    </row>
    <row spans="1:2" r="2">
      <c t="s" s="2" r="B2">
        <v>29</v>
      </c>
    </row>
    <row spans="1:2" r="3">
      <c t="s" s="3" r="A3">
        <v>207</v>
      </c>
    </row>
    <row spans="1:2" r="4">
      <c t="s" s="4" r="A4">
        <v>328</v>
      </c>
      <c t="s" s="4" r="B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9</v>
      </c>
    </row>
    <row spans="1:2" r="3">
      <c t="s" s="3" r="A3">
        <v>211</v>
      </c>
    </row>
    <row spans="1:2" r="4">
      <c t="s" s="4" r="A4">
        <v>331</v>
      </c>
      <c t="s" s="4" r="B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3</v>
      </c>
      <c t="s" s="2" r="B1">
        <v>1</v>
      </c>
    </row>
    <row spans="1:2" r="2">
      <c t="s" s="2" r="B2">
        <v>29</v>
      </c>
    </row>
    <row spans="1:2" r="3">
      <c t="s" s="3" r="A3">
        <v>215</v>
      </c>
    </row>
    <row spans="1:2" r="4">
      <c t="s" s="4" r="A4">
        <v>334</v>
      </c>
      <c t="s" s="4" r="B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36</v>
      </c>
      <c t="s" s="2" r="B1">
        <v>1</v>
      </c>
    </row>
    <row spans="1:2" r="2">
      <c t="s" s="2" r="B2">
        <v>29</v>
      </c>
    </row>
    <row spans="1:2" r="3">
      <c t="s" s="3" r="A3">
        <v>191</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41</v>
      </c>
      <c t="s" s="2" r="B1">
        <v>1</v>
      </c>
    </row>
    <row spans="1:2" r="2">
      <c t="s" s="2" r="B2">
        <v>29</v>
      </c>
    </row>
    <row spans="1:2" r="3">
      <c t="s" s="3" r="A3">
        <v>234</v>
      </c>
    </row>
    <row spans="1:2" r="4">
      <c t="s" s="4" r="A4">
        <v>342</v>
      </c>
      <c t="s" s="4" r="B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4</v>
      </c>
      <c t="s" s="2" r="B1">
        <v>1</v>
      </c>
    </row>
    <row spans="1:2" r="2">
      <c t="s" s="2" r="B2">
        <v>29</v>
      </c>
    </row>
    <row spans="1:2" r="3">
      <c t="s" s="3" r="A3">
        <v>238</v>
      </c>
    </row>
    <row spans="1:2" r="4">
      <c t="s" s="4" r="A4">
        <v>345</v>
      </c>
      <c t="s" s="4" r="B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9</v>
      </c>
    </row>
    <row spans="1:2" r="3">
      <c t="s" s="3" r="A3">
        <v>242</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9</v>
      </c>
    </row>
    <row spans="1:2" r="3">
      <c t="s" s="3" r="A3">
        <v>246</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9</v>
      </c>
      <c t="s" s="2" r="C2">
        <v>30</v>
      </c>
      <c t="s" s="2" r="D2">
        <v>80</v>
      </c>
    </row>
    <row spans="1:4" r="3">
      <c t="s" s="3" r="A3">
        <v>81</v>
      </c>
    </row>
    <row spans="1:4" r="4">
      <c t="s" s="4" r="A4">
        <v>82</v>
      </c>
      <c t="n" s="7" r="B4">
        <v>39656670</v>
      </c>
      <c t="n" s="7" r="C4">
        <v>42586963</v>
      </c>
      <c t="n" s="7" r="D4">
        <v>40850051</v>
      </c>
    </row>
    <row spans="1:4" r="5">
      <c t="s" s="4" r="A5">
        <v>83</v>
      </c>
      <c t="n" s="6" r="B5">
        <v>240000</v>
      </c>
      <c t="n" s="6" r="C5">
        <v>240000</v>
      </c>
      <c t="n" s="6" r="D5">
        <v>240000</v>
      </c>
    </row>
    <row spans="1:4" r="6">
      <c t="s" s="4" r="A6">
        <v>84</v>
      </c>
      <c t="n" s="6" r="B6">
        <v>-2216836</v>
      </c>
      <c t="n" s="6" r="C6">
        <v>-2192626</v>
      </c>
      <c t="n" s="6" r="D6">
        <v>-1936381</v>
      </c>
    </row>
    <row spans="1:4" r="7">
      <c t="s" s="4" r="A7">
        <v>85</v>
      </c>
      <c t="n" s="6" r="B7">
        <v>37679834</v>
      </c>
      <c t="n" s="6" r="C7">
        <v>40634337</v>
      </c>
      <c t="n" s="6" r="D7">
        <v>39153670</v>
      </c>
    </row>
    <row spans="1:4" r="8">
      <c t="s" s="3" r="A8">
        <v>86</v>
      </c>
    </row>
    <row spans="1:4" r="9">
      <c t="s" s="4" r="A9">
        <v>87</v>
      </c>
      <c t="n" s="6" r="B9">
        <v>2312513</v>
      </c>
      <c t="n" s="6" r="C9">
        <v>3963181</v>
      </c>
      <c t="n" s="6" r="D9">
        <v>1537898</v>
      </c>
    </row>
    <row spans="1:4" r="10">
      <c t="s" s="4" r="A10">
        <v>88</v>
      </c>
      <c t="n" s="6" r="B10">
        <v>25204593</v>
      </c>
      <c t="n" s="6" r="C10">
        <v>25279087</v>
      </c>
      <c t="n" s="6" r="D10">
        <v>25191250</v>
      </c>
    </row>
    <row spans="1:4" r="11">
      <c t="s" s="4" r="A11">
        <v>89</v>
      </c>
      <c t="n" s="6" r="B11">
        <v>1912407</v>
      </c>
      <c t="n" s="6" r="C11">
        <v>1975590</v>
      </c>
      <c t="n" s="6" r="D11">
        <v>3816699</v>
      </c>
    </row>
    <row spans="1:4" r="12">
      <c t="s" s="4" r="A12">
        <v>90</v>
      </c>
      <c t="n" s="6" r="B12">
        <v>10995023</v>
      </c>
      <c t="n" s="6" r="C12">
        <v>12137445</v>
      </c>
      <c t="n" s="6" r="D12">
        <v>19983772</v>
      </c>
    </row>
    <row spans="1:4" r="13">
      <c t="s" s="4" r="A13">
        <v>91</v>
      </c>
      <c t="n" s="6" r="B13">
        <v>4151335</v>
      </c>
      <c t="n" s="6" r="C13">
        <v>4894559</v>
      </c>
      <c t="n" s="6" r="D13">
        <v>4891024</v>
      </c>
    </row>
    <row spans="1:4" r="14">
      <c t="s" s="4" r="A14">
        <v>92</v>
      </c>
      <c t="n" s="6" r="B14">
        <v>3327061</v>
      </c>
      <c t="n" s="6" r="C14">
        <v>3514636</v>
      </c>
      <c t="n" s="6" r="D14">
        <v>3542619</v>
      </c>
    </row>
    <row spans="1:4" r="15">
      <c t="s" s="4" r="A15">
        <v>93</v>
      </c>
      <c t="n" s="6" r="B15">
        <v>-461586</v>
      </c>
      <c t="n" s="6" r="D15">
        <v>1935019</v>
      </c>
    </row>
    <row spans="1:4" r="16">
      <c t="s" s="4" r="A16">
        <v>94</v>
      </c>
      <c t="n" s="6" r="B16">
        <v>1641885</v>
      </c>
      <c t="n" s="6" r="C16">
        <v>3500000</v>
      </c>
      <c t="n" s="6" r="D16">
        <v>78207462</v>
      </c>
    </row>
    <row spans="1:4" r="17">
      <c t="s" s="4" r="A17">
        <v>95</v>
      </c>
      <c t="n" s="6" r="B17">
        <v>49083231</v>
      </c>
      <c t="n" s="6" r="C17">
        <v>55264498</v>
      </c>
      <c t="n" s="6" r="D17">
        <v>139105743</v>
      </c>
    </row>
    <row spans="1:4" r="18">
      <c t="s" s="4" r="A18">
        <v>96</v>
      </c>
      <c t="n" s="6" r="B18">
        <v>-11403397</v>
      </c>
      <c t="n" s="6" r="C18">
        <v>-14630161</v>
      </c>
      <c t="n" s="6" r="D18">
        <v>-99952073</v>
      </c>
    </row>
    <row spans="1:4" r="19">
      <c t="s" s="3" r="A19">
        <v>97</v>
      </c>
    </row>
    <row spans="1:4" r="20">
      <c t="s" s="4" r="A20">
        <v>98</v>
      </c>
      <c t="n" s="6" r="B20">
        <v>-1486534</v>
      </c>
      <c t="n" s="6" r="C20">
        <v>-2152187</v>
      </c>
      <c t="n" s="6" r="D20">
        <v>-1845776</v>
      </c>
    </row>
    <row spans="1:4" r="21">
      <c t="s" s="4" r="A21">
        <v>99</v>
      </c>
      <c t="n" s="6" r="B21">
        <v>-261674</v>
      </c>
      <c t="n" s="6" r="C21">
        <v>-44648</v>
      </c>
      <c t="n" s="6" r="D21">
        <v>-177132</v>
      </c>
    </row>
    <row spans="1:4" r="22">
      <c t="s" s="4" r="A22">
        <v>100</v>
      </c>
      <c t="n" s="6" r="B22">
        <v>22421</v>
      </c>
      <c t="n" s="6" r="C22">
        <v>40022</v>
      </c>
      <c t="n" s="6" r="D22">
        <v>-10143</v>
      </c>
    </row>
    <row spans="1:4" r="23">
      <c t="s" s="4" r="A23">
        <v>101</v>
      </c>
      <c t="n" s="6" r="B23">
        <v>1212938</v>
      </c>
      <c t="n" s="6" r="C23">
        <v>987604</v>
      </c>
      <c t="n" s="6" r="D23">
        <v>196196</v>
      </c>
    </row>
    <row spans="1:4" r="24">
      <c t="s" s="4" r="A24">
        <v>102</v>
      </c>
      <c t="n" s="6" r="B24">
        <v>26656</v>
      </c>
      <c t="n" s="6" r="C24">
        <v>422240</v>
      </c>
      <c t="n" s="6" r="D24">
        <v>387292</v>
      </c>
    </row>
    <row spans="1:4" r="25">
      <c t="s" s="4" r="A25">
        <v>103</v>
      </c>
      <c t="n" s="6" r="B25">
        <v>-486193</v>
      </c>
      <c t="n" s="6" r="C25">
        <v>-746969</v>
      </c>
      <c t="n" s="6" r="D25">
        <v>-1449563</v>
      </c>
    </row>
    <row spans="1:4" r="26">
      <c t="s" s="4" r="A26">
        <v>104</v>
      </c>
      <c t="n" s="6" r="B26">
        <v>-2158393</v>
      </c>
      <c t="n" s="6" r="C26">
        <v>-2541775</v>
      </c>
      <c t="n" s="6" r="D26">
        <v>-2023191</v>
      </c>
    </row>
    <row spans="1:4" r="27">
      <c t="s" s="4" r="A27">
        <v>105</v>
      </c>
      <c t="n" s="6" r="B27">
        <v>-14047983</v>
      </c>
      <c t="n" s="6" r="C27">
        <v>-17918905</v>
      </c>
      <c t="n" s="6" r="D27">
        <v>-103424827</v>
      </c>
    </row>
    <row spans="1:4" r="28">
      <c t="s" s="4" r="A28">
        <v>106</v>
      </c>
      <c t="n" s="6" r="B28">
        <v>-1639149</v>
      </c>
      <c t="n" s="6" r="C28">
        <v>-1440100</v>
      </c>
    </row>
    <row spans="1:4" r="29">
      <c t="s" s="4" r="A29">
        <v>107</v>
      </c>
      <c t="n" s="7" r="B29">
        <v>-15687132</v>
      </c>
      <c t="n" s="7" r="C29">
        <v>-19359005</v>
      </c>
      <c t="n" s="7" r="D29">
        <v>-103424827</v>
      </c>
    </row>
    <row spans="1:4" r="30">
      <c t="s" s="4" r="A30">
        <v>108</v>
      </c>
      <c t="n" s="8" r="B30">
        <v>-2.45</v>
      </c>
      <c t="n" s="8" r="C30">
        <v>-3.53</v>
      </c>
      <c t="n" s="8" r="D30">
        <v>-22.76</v>
      </c>
    </row>
    <row spans="1:4" r="31">
      <c t="s" s="4" r="A31">
        <v>109</v>
      </c>
      <c t="n" s="6" r="B31">
        <v>6410794</v>
      </c>
      <c t="n" s="6" r="C31">
        <v>5479418</v>
      </c>
      <c t="n" s="6" r="D31">
        <v>4544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9</v>
      </c>
    </row>
    <row spans="1:2" r="3">
      <c t="s" s="3" r="A3">
        <v>250</v>
      </c>
    </row>
    <row spans="1:2" r="4">
      <c t="s" s="4" r="A4">
        <v>360</v>
      </c>
      <c t="s" s="4" r="B4">
        <v>361</v>
      </c>
    </row>
    <row spans="1:2" r="5">
      <c t="s" s="4" r="A5">
        <v>362</v>
      </c>
      <c t="s" s="4" r="B5">
        <v>363</v>
      </c>
    </row>
    <row spans="1:2" r="6">
      <c t="s" s="4" r="A6">
        <v>364</v>
      </c>
      <c t="s" s="4" r="B6">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66</v>
      </c>
      <c t="s" s="2" r="B1">
        <v>1</v>
      </c>
    </row>
    <row spans="1:2" r="2">
      <c t="s" s="2" r="B2">
        <v>29</v>
      </c>
    </row>
    <row spans="1:2" r="3">
      <c t="s" s="3" r="A3">
        <v>254</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1</v>
      </c>
      <c t="s" s="2" r="B1">
        <v>1</v>
      </c>
    </row>
    <row spans="1:2" r="2">
      <c t="s" s="2" r="B2">
        <v>29</v>
      </c>
    </row>
    <row spans="1:2" r="3">
      <c t="s" s="3" r="A3">
        <v>246</v>
      </c>
    </row>
    <row spans="1:2" r="4">
      <c t="s" s="4" r="A4">
        <v>372</v>
      </c>
      <c t="s" s="4" r="B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20"/>
    <col customWidth="1" max="4" min="4" width="14"/>
  </cols>
  <sheetData>
    <row spans="1:4" r="1">
      <c t="s" s="1" r="A1">
        <v>374</v>
      </c>
      <c t="s" s="2" r="B1">
        <v>375</v>
      </c>
      <c t="s" s="2" r="C1">
        <v>376</v>
      </c>
      <c t="s" s="2" r="D1">
        <v>29</v>
      </c>
    </row>
    <row spans="1:4" r="2">
      <c t="s" s="3" r="A2">
        <v>377</v>
      </c>
    </row>
    <row spans="1:4" r="3">
      <c t="s" s="4" r="A3">
        <v>378</v>
      </c>
      <c t="n" s="6" r="C3">
        <v>794</v>
      </c>
    </row>
    <row spans="1:4" r="4">
      <c t="s" s="4" r="A4">
        <v>379</v>
      </c>
    </row>
    <row spans="1:4" r="5">
      <c t="s" s="3" r="A5">
        <v>377</v>
      </c>
    </row>
    <row spans="1:4" r="6">
      <c t="s" s="4" r="A6">
        <v>380</v>
      </c>
      <c t="s" s="4" r="D6">
        <v>381</v>
      </c>
    </row>
    <row spans="1:4" r="7">
      <c t="s" s="4" r="A7">
        <v>382</v>
      </c>
    </row>
    <row spans="1:4" r="8">
      <c t="s" s="3" r="A8">
        <v>377</v>
      </c>
    </row>
    <row spans="1:4" r="9">
      <c t="s" s="4" r="A9">
        <v>383</v>
      </c>
      <c t="n" s="6" r="B9">
        <v>10</v>
      </c>
      <c t="n" s="6" r="C9">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4</v>
      </c>
      <c t="s" s="2" r="B1">
        <v>1</v>
      </c>
    </row>
    <row spans="1:4" r="2">
      <c t="s" s="2" r="B2">
        <v>29</v>
      </c>
      <c t="s" s="2" r="C2">
        <v>30</v>
      </c>
      <c t="s" s="2" r="D2">
        <v>80</v>
      </c>
    </row>
    <row spans="1:4" r="3">
      <c t="s" s="4" r="A3">
        <v>385</v>
      </c>
    </row>
    <row spans="1:4" r="4">
      <c t="s" s="3" r="A4">
        <v>386</v>
      </c>
    </row>
    <row spans="1:4" r="5">
      <c t="s" s="4" r="A5">
        <v>387</v>
      </c>
      <c t="s" s="4" r="B5">
        <v>388</v>
      </c>
      <c t="s" s="4" r="C5">
        <v>389</v>
      </c>
      <c t="s" s="4" r="D5">
        <v>390</v>
      </c>
    </row>
    <row spans="1:4" r="6">
      <c t="s" s="4" r="A6">
        <v>391</v>
      </c>
    </row>
    <row spans="1:4" r="7">
      <c t="s" s="3" r="A7">
        <v>386</v>
      </c>
    </row>
    <row spans="1:4" r="8">
      <c t="s" s="4" r="A8">
        <v>387</v>
      </c>
      <c t="s" s="4" r="B8">
        <v>392</v>
      </c>
      <c t="s" s="4" r="C8">
        <v>393</v>
      </c>
      <c t="s" s="4" r="D8">
        <v>394</v>
      </c>
    </row>
    <row spans="1:4" r="9">
      <c t="s" s="4" r="A9">
        <v>395</v>
      </c>
    </row>
    <row spans="1:4" r="10">
      <c t="s" s="3" r="A10">
        <v>386</v>
      </c>
    </row>
    <row spans="1:4" r="11">
      <c t="s" s="4" r="A11">
        <v>387</v>
      </c>
      <c t="s" s="4" r="B11">
        <v>396</v>
      </c>
      <c t="s" s="4" r="C11">
        <v>397</v>
      </c>
      <c t="s" s="4" r="D11">
        <v>3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spans="1:2" r="1">
      <c t="s" s="1" r="A1">
        <v>399</v>
      </c>
      <c t="s" s="2" r="B1">
        <v>1</v>
      </c>
    </row>
    <row spans="1:2" r="2">
      <c t="s" s="2" r="B2">
        <v>29</v>
      </c>
    </row>
    <row spans="1:2" r="3">
      <c t="s" s="3" r="A3">
        <v>400</v>
      </c>
    </row>
    <row spans="1:2" r="4">
      <c t="s" s="4" r="A4">
        <v>401</v>
      </c>
      <c t="s" s="4" r="B4">
        <v>402</v>
      </c>
    </row>
    <row spans="1:2" r="5">
      <c t="s" s="4" r="A5">
        <v>403</v>
      </c>
      <c t="n" s="6" r="B5">
        <v>1</v>
      </c>
    </row>
    <row spans="1:2" r="6">
      <c t="s" s="4" r="A6">
        <v>404</v>
      </c>
    </row>
    <row spans="1:2" r="7">
      <c t="s" s="3" r="A7">
        <v>400</v>
      </c>
    </row>
    <row spans="1:2" r="8">
      <c t="s" s="4" r="A8">
        <v>405</v>
      </c>
      <c t="s" s="4" r="B8">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07</v>
      </c>
      <c t="s" s="2" r="B1">
        <v>29</v>
      </c>
      <c t="s" s="2" r="C1">
        <v>30</v>
      </c>
    </row>
    <row spans="1:3" r="2">
      <c t="s" s="3" r="A2">
        <v>408</v>
      </c>
    </row>
    <row spans="1:3" r="3">
      <c t="s" s="4" r="A3">
        <v>409</v>
      </c>
      <c t="n" s="7" r="B3">
        <v>1464940</v>
      </c>
      <c t="n" s="7" r="C3">
        <v>1758930</v>
      </c>
    </row>
    <row spans="1:3" r="4">
      <c t="s" s="4" r="A4">
        <v>410</v>
      </c>
    </row>
    <row spans="1:3" r="5">
      <c t="s" s="3" r="A5">
        <v>408</v>
      </c>
    </row>
    <row spans="1:3" r="6">
      <c t="s" s="4" r="A6">
        <v>409</v>
      </c>
      <c t="n" s="6" r="B6">
        <v>990440</v>
      </c>
      <c t="n" s="6" r="C6">
        <v>1226172</v>
      </c>
    </row>
    <row spans="1:3" r="7">
      <c t="s" s="4" r="A7">
        <v>411</v>
      </c>
    </row>
    <row spans="1:3" r="8">
      <c t="s" s="3" r="A8">
        <v>408</v>
      </c>
    </row>
    <row spans="1:3" r="9">
      <c t="s" s="4" r="A9">
        <v>409</v>
      </c>
      <c t="n" s="6" r="B9">
        <v>105369</v>
      </c>
      <c t="n" s="6" r="C9">
        <v>186188</v>
      </c>
    </row>
    <row spans="1:3" r="10">
      <c t="s" s="4" r="A10">
        <v>412</v>
      </c>
    </row>
    <row spans="1:3" r="11">
      <c t="s" s="3" r="A11">
        <v>408</v>
      </c>
    </row>
    <row spans="1:3" r="12">
      <c t="s" s="4" r="A12">
        <v>409</v>
      </c>
      <c t="n" s="7" r="B12">
        <v>369131</v>
      </c>
      <c t="n" s="7" r="C12">
        <v>3465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22"/>
    <col customWidth="1" max="3" min="3" width="22"/>
    <col customWidth="1" max="4" min="4" width="21"/>
    <col customWidth="1" max="5" min="5" width="21"/>
  </cols>
  <sheetData>
    <row spans="1:5" r="1">
      <c t="s" s="1" r="A1">
        <v>413</v>
      </c>
      <c t="s" s="2" r="B1">
        <v>414</v>
      </c>
      <c t="s" s="2" r="C1">
        <v>415</v>
      </c>
      <c t="s" s="2" r="D1">
        <v>416</v>
      </c>
      <c t="s" s="2" r="E1">
        <v>417</v>
      </c>
    </row>
    <row spans="1:5" r="2">
      <c t="s" s="3" r="A2">
        <v>418</v>
      </c>
    </row>
    <row spans="1:5" r="3">
      <c t="s" s="4" r="A3">
        <v>419</v>
      </c>
      <c t="n" s="7" r="D3">
        <v>32004819</v>
      </c>
    </row>
    <row spans="1:5" r="4">
      <c t="s" s="4" r="A4">
        <v>420</v>
      </c>
      <c t="n" s="6" r="D4">
        <v>697048</v>
      </c>
    </row>
    <row spans="1:5" r="5">
      <c t="s" s="4" r="A5">
        <v>421</v>
      </c>
      <c t="n" s="7" r="D5">
        <v>32701867</v>
      </c>
      <c t="n" s="7" r="E5">
        <v>15687490</v>
      </c>
    </row>
    <row spans="1:5" r="6">
      <c t="s" s="4" r="A6">
        <v>422</v>
      </c>
    </row>
    <row spans="1:5" r="7">
      <c t="s" s="3" r="A7">
        <v>418</v>
      </c>
    </row>
    <row spans="1:5" r="8">
      <c t="s" s="4" r="A8">
        <v>423</v>
      </c>
      <c t="n" s="6" r="B8">
        <v>2</v>
      </c>
    </row>
    <row spans="1:5" r="9">
      <c t="s" s="4" r="A9">
        <v>424</v>
      </c>
      <c t="n" s="6" r="B9">
        <v>63500</v>
      </c>
    </row>
    <row spans="1:5" r="10">
      <c t="s" s="4" r="A10">
        <v>425</v>
      </c>
      <c t="n" s="7" r="B10">
        <v>54400000</v>
      </c>
    </row>
    <row spans="1:5" r="11">
      <c t="s" s="4" r="A11">
        <v>426</v>
      </c>
    </row>
    <row spans="1:5" r="12">
      <c t="s" s="3" r="A12">
        <v>418</v>
      </c>
    </row>
    <row spans="1:5" r="13">
      <c t="s" s="4" r="A13">
        <v>423</v>
      </c>
      <c t="n" s="6" r="C13">
        <v>2</v>
      </c>
    </row>
    <row spans="1:5" r="14">
      <c t="s" s="4" r="A14">
        <v>424</v>
      </c>
      <c t="n" s="6" r="C14">
        <v>82000</v>
      </c>
    </row>
    <row spans="1:5" r="15">
      <c t="s" s="4" r="A15">
        <v>425</v>
      </c>
      <c t="n" s="7" r="C15">
        <v>59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31"/>
    <col customWidth="1" max="8" min="8" width="31"/>
    <col customWidth="1" max="9" min="9" width="31"/>
    <col customWidth="1" max="10" min="10" width="14"/>
    <col customWidth="1" max="11" min="11" width="14"/>
  </cols>
  <sheetData>
    <row spans="1:11" r="1">
      <c t="s" s="1" r="A1">
        <v>427</v>
      </c>
      <c t="s" s="2" r="B1">
        <v>416</v>
      </c>
      <c t="s" s="2" r="C1">
        <v>428</v>
      </c>
      <c t="s" s="2" r="D1">
        <v>417</v>
      </c>
      <c t="s" s="2" r="E1">
        <v>429</v>
      </c>
      <c t="s" s="2" r="F1">
        <v>416</v>
      </c>
      <c t="s" s="2" r="G1">
        <v>430</v>
      </c>
      <c t="s" s="2" r="H1">
        <v>431</v>
      </c>
      <c t="s" s="2" r="I1">
        <v>432</v>
      </c>
      <c t="s" s="2" r="J1">
        <v>433</v>
      </c>
      <c t="s" s="2" r="K1">
        <v>434</v>
      </c>
    </row>
    <row spans="1:11" r="2">
      <c t="s" s="3" r="A2">
        <v>435</v>
      </c>
    </row>
    <row spans="1:11" r="3">
      <c t="s" s="4" r="A3">
        <v>436</v>
      </c>
      <c t="n" s="7" r="H3">
        <v>21323935</v>
      </c>
      <c t="n" s="7" r="I3">
        <v>5978062</v>
      </c>
    </row>
    <row spans="1:11" r="4">
      <c t="s" s="4" r="A4">
        <v>437</v>
      </c>
      <c t="n" s="6" r="F4">
        <v>3</v>
      </c>
    </row>
    <row spans="1:11" r="5">
      <c t="s" s="4" r="A5">
        <v>438</v>
      </c>
      <c t="n" s="7" r="G5">
        <v>7345342</v>
      </c>
      <c t="n" s="6" r="I5">
        <v>7322818</v>
      </c>
    </row>
    <row spans="1:11" r="6">
      <c t="s" s="4" r="A6">
        <v>439</v>
      </c>
      <c t="s" s="4" r="B6">
        <v>440</v>
      </c>
      <c t="s" s="4" r="F6">
        <v>440</v>
      </c>
      <c t="s" s="4" r="G6">
        <v>440</v>
      </c>
    </row>
    <row spans="1:11" r="7">
      <c t="s" s="4" r="A7">
        <v>441</v>
      </c>
      <c t="n" s="7" r="G7">
        <v>461586</v>
      </c>
      <c t="n" s="7" r="I7">
        <v>-1935019</v>
      </c>
    </row>
    <row spans="1:11" r="8">
      <c t="s" s="4" r="A8">
        <v>442</v>
      </c>
      <c t="n" s="7" r="B8">
        <v>1122208</v>
      </c>
      <c t="n" s="7" r="F8">
        <v>1122208</v>
      </c>
      <c t="n" s="7" r="G8">
        <v>1122208</v>
      </c>
    </row>
    <row spans="1:11" r="9">
      <c t="s" s="4" r="A9">
        <v>443</v>
      </c>
      <c t="n" s="8" r="G9">
        <v>-2.45</v>
      </c>
      <c t="n" s="8" r="H9">
        <v>-3.53</v>
      </c>
      <c t="n" s="8" r="I9">
        <v>-22.76</v>
      </c>
    </row>
    <row spans="1:11" r="10">
      <c t="s" s="4" r="A10">
        <v>444</v>
      </c>
      <c t="n" s="7" r="G10">
        <v>1641885</v>
      </c>
      <c t="n" s="7" r="H10">
        <v>3500000</v>
      </c>
      <c t="n" s="7" r="I10">
        <v>78207462</v>
      </c>
    </row>
    <row spans="1:11" r="11">
      <c t="s" s="4" r="A11">
        <v>445</v>
      </c>
    </row>
    <row spans="1:11" r="12">
      <c t="s" s="3" r="A12">
        <v>435</v>
      </c>
    </row>
    <row spans="1:11" r="13">
      <c t="s" s="4" r="A13">
        <v>439</v>
      </c>
      <c t="s" s="4" r="B13">
        <v>446</v>
      </c>
      <c t="s" s="4" r="F13">
        <v>446</v>
      </c>
      <c t="s" s="4" r="G13">
        <v>446</v>
      </c>
    </row>
    <row spans="1:11" r="14">
      <c t="s" s="4" r="A14">
        <v>447</v>
      </c>
    </row>
    <row spans="1:11" r="15">
      <c t="s" s="3" r="A15">
        <v>435</v>
      </c>
    </row>
    <row spans="1:11" r="16">
      <c t="s" s="4" r="A16">
        <v>448</v>
      </c>
      <c t="n" s="6" r="E16">
        <v>1</v>
      </c>
    </row>
    <row spans="1:11" r="17">
      <c t="s" s="4" r="A17">
        <v>436</v>
      </c>
      <c t="n" s="7" r="E17">
        <v>21323935</v>
      </c>
    </row>
    <row spans="1:11" r="18">
      <c t="s" s="4" r="A18">
        <v>449</v>
      </c>
    </row>
    <row spans="1:11" r="19">
      <c t="s" s="3" r="A19">
        <v>435</v>
      </c>
    </row>
    <row spans="1:11" r="20">
      <c t="s" s="4" r="A20">
        <v>438</v>
      </c>
      <c t="n" s="7" r="F20">
        <v>2728440</v>
      </c>
    </row>
    <row spans="1:11" r="21">
      <c t="s" s="4" r="A21">
        <v>441</v>
      </c>
      <c t="n" s="6" r="F21">
        <v>535169</v>
      </c>
    </row>
    <row spans="1:11" r="22">
      <c t="s" s="4" r="A22">
        <v>450</v>
      </c>
    </row>
    <row spans="1:11" r="23">
      <c t="s" s="3" r="A23">
        <v>435</v>
      </c>
    </row>
    <row spans="1:11" r="24">
      <c t="s" s="4" r="A24">
        <v>438</v>
      </c>
      <c t="n" s="6" r="F24">
        <v>2090010</v>
      </c>
    </row>
    <row spans="1:11" r="25">
      <c t="s" s="4" r="A25">
        <v>441</v>
      </c>
      <c t="n" s="6" r="F25">
        <v>-280373</v>
      </c>
    </row>
    <row spans="1:11" r="26">
      <c t="s" s="4" r="A26">
        <v>451</v>
      </c>
    </row>
    <row spans="1:11" r="27">
      <c t="s" s="3" r="A27">
        <v>435</v>
      </c>
    </row>
    <row spans="1:11" r="28">
      <c t="s" s="4" r="A28">
        <v>438</v>
      </c>
      <c t="n" s="6" r="F28">
        <v>2526892</v>
      </c>
    </row>
    <row spans="1:11" r="29">
      <c t="s" s="4" r="A29">
        <v>441</v>
      </c>
      <c t="n" s="6" r="F29">
        <v>206790</v>
      </c>
    </row>
    <row spans="1:11" r="30">
      <c t="s" s="4" r="A30">
        <v>452</v>
      </c>
    </row>
    <row spans="1:11" r="31">
      <c t="s" s="3" r="A31">
        <v>435</v>
      </c>
    </row>
    <row spans="1:11" r="32">
      <c t="s" s="4" r="A32">
        <v>453</v>
      </c>
      <c t="n" s="7" r="B32">
        <v>2805521</v>
      </c>
      <c t="n" s="6" r="F32">
        <v>2805521</v>
      </c>
      <c t="n" s="7" r="G32">
        <v>2805521</v>
      </c>
    </row>
    <row spans="1:11" r="33">
      <c t="s" s="4" r="A33">
        <v>442</v>
      </c>
      <c t="n" s="6" r="B33">
        <v>1122208</v>
      </c>
      <c t="n" s="6" r="F33">
        <v>1122208</v>
      </c>
      <c t="n" s="7" r="G33">
        <v>1122208</v>
      </c>
    </row>
    <row spans="1:11" r="34">
      <c t="s" s="4" r="A34">
        <v>443</v>
      </c>
      <c t="n" s="8" r="G34">
        <v>0.26</v>
      </c>
      <c t="n" s="8" r="H34">
        <v>-0.64</v>
      </c>
    </row>
    <row spans="1:11" r="35">
      <c t="s" s="4" r="A35">
        <v>444</v>
      </c>
      <c t="n" s="6" r="B35">
        <v>1600000</v>
      </c>
      <c t="n" s="7" r="C35">
        <v>1641885</v>
      </c>
      <c t="n" s="7" r="D35">
        <v>3500000</v>
      </c>
      <c t="n" s="7" r="G35">
        <v>1640000</v>
      </c>
      <c t="n" s="7" r="H35">
        <v>3500000</v>
      </c>
    </row>
    <row spans="1:11" r="36">
      <c t="s" s="4" r="A36">
        <v>454</v>
      </c>
    </row>
    <row spans="1:11" r="37">
      <c t="s" s="3" r="A37">
        <v>435</v>
      </c>
    </row>
    <row spans="1:11" r="38">
      <c t="s" s="4" r="A38">
        <v>455</v>
      </c>
      <c t="n" s="7" r="B38">
        <v>82580000</v>
      </c>
      <c t="n" s="7" r="D38">
        <v>111150000</v>
      </c>
      <c t="n" s="7" r="F38">
        <v>82580000</v>
      </c>
      <c t="n" s="7" r="G38">
        <v>82580000</v>
      </c>
      <c t="n" s="6" r="H38">
        <v>111150000</v>
      </c>
    </row>
    <row spans="1:11" r="39">
      <c t="s" s="4" r="A39">
        <v>456</v>
      </c>
    </row>
    <row spans="1:11" r="40">
      <c t="s" s="3" r="A40">
        <v>435</v>
      </c>
    </row>
    <row spans="1:11" r="41">
      <c t="s" s="4" r="A41">
        <v>457</v>
      </c>
      <c t="n" s="7" r="H41">
        <v>2500000</v>
      </c>
    </row>
    <row spans="1:11" r="42">
      <c t="s" s="4" r="A42">
        <v>443</v>
      </c>
      <c t="n" s="7" r="G42">
        <v>-380000</v>
      </c>
      <c t="n" s="8" r="H42">
        <v>-0.46</v>
      </c>
    </row>
    <row spans="1:11" r="43">
      <c t="s" s="4" r="A43">
        <v>458</v>
      </c>
    </row>
    <row spans="1:11" r="44">
      <c t="s" s="3" r="A44">
        <v>435</v>
      </c>
    </row>
    <row spans="1:11" r="45">
      <c t="s" s="4" r="A45">
        <v>459</v>
      </c>
      <c t="s" s="4" r="I45">
        <v>460</v>
      </c>
      <c t="s" s="4" r="J45">
        <v>461</v>
      </c>
      <c t="s" s="4" r="K45">
        <v>462</v>
      </c>
    </row>
    <row spans="1:11" r="46">
      <c t="s" s="4" r="A46">
        <v>463</v>
      </c>
    </row>
    <row spans="1:11" r="47">
      <c t="s" s="3" r="A47">
        <v>435</v>
      </c>
    </row>
    <row spans="1:11" r="48">
      <c t="s" s="4" r="A48">
        <v>405</v>
      </c>
      <c t="s" s="4" r="I48">
        <v>462</v>
      </c>
    </row>
    <row spans="1:11" r="49">
      <c t="s" s="4" r="A49">
        <v>464</v>
      </c>
    </row>
    <row spans="1:11" r="50">
      <c t="s" s="3" r="A50">
        <v>435</v>
      </c>
    </row>
    <row spans="1:11" r="51">
      <c t="s" s="4" r="A51">
        <v>405</v>
      </c>
      <c t="s" s="4" r="I51">
        <v>406</v>
      </c>
    </row>
    <row spans="1:11" r="52">
      <c t="s" s="4" r="A52">
        <v>404</v>
      </c>
    </row>
    <row spans="1:11" r="53">
      <c t="s" s="3" r="A53">
        <v>435</v>
      </c>
    </row>
    <row spans="1:11" r="54">
      <c t="s" s="4" r="A54">
        <v>405</v>
      </c>
      <c t="s" s="4" r="G54">
        <v>4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65</v>
      </c>
      <c t="s" s="2" r="B1">
        <v>1</v>
      </c>
    </row>
    <row spans="1:4" r="2">
      <c t="s" s="2" r="B2">
        <v>29</v>
      </c>
      <c t="s" s="2" r="C2">
        <v>30</v>
      </c>
      <c t="s" s="2" r="D2">
        <v>80</v>
      </c>
    </row>
    <row spans="1:4" r="3">
      <c t="s" s="3" r="A3">
        <v>466</v>
      </c>
    </row>
    <row spans="1:4" r="4">
      <c t="s" s="4" r="A4">
        <v>467</v>
      </c>
      <c t="n" s="7" r="B4">
        <v>140389916</v>
      </c>
      <c t="n" s="7" r="C4">
        <v>137960194</v>
      </c>
    </row>
    <row spans="1:4" r="5">
      <c t="s" s="4" r="A5">
        <v>467</v>
      </c>
      <c t="n" s="6" r="B5">
        <v>-29239689</v>
      </c>
      <c t="n" s="6" r="C5">
        <v>-32496457</v>
      </c>
    </row>
    <row spans="1:4" r="6">
      <c t="s" s="4" r="A6">
        <v>467</v>
      </c>
      <c t="n" s="6" r="B6">
        <v>111150227</v>
      </c>
      <c t="n" s="6" r="C6">
        <v>105463737</v>
      </c>
    </row>
    <row spans="1:4" r="7">
      <c t="s" s="4" r="A7">
        <v>468</v>
      </c>
      <c t="n" s="6" r="C7">
        <v>-18894213</v>
      </c>
    </row>
    <row spans="1:4" r="8">
      <c t="s" s="4" r="A8">
        <v>468</v>
      </c>
      <c t="n" s="6" r="C8">
        <v>15394213</v>
      </c>
    </row>
    <row spans="1:4" r="9">
      <c t="s" s="4" r="A9">
        <v>468</v>
      </c>
      <c t="n" s="6" r="B9">
        <v>-1641885</v>
      </c>
      <c t="n" s="6" r="C9">
        <v>-3500000</v>
      </c>
      <c t="n" s="7" r="D9">
        <v>-78207462</v>
      </c>
    </row>
    <row spans="1:4" r="10">
      <c t="s" s="4" r="A10">
        <v>469</v>
      </c>
      <c t="n" s="6" r="B10">
        <v>124748377</v>
      </c>
      <c t="n" s="6" r="C10">
        <v>140389916</v>
      </c>
      <c t="n" s="6" r="D10">
        <v>137960194</v>
      </c>
    </row>
    <row spans="1:4" r="11">
      <c t="s" s="4" r="A11">
        <v>470</v>
      </c>
      <c t="n" s="6" r="B11">
        <v>-35790625</v>
      </c>
      <c t="n" s="6" r="C11">
        <v>-29239689</v>
      </c>
      <c t="n" s="6" r="D11">
        <v>-32496457</v>
      </c>
    </row>
    <row spans="1:4" r="12">
      <c t="s" s="4" r="A12">
        <v>471</v>
      </c>
      <c t="n" s="6" r="B12">
        <v>88957752</v>
      </c>
      <c t="n" s="6" r="C12">
        <v>111150227</v>
      </c>
      <c t="n" s="6" r="D12">
        <v>105463737</v>
      </c>
    </row>
    <row spans="1:4" r="13">
      <c t="s" s="4" r="A13">
        <v>472</v>
      </c>
      <c t="n" s="6" r="B13">
        <v>-10995023</v>
      </c>
      <c t="n" s="6" r="C13">
        <v>-12137445</v>
      </c>
      <c t="n" s="7" r="D13">
        <v>-19983772</v>
      </c>
    </row>
    <row spans="1:4" r="14">
      <c t="s" s="4" r="A14">
        <v>473</v>
      </c>
      <c t="n" s="6" r="B14">
        <v>-10550000</v>
      </c>
    </row>
    <row spans="1:4" r="15">
      <c t="s" s="4" r="A15">
        <v>473</v>
      </c>
      <c t="n" s="6" r="B15">
        <v>3666244</v>
      </c>
    </row>
    <row spans="1:4" r="16">
      <c t="s" s="4" r="A16">
        <v>473</v>
      </c>
      <c t="n" s="6" r="B16">
        <v>-6883756</v>
      </c>
    </row>
    <row spans="1:4" r="17">
      <c t="s" s="4" r="A17">
        <v>474</v>
      </c>
      <c t="n" s="6" r="B17">
        <v>-5091539</v>
      </c>
    </row>
    <row spans="1:4" r="18">
      <c t="s" s="4" r="A18">
        <v>474</v>
      </c>
      <c t="n" s="6" r="B18">
        <v>777843</v>
      </c>
    </row>
    <row spans="1:4" r="19">
      <c t="s" s="4" r="A19">
        <v>474</v>
      </c>
      <c t="n" s="7" r="B19">
        <v>-4313696</v>
      </c>
    </row>
    <row spans="1:4" r="20">
      <c t="s" s="4" r="A20">
        <v>475</v>
      </c>
      <c t="n" s="7" r="C20">
        <v>213239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10</v>
      </c>
      <c t="s" s="2" r="B1">
        <v>1</v>
      </c>
    </row>
    <row spans="1:4" r="2">
      <c t="s" s="2" r="B2">
        <v>29</v>
      </c>
      <c t="s" s="2" r="C2">
        <v>30</v>
      </c>
      <c t="s" s="2" r="D2">
        <v>80</v>
      </c>
    </row>
    <row spans="1:4" r="3">
      <c t="s" s="4" r="A3">
        <v>111</v>
      </c>
      <c t="n" s="7" r="B3">
        <v>475792</v>
      </c>
      <c t="n" s="7" r="C3">
        <v>517828</v>
      </c>
      <c t="n" s="7" r="D3">
        <v>474466</v>
      </c>
    </row>
    <row spans="1:4" r="4">
      <c t="s" s="4" r="A4">
        <v>112</v>
      </c>
      <c t="n" s="6" r="B4">
        <v>305150</v>
      </c>
      <c t="n" s="6" r="C4">
        <v>347363</v>
      </c>
      <c t="n" s="6" r="D4">
        <v>399665</v>
      </c>
    </row>
    <row spans="1:4" r="5">
      <c t="s" s="4" r="A5">
        <v>113</v>
      </c>
      <c t="n" s="6" r="B5">
        <v>2000000</v>
      </c>
      <c t="n" s="7" r="C5">
        <v>2000000</v>
      </c>
      <c t="n" s="6" r="D5">
        <v>1900000</v>
      </c>
    </row>
    <row spans="1:4" r="6">
      <c t="s" s="4" r="A6">
        <v>114</v>
      </c>
      <c t="n" s="7" r="B6">
        <v>77022</v>
      </c>
      <c t="n" s="7" r="D6">
        <v>76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29</v>
      </c>
      <c t="s" s="2" r="C2">
        <v>30</v>
      </c>
    </row>
    <row spans="1:3" r="3">
      <c t="s" s="3" r="A3">
        <v>477</v>
      </c>
    </row>
    <row spans="1:3" r="4">
      <c t="s" s="4" r="A4">
        <v>478</v>
      </c>
      <c t="n" s="7" r="B4">
        <v>335621</v>
      </c>
      <c t="n" s="7" r="C4">
        <v>338431</v>
      </c>
    </row>
    <row spans="1:3" r="5">
      <c t="s" s="4" r="A5">
        <v>479</v>
      </c>
      <c t="n" s="6" r="B5">
        <v>-150189</v>
      </c>
      <c t="n" s="6" r="C5">
        <v>-137032</v>
      </c>
    </row>
    <row spans="1:3" r="6">
      <c t="s" s="4" r="A6">
        <v>480</v>
      </c>
      <c t="n" s="6" r="C6">
        <v>-165678</v>
      </c>
    </row>
    <row spans="1:3" r="7">
      <c t="s" s="4" r="A7">
        <v>481</v>
      </c>
      <c t="n" s="6" r="B7">
        <v>515174</v>
      </c>
      <c t="n" s="6" r="C7">
        <v>299900</v>
      </c>
    </row>
    <row spans="1:3" r="8">
      <c t="s" s="4" r="A8">
        <v>482</v>
      </c>
      <c t="n" s="7" r="B8">
        <v>700606</v>
      </c>
      <c t="n" s="7" r="C8">
        <v>3356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83</v>
      </c>
      <c t="s" s="2" r="B1">
        <v>29</v>
      </c>
      <c t="s" s="2" r="C1">
        <v>30</v>
      </c>
    </row>
    <row spans="1:3" r="2">
      <c t="s" s="3" r="A2">
        <v>484</v>
      </c>
    </row>
    <row spans="1:3" r="3">
      <c t="s" s="4" r="A3">
        <v>485</v>
      </c>
      <c t="n" s="7" r="B3">
        <v>319443</v>
      </c>
      <c t="n" s="7" r="C3">
        <v>218887</v>
      </c>
    </row>
    <row spans="1:3" r="4">
      <c t="s" s="4" r="A4">
        <v>486</v>
      </c>
      <c t="n" s="6" r="B4">
        <v>153102</v>
      </c>
      <c t="n" s="6" r="C4">
        <v>96894</v>
      </c>
    </row>
    <row spans="1:3" r="5">
      <c t="s" s="4" r="A5">
        <v>487</v>
      </c>
      <c t="n" s="6" r="B5">
        <v>112570</v>
      </c>
      <c t="n" s="6" r="C5">
        <v>181593</v>
      </c>
    </row>
    <row spans="1:3" r="6">
      <c t="s" s="4" r="A6">
        <v>488</v>
      </c>
      <c t="n" s="6" r="B6">
        <v>36189</v>
      </c>
      <c t="n" s="6" r="C6">
        <v>94778</v>
      </c>
    </row>
    <row spans="1:3" r="7">
      <c t="s" s="4" r="A7">
        <v>489</v>
      </c>
      <c t="n" s="6" r="B7">
        <v>581766</v>
      </c>
      <c t="n" s="6" r="C7">
        <v>468645</v>
      </c>
    </row>
    <row spans="1:3" r="8">
      <c t="s" s="4" r="A8">
        <v>125</v>
      </c>
      <c t="n" s="7" r="B8">
        <v>1203070</v>
      </c>
      <c t="n" s="7" r="C8">
        <v>10607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90</v>
      </c>
      <c t="s" s="2" r="B1">
        <v>491</v>
      </c>
      <c t="s" s="2" r="C1">
        <v>492</v>
      </c>
      <c t="s" s="2" r="D1">
        <v>493</v>
      </c>
      <c t="s" s="2" r="E1">
        <v>494</v>
      </c>
      <c t="s" s="2" r="F1">
        <v>416</v>
      </c>
      <c t="s" s="2" r="G1">
        <v>495</v>
      </c>
      <c t="s" s="2" r="H1">
        <v>417</v>
      </c>
      <c t="s" s="2" r="I1">
        <v>496</v>
      </c>
      <c t="s" s="2" r="J1">
        <v>497</v>
      </c>
      <c t="s" s="2" r="K1">
        <v>498</v>
      </c>
    </row>
    <row spans="1:11" r="2">
      <c t="s" s="3" r="A2">
        <v>499</v>
      </c>
    </row>
    <row spans="1:11" r="3">
      <c t="s" s="4" r="A3">
        <v>500</v>
      </c>
      <c t="s" s="4" r="B3">
        <v>501</v>
      </c>
      <c t="s" s="4" r="D3">
        <v>501</v>
      </c>
    </row>
    <row spans="1:11" r="4">
      <c t="s" s="4" r="A4">
        <v>502</v>
      </c>
      <c t="s" s="4" r="C4">
        <v>503</v>
      </c>
    </row>
    <row spans="1:11" r="5">
      <c t="s" s="4" r="A5">
        <v>504</v>
      </c>
      <c t="n" s="6" r="F5">
        <v>20</v>
      </c>
    </row>
    <row spans="1:11" r="6">
      <c t="s" s="4" r="A6">
        <v>505</v>
      </c>
      <c t="n" s="9" r="G6">
        <v>720</v>
      </c>
    </row>
    <row spans="1:11" r="7">
      <c t="s" s="4" r="A7">
        <v>506</v>
      </c>
      <c t="n" s="9" r="G7">
        <v>360</v>
      </c>
    </row>
    <row spans="1:11" r="8">
      <c t="s" s="4" r="A8">
        <v>507</v>
      </c>
      <c t="n" s="7" r="F8">
        <v>322703</v>
      </c>
      <c t="n" s="7" r="H8">
        <v>1145808</v>
      </c>
    </row>
    <row spans="1:11" r="9">
      <c t="s" s="4" r="A9">
        <v>508</v>
      </c>
      <c t="n" s="6" r="F9">
        <v>50</v>
      </c>
    </row>
    <row spans="1:11" r="10">
      <c t="s" s="4" r="A10">
        <v>509</v>
      </c>
    </row>
    <row spans="1:11" r="11">
      <c t="s" s="3" r="A11">
        <v>499</v>
      </c>
    </row>
    <row spans="1:11" r="12">
      <c t="s" s="4" r="A12">
        <v>510</v>
      </c>
      <c t="n" s="7" r="F12">
        <v>2000000</v>
      </c>
      <c t="n" s="6" r="H12">
        <v>2000000</v>
      </c>
      <c t="n" s="7" r="J12">
        <v>1900000</v>
      </c>
    </row>
    <row spans="1:11" r="13">
      <c t="s" s="4" r="A13">
        <v>502</v>
      </c>
      <c t="s" s="4" r="F13">
        <v>503</v>
      </c>
      <c t="s" s="4" r="G13">
        <v>503</v>
      </c>
    </row>
    <row spans="1:11" r="14">
      <c t="s" s="4" r="A14">
        <v>511</v>
      </c>
    </row>
    <row spans="1:11" r="15">
      <c t="s" s="3" r="A15">
        <v>499</v>
      </c>
    </row>
    <row spans="1:11" r="16">
      <c t="s" s="4" r="A16">
        <v>505</v>
      </c>
      <c t="n" s="9" r="G16">
        <v>685</v>
      </c>
    </row>
    <row spans="1:11" r="17">
      <c t="s" s="4" r="A17">
        <v>506</v>
      </c>
      <c t="n" s="10" r="G17">
        <v>342.5</v>
      </c>
    </row>
    <row spans="1:11" r="18">
      <c t="s" s="4" r="A18">
        <v>512</v>
      </c>
    </row>
    <row spans="1:11" r="19">
      <c t="s" s="3" r="A19">
        <v>499</v>
      </c>
    </row>
    <row spans="1:11" r="20">
      <c t="s" s="4" r="A20">
        <v>510</v>
      </c>
      <c t="n" s="7" r="E20">
        <v>2000000</v>
      </c>
    </row>
    <row spans="1:11" r="21">
      <c t="s" s="4" r="A21">
        <v>513</v>
      </c>
    </row>
    <row spans="1:11" r="22">
      <c t="s" s="3" r="A22">
        <v>499</v>
      </c>
    </row>
    <row spans="1:11" r="23">
      <c t="s" s="4" r="A23">
        <v>510</v>
      </c>
      <c t="n" s="7" r="F23">
        <v>2000000</v>
      </c>
      <c t="n" s="6" r="H23">
        <v>2000000</v>
      </c>
      <c t="n" s="6" r="J23">
        <v>1900000</v>
      </c>
    </row>
    <row spans="1:11" r="24">
      <c t="s" s="4" r="A24">
        <v>514</v>
      </c>
    </row>
    <row spans="1:11" r="25">
      <c t="s" s="3" r="A25">
        <v>499</v>
      </c>
    </row>
    <row spans="1:11" r="26">
      <c t="s" s="4" r="A26">
        <v>515</v>
      </c>
      <c t="n" s="6" r="F26">
        <v>77022</v>
      </c>
    </row>
    <row spans="1:11" r="27">
      <c t="s" s="4" r="A27">
        <v>516</v>
      </c>
    </row>
    <row spans="1:11" r="28">
      <c t="s" s="3" r="A28">
        <v>499</v>
      </c>
    </row>
    <row spans="1:11" r="29">
      <c t="s" s="4" r="A29">
        <v>515</v>
      </c>
      <c t="n" s="7" r="F29">
        <v>129564</v>
      </c>
      <c t="n" s="6" r="H29">
        <v>131448</v>
      </c>
      <c t="n" s="9" r="K29">
        <v>128742</v>
      </c>
    </row>
    <row spans="1:11" r="30">
      <c t="s" s="4" r="A30">
        <v>517</v>
      </c>
      <c t="s" s="4" r="F30">
        <v>503</v>
      </c>
      <c t="s" s="4" r="G30">
        <v>503</v>
      </c>
    </row>
    <row spans="1:11" r="31">
      <c t="s" s="4" r="A31">
        <v>518</v>
      </c>
    </row>
    <row spans="1:11" r="32">
      <c t="s" s="3" r="A32">
        <v>499</v>
      </c>
    </row>
    <row spans="1:11" r="33">
      <c t="s" s="4" r="A33">
        <v>515</v>
      </c>
      <c t="n" s="7" r="F33">
        <v>175586</v>
      </c>
      <c t="n" s="6" r="H33">
        <v>215915</v>
      </c>
      <c t="n" s="6" r="K33">
        <v>270923</v>
      </c>
    </row>
    <row spans="1:11" r="34">
      <c t="s" s="4" r="A34">
        <v>519</v>
      </c>
    </row>
    <row spans="1:11" r="35">
      <c t="s" s="3" r="A35">
        <v>499</v>
      </c>
    </row>
    <row spans="1:11" r="36">
      <c t="s" s="4" r="A36">
        <v>520</v>
      </c>
      <c t="n" s="9" r="G36">
        <v>685</v>
      </c>
      <c t="n" s="9" r="I36">
        <v>685</v>
      </c>
      <c t="n" s="9" r="K36">
        <v>685</v>
      </c>
    </row>
    <row spans="1:11" r="37">
      <c t="s" s="4" r="A37">
        <v>510</v>
      </c>
      <c t="n" s="7" r="F37">
        <v>4151335</v>
      </c>
      <c t="n" s="6" r="H37">
        <v>4894559</v>
      </c>
      <c t="n" s="6" r="J37">
        <v>4891024</v>
      </c>
    </row>
    <row spans="1:11" r="38">
      <c t="s" s="4" r="A38">
        <v>521</v>
      </c>
    </row>
    <row spans="1:11" r="39">
      <c t="s" s="3" r="A39">
        <v>499</v>
      </c>
    </row>
    <row spans="1:11" r="40">
      <c t="s" s="4" r="A40">
        <v>522</v>
      </c>
      <c t="s" s="4" r="F40">
        <v>446</v>
      </c>
      <c t="s" s="4" r="G40">
        <v>446</v>
      </c>
    </row>
    <row spans="1:11" r="41">
      <c t="s" s="4" r="A41">
        <v>523</v>
      </c>
    </row>
    <row spans="1:11" r="42">
      <c t="s" s="3" r="A42">
        <v>499</v>
      </c>
    </row>
    <row spans="1:11" r="43">
      <c t="s" s="4" r="A43">
        <v>522</v>
      </c>
      <c t="s" s="4" r="F43">
        <v>524</v>
      </c>
      <c t="s" s="4" r="G43">
        <v>524</v>
      </c>
    </row>
    <row spans="1:11" r="44">
      <c t="s" s="4" r="A44">
        <v>515</v>
      </c>
      <c t="n" s="7" r="F44">
        <v>475792</v>
      </c>
      <c t="n" s="6" r="H44">
        <v>517828</v>
      </c>
      <c t="n" s="7" r="J44">
        <v>474466</v>
      </c>
    </row>
    <row spans="1:11" r="45">
      <c t="s" s="4" r="A45">
        <v>525</v>
      </c>
    </row>
    <row spans="1:11" r="46">
      <c t="s" s="3" r="A46">
        <v>499</v>
      </c>
    </row>
    <row spans="1:11" r="47">
      <c t="s" s="4" r="A47">
        <v>504</v>
      </c>
      <c t="n" s="6" r="F47">
        <v>11</v>
      </c>
    </row>
    <row spans="1:11" r="48">
      <c t="s" s="4" r="A48">
        <v>526</v>
      </c>
    </row>
    <row spans="1:11" r="49">
      <c t="s" s="3" r="A49">
        <v>499</v>
      </c>
    </row>
    <row spans="1:11" r="50">
      <c t="s" s="4" r="A50">
        <v>504</v>
      </c>
      <c t="n" s="6" r="F50">
        <v>11</v>
      </c>
    </row>
    <row spans="1:11" r="51">
      <c t="s" s="4" r="A51">
        <v>527</v>
      </c>
    </row>
    <row spans="1:11" r="52">
      <c t="s" s="3" r="A52">
        <v>499</v>
      </c>
    </row>
    <row spans="1:11" r="53">
      <c t="s" s="4" r="A53">
        <v>515</v>
      </c>
      <c t="n" s="7" r="H53">
        <v>204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S1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t="s" s="1" r="A1">
        <v>528</v>
      </c>
      <c t="s" s="2" r="B1">
        <v>529</v>
      </c>
      <c t="s" s="2" r="C1">
        <v>530</v>
      </c>
      <c t="s" s="2" r="D1">
        <v>531</v>
      </c>
      <c t="s" s="2" r="E1">
        <v>532</v>
      </c>
      <c t="s" s="2" r="F1">
        <v>533</v>
      </c>
      <c t="s" s="2" r="G1">
        <v>534</v>
      </c>
      <c t="s" s="2" r="H1">
        <v>535</v>
      </c>
      <c t="s" s="2" r="I1">
        <v>536</v>
      </c>
      <c t="s" s="2" r="J1">
        <v>537</v>
      </c>
      <c t="s" s="2" r="K1">
        <v>538</v>
      </c>
      <c t="s" s="2" r="L1">
        <v>539</v>
      </c>
      <c t="s" s="2" r="M1">
        <v>540</v>
      </c>
      <c t="s" s="2" r="N1">
        <v>541</v>
      </c>
      <c t="s" s="2" r="O1">
        <v>542</v>
      </c>
      <c t="s" s="2" r="P1">
        <v>416</v>
      </c>
      <c t="s" s="2" r="Q1">
        <v>417</v>
      </c>
      <c t="s" s="2" r="R1">
        <v>497</v>
      </c>
      <c t="s" s="2" r="S1">
        <v>543</v>
      </c>
    </row>
    <row spans="1:19" r="2">
      <c t="s" s="3" r="A2">
        <v>544</v>
      </c>
    </row>
    <row spans="1:19" r="3">
      <c t="s" s="4" r="A3">
        <v>545</v>
      </c>
      <c t="n" s="7" r="P3">
        <v>8400000</v>
      </c>
      <c t="n" s="7" r="Q3">
        <v>23300000</v>
      </c>
    </row>
    <row spans="1:19" r="4">
      <c t="s" s="4" r="A4">
        <v>546</v>
      </c>
      <c t="n" s="7" r="P4">
        <v>40521040</v>
      </c>
      <c t="n" s="6" r="Q4">
        <v>54257000</v>
      </c>
    </row>
    <row spans="1:19" r="5">
      <c t="s" s="4" r="A5">
        <v>547</v>
      </c>
      <c t="s" s="4" r="P5">
        <v>548</v>
      </c>
    </row>
    <row spans="1:19" r="6">
      <c t="s" s="4" r="A6">
        <v>549</v>
      </c>
      <c t="n" s="7" r="P6">
        <v>10466743</v>
      </c>
      <c t="n" s="6" r="Q6">
        <v>7994093</v>
      </c>
    </row>
    <row spans="1:19" r="7">
      <c t="s" s="4" r="A7">
        <v>550</v>
      </c>
      <c t="n" s="6" r="P7">
        <v>1352737</v>
      </c>
      <c t="n" s="7" r="Q7">
        <v>2015155</v>
      </c>
      <c t="n" s="7" r="R7">
        <v>1699951</v>
      </c>
    </row>
    <row spans="1:19" r="8">
      <c t="s" s="4" r="A8">
        <v>420</v>
      </c>
      <c t="n" s="7" r="P8">
        <v>697048</v>
      </c>
    </row>
    <row spans="1:19" r="9">
      <c t="s" s="4" r="A9">
        <v>551</v>
      </c>
    </row>
    <row spans="1:19" r="10">
      <c t="s" s="3" r="A10">
        <v>544</v>
      </c>
    </row>
    <row spans="1:19" r="11">
      <c t="s" s="4" r="A11">
        <v>552</v>
      </c>
      <c t="n" s="7" r="O11">
        <v>20000000</v>
      </c>
    </row>
    <row spans="1:19" r="12">
      <c t="s" s="4" r="A12">
        <v>553</v>
      </c>
      <c t="n" s="6" r="B12">
        <v>8</v>
      </c>
    </row>
    <row spans="1:19" r="13">
      <c t="s" s="4" r="A13">
        <v>554</v>
      </c>
      <c t="n" s="7" r="B13">
        <v>75000</v>
      </c>
    </row>
    <row spans="1:19" r="14">
      <c t="s" s="4" r="A14">
        <v>555</v>
      </c>
      <c t="n" s="6" r="B14">
        <v>676039</v>
      </c>
      <c t="n" s="7" r="O14">
        <v>5000000</v>
      </c>
    </row>
    <row spans="1:19" r="15">
      <c t="s" s="4" r="A15">
        <v>556</v>
      </c>
      <c t="n" s="6" r="B15">
        <v>2123961</v>
      </c>
    </row>
    <row spans="1:19" r="16">
      <c t="s" s="4" r="A16">
        <v>557</v>
      </c>
      <c t="n" s="6" r="B16">
        <v>400000</v>
      </c>
    </row>
    <row spans="1:19" r="17">
      <c t="s" s="4" r="A17">
        <v>546</v>
      </c>
      <c t="n" s="7" r="B17">
        <v>1276039</v>
      </c>
    </row>
    <row spans="1:19" r="18">
      <c t="s" s="4" r="A18">
        <v>558</v>
      </c>
    </row>
    <row spans="1:19" r="19">
      <c t="s" s="3" r="A19">
        <v>544</v>
      </c>
    </row>
    <row spans="1:19" r="20">
      <c t="s" s="4" r="A20">
        <v>552</v>
      </c>
      <c t="n" s="7" r="N20">
        <v>10000000</v>
      </c>
    </row>
    <row spans="1:19" r="21">
      <c t="s" s="4" r="A21">
        <v>553</v>
      </c>
      <c t="n" s="6" r="N21">
        <v>32</v>
      </c>
    </row>
    <row spans="1:19" r="22">
      <c t="s" s="4" r="A22">
        <v>554</v>
      </c>
      <c t="n" s="7" r="N22">
        <v>160000</v>
      </c>
    </row>
    <row spans="1:19" r="23">
      <c t="s" s="4" r="A23">
        <v>555</v>
      </c>
      <c t="n" s="6" r="N23">
        <v>4880000</v>
      </c>
    </row>
    <row spans="1:19" r="24">
      <c t="s" s="4" r="A24">
        <v>559</v>
      </c>
      <c t="n" s="7" r="N24">
        <v>300000</v>
      </c>
    </row>
    <row spans="1:19" r="25">
      <c t="s" s="4" r="A25">
        <v>560</v>
      </c>
    </row>
    <row spans="1:19" r="26">
      <c t="s" s="3" r="A26">
        <v>544</v>
      </c>
    </row>
    <row spans="1:19" r="27">
      <c t="s" s="4" r="A27">
        <v>552</v>
      </c>
      <c t="n" s="7" r="M27">
        <v>10000000</v>
      </c>
    </row>
    <row spans="1:19" r="28">
      <c t="s" s="4" r="A28">
        <v>553</v>
      </c>
      <c t="n" s="6" r="M28">
        <v>20</v>
      </c>
    </row>
    <row spans="1:19" r="29">
      <c t="s" s="4" r="A29">
        <v>554</v>
      </c>
      <c t="n" s="7" r="M29">
        <v>250000</v>
      </c>
    </row>
    <row spans="1:19" r="30">
      <c t="s" s="4" r="A30">
        <v>555</v>
      </c>
      <c t="n" s="6" r="M30">
        <v>5000000</v>
      </c>
    </row>
    <row spans="1:19" r="31">
      <c t="s" s="4" r="A31">
        <v>559</v>
      </c>
      <c t="n" s="7" r="M31">
        <v>300000</v>
      </c>
    </row>
    <row spans="1:19" r="32">
      <c t="s" s="4" r="A32">
        <v>561</v>
      </c>
    </row>
    <row spans="1:19" r="33">
      <c t="s" s="3" r="A33">
        <v>544</v>
      </c>
    </row>
    <row spans="1:19" r="34">
      <c t="s" s="4" r="A34">
        <v>552</v>
      </c>
      <c t="n" s="7" r="L34">
        <v>13000000</v>
      </c>
    </row>
    <row spans="1:19" r="35">
      <c t="s" s="4" r="A35">
        <v>553</v>
      </c>
      <c t="n" s="6" r="L35">
        <v>32</v>
      </c>
    </row>
    <row spans="1:19" r="36">
      <c t="s" s="4" r="A36">
        <v>555</v>
      </c>
      <c t="n" s="7" r="L36">
        <v>3160000</v>
      </c>
    </row>
    <row spans="1:19" r="37">
      <c t="s" s="4" r="A37">
        <v>559</v>
      </c>
      <c t="n" s="7" r="L37">
        <v>300000</v>
      </c>
    </row>
    <row spans="1:19" r="38">
      <c t="s" s="4" r="A38">
        <v>562</v>
      </c>
    </row>
    <row spans="1:19" r="39">
      <c t="s" s="3" r="A39">
        <v>544</v>
      </c>
    </row>
    <row spans="1:19" r="40">
      <c t="s" s="4" r="A40">
        <v>552</v>
      </c>
      <c t="n" s="7" r="K40">
        <v>8500000</v>
      </c>
    </row>
    <row spans="1:19" r="41">
      <c t="s" s="4" r="A41">
        <v>553</v>
      </c>
      <c t="n" s="6" r="K41">
        <v>20</v>
      </c>
    </row>
    <row spans="1:19" r="42">
      <c t="s" s="4" r="A42">
        <v>554</v>
      </c>
      <c t="n" s="7" r="K42">
        <v>303000</v>
      </c>
    </row>
    <row spans="1:19" r="43">
      <c t="s" s="4" r="A43">
        <v>555</v>
      </c>
      <c t="n" s="7" r="K43">
        <v>2440000</v>
      </c>
    </row>
    <row spans="1:19" r="44">
      <c t="s" s="4" r="A44">
        <v>563</v>
      </c>
    </row>
    <row spans="1:19" r="45">
      <c t="s" s="3" r="A45">
        <v>544</v>
      </c>
    </row>
    <row spans="1:19" r="46">
      <c t="s" s="4" r="A46">
        <v>552</v>
      </c>
      <c t="n" s="7" r="J46">
        <v>20000000</v>
      </c>
    </row>
    <row spans="1:19" r="47">
      <c t="s" s="4" r="A47">
        <v>564</v>
      </c>
    </row>
    <row spans="1:19" r="48">
      <c t="s" s="3" r="A48">
        <v>544</v>
      </c>
    </row>
    <row spans="1:19" r="49">
      <c t="s" s="4" r="A49">
        <v>552</v>
      </c>
      <c t="n" s="7" r="F49">
        <v>15300000</v>
      </c>
    </row>
    <row spans="1:19" r="50">
      <c t="s" s="4" r="A50">
        <v>553</v>
      </c>
      <c t="n" s="6" r="F50">
        <v>20</v>
      </c>
    </row>
    <row spans="1:19" r="51">
      <c t="s" s="4" r="A51">
        <v>554</v>
      </c>
      <c t="n" s="7" r="F51">
        <v>350000</v>
      </c>
    </row>
    <row spans="1:19" r="52">
      <c t="s" s="4" r="A52">
        <v>555</v>
      </c>
      <c t="n" s="7" r="F52">
        <v>8300000</v>
      </c>
    </row>
    <row spans="1:19" r="53">
      <c t="s" s="4" r="A53">
        <v>565</v>
      </c>
      <c t="n" s="7" r="C53">
        <v>1250000</v>
      </c>
    </row>
    <row spans="1:19" r="54">
      <c t="s" s="4" r="A54">
        <v>566</v>
      </c>
    </row>
    <row spans="1:19" r="55">
      <c t="s" s="3" r="A55">
        <v>544</v>
      </c>
    </row>
    <row spans="1:19" r="56">
      <c t="s" s="4" r="A56">
        <v>567</v>
      </c>
      <c t="s" s="4" r="C56">
        <v>568</v>
      </c>
    </row>
    <row spans="1:19" r="57">
      <c t="s" s="4" r="A57">
        <v>525</v>
      </c>
    </row>
    <row spans="1:19" r="58">
      <c t="s" s="3" r="A58">
        <v>544</v>
      </c>
    </row>
    <row spans="1:19" r="59">
      <c t="s" s="4" r="A59">
        <v>552</v>
      </c>
      <c t="n" s="7" r="G59">
        <v>8000000</v>
      </c>
    </row>
    <row spans="1:19" r="60">
      <c t="s" s="4" r="A60">
        <v>553</v>
      </c>
      <c t="n" s="6" r="G60">
        <v>12</v>
      </c>
    </row>
    <row spans="1:19" r="61">
      <c t="s" s="4" r="A61">
        <v>554</v>
      </c>
      <c t="n" s="7" r="G61">
        <v>375000</v>
      </c>
    </row>
    <row spans="1:19" r="62">
      <c t="s" s="4" r="A62">
        <v>555</v>
      </c>
      <c t="n" s="7" r="G62">
        <v>3500000</v>
      </c>
    </row>
    <row spans="1:19" r="63">
      <c t="s" s="4" r="A63">
        <v>569</v>
      </c>
    </row>
    <row spans="1:19" r="64">
      <c t="s" s="3" r="A64">
        <v>544</v>
      </c>
    </row>
    <row spans="1:19" r="65">
      <c t="s" s="4" r="A65">
        <v>570</v>
      </c>
      <c t="s" s="4" r="O65">
        <v>571</v>
      </c>
    </row>
    <row spans="1:19" r="66">
      <c t="s" s="4" r="A66">
        <v>572</v>
      </c>
    </row>
    <row spans="1:19" r="67">
      <c t="s" s="3" r="A67">
        <v>544</v>
      </c>
    </row>
    <row spans="1:19" r="68">
      <c t="s" s="4" r="A68">
        <v>570</v>
      </c>
      <c t="s" s="4" r="O68">
        <v>573</v>
      </c>
    </row>
    <row spans="1:19" r="69">
      <c t="s" s="4" r="A69">
        <v>574</v>
      </c>
    </row>
    <row spans="1:19" r="70">
      <c t="s" s="3" r="A70">
        <v>544</v>
      </c>
    </row>
    <row spans="1:19" r="71">
      <c t="s" s="4" r="A71">
        <v>570</v>
      </c>
      <c t="s" s="4" r="M71">
        <v>575</v>
      </c>
    </row>
    <row spans="1:19" r="72">
      <c t="s" s="4" r="A72">
        <v>576</v>
      </c>
    </row>
    <row spans="1:19" r="73">
      <c t="s" s="3" r="A73">
        <v>544</v>
      </c>
    </row>
    <row spans="1:19" r="74">
      <c t="s" s="4" r="A74">
        <v>570</v>
      </c>
      <c t="s" s="4" r="L74">
        <v>577</v>
      </c>
    </row>
    <row spans="1:19" r="75">
      <c t="s" s="4" r="A75">
        <v>578</v>
      </c>
    </row>
    <row spans="1:19" r="76">
      <c t="s" s="3" r="A76">
        <v>544</v>
      </c>
    </row>
    <row spans="1:19" r="77">
      <c t="s" s="4" r="A77">
        <v>570</v>
      </c>
      <c t="s" s="4" r="K77">
        <v>579</v>
      </c>
    </row>
    <row spans="1:19" r="78">
      <c t="s" s="4" r="A78">
        <v>580</v>
      </c>
    </row>
    <row spans="1:19" r="79">
      <c t="s" s="3" r="A79">
        <v>544</v>
      </c>
    </row>
    <row spans="1:19" r="80">
      <c t="s" s="4" r="A80">
        <v>570</v>
      </c>
      <c t="s" s="4" r="F80">
        <v>581</v>
      </c>
    </row>
    <row spans="1:19" r="81">
      <c t="s" s="4" r="A81">
        <v>582</v>
      </c>
    </row>
    <row spans="1:19" r="82">
      <c t="s" s="3" r="A82">
        <v>544</v>
      </c>
    </row>
    <row spans="1:19" r="83">
      <c t="s" s="4" r="A83">
        <v>570</v>
      </c>
      <c t="s" s="4" r="G83">
        <v>583</v>
      </c>
    </row>
    <row spans="1:19" r="84">
      <c t="s" s="4" r="A84">
        <v>584</v>
      </c>
    </row>
    <row spans="1:19" r="85">
      <c t="s" s="3" r="A85">
        <v>544</v>
      </c>
    </row>
    <row spans="1:19" r="86">
      <c t="s" s="4" r="A86">
        <v>585</v>
      </c>
      <c t="s" s="4" r="P86">
        <v>586</v>
      </c>
    </row>
    <row spans="1:19" r="87">
      <c t="s" s="4" r="A87">
        <v>587</v>
      </c>
    </row>
    <row spans="1:19" r="88">
      <c t="s" s="3" r="A88">
        <v>544</v>
      </c>
    </row>
    <row spans="1:19" r="89">
      <c t="s" s="4" r="A89">
        <v>588</v>
      </c>
      <c t="s" s="4" r="N89">
        <v>589</v>
      </c>
    </row>
    <row spans="1:19" r="90">
      <c t="s" s="4" r="A90">
        <v>590</v>
      </c>
    </row>
    <row spans="1:19" r="91">
      <c t="s" s="3" r="A91">
        <v>544</v>
      </c>
    </row>
    <row spans="1:19" r="92">
      <c t="s" s="4" r="A92">
        <v>570</v>
      </c>
      <c t="s" s="4" r="N92">
        <v>591</v>
      </c>
    </row>
    <row spans="1:19" r="93">
      <c t="s" s="4" r="A93">
        <v>592</v>
      </c>
    </row>
    <row spans="1:19" r="94">
      <c t="s" s="3" r="A94">
        <v>544</v>
      </c>
    </row>
    <row spans="1:19" r="95">
      <c t="s" s="4" r="A95">
        <v>585</v>
      </c>
      <c t="s" s="4" r="P95">
        <v>568</v>
      </c>
    </row>
    <row spans="1:19" r="96">
      <c t="s" s="4" r="A96">
        <v>593</v>
      </c>
    </row>
    <row spans="1:19" r="97">
      <c t="s" s="3" r="A97">
        <v>544</v>
      </c>
    </row>
    <row spans="1:19" r="98">
      <c t="s" s="4" r="A98">
        <v>570</v>
      </c>
      <c t="s" s="4" r="N98">
        <v>573</v>
      </c>
    </row>
    <row spans="1:19" r="99">
      <c t="s" s="4" r="A99">
        <v>594</v>
      </c>
    </row>
    <row spans="1:19" r="100">
      <c t="s" s="3" r="A100">
        <v>544</v>
      </c>
    </row>
    <row spans="1:19" r="101">
      <c t="s" s="4" r="A101">
        <v>553</v>
      </c>
      <c t="n" s="6" r="O101">
        <v>8</v>
      </c>
    </row>
    <row spans="1:19" r="102">
      <c t="s" s="4" r="A102">
        <v>554</v>
      </c>
      <c t="n" s="7" r="O102">
        <v>1000000</v>
      </c>
    </row>
    <row spans="1:19" r="103">
      <c t="s" s="4" r="A103">
        <v>595</v>
      </c>
    </row>
    <row spans="1:19" r="104">
      <c t="s" s="3" r="A104">
        <v>544</v>
      </c>
    </row>
    <row spans="1:19" r="105">
      <c t="s" s="4" r="A105">
        <v>553</v>
      </c>
      <c t="n" s="6" r="O105">
        <v>4</v>
      </c>
    </row>
    <row spans="1:19" r="106">
      <c t="s" s="4" r="A106">
        <v>554</v>
      </c>
      <c t="n" s="7" r="O106">
        <v>750000</v>
      </c>
    </row>
    <row spans="1:19" r="107">
      <c t="s" s="4" r="A107">
        <v>596</v>
      </c>
    </row>
    <row spans="1:19" r="108">
      <c t="s" s="3" r="A108">
        <v>544</v>
      </c>
    </row>
    <row spans="1:19" r="109">
      <c t="s" s="4" r="A109">
        <v>553</v>
      </c>
      <c t="n" s="6" r="O109">
        <v>16</v>
      </c>
    </row>
    <row spans="1:19" r="110">
      <c t="s" s="4" r="A110">
        <v>554</v>
      </c>
      <c t="n" s="7" r="O110">
        <v>250000</v>
      </c>
    </row>
    <row spans="1:19" r="111">
      <c t="s" s="4" r="A111">
        <v>597</v>
      </c>
    </row>
    <row spans="1:19" r="112">
      <c t="s" s="3" r="A112">
        <v>544</v>
      </c>
    </row>
    <row spans="1:19" r="113">
      <c t="s" s="4" r="A113">
        <v>553</v>
      </c>
      <c t="n" s="6" r="H113">
        <v>8</v>
      </c>
    </row>
    <row spans="1:19" r="114">
      <c t="s" s="4" r="A114">
        <v>554</v>
      </c>
      <c t="n" s="7" r="H114">
        <v>200000</v>
      </c>
    </row>
    <row spans="1:19" r="115">
      <c t="s" s="4" r="A115">
        <v>555</v>
      </c>
      <c t="n" s="7" r="H115">
        <v>3400000</v>
      </c>
    </row>
    <row spans="1:19" r="116">
      <c t="s" s="4" r="A116">
        <v>559</v>
      </c>
      <c t="n" s="7" r="S116">
        <v>400000</v>
      </c>
    </row>
    <row spans="1:19" r="117">
      <c t="s" s="4" r="A117">
        <v>598</v>
      </c>
    </row>
    <row spans="1:19" r="118">
      <c t="s" s="3" r="A118">
        <v>544</v>
      </c>
    </row>
    <row spans="1:19" r="119">
      <c t="s" s="4" r="A119">
        <v>570</v>
      </c>
      <c t="s" s="4" r="H119">
        <v>599</v>
      </c>
    </row>
    <row spans="1:19" r="120">
      <c t="s" s="4" r="A120">
        <v>600</v>
      </c>
    </row>
    <row spans="1:19" r="121">
      <c t="s" s="3" r="A121">
        <v>544</v>
      </c>
    </row>
    <row spans="1:19" r="122">
      <c t="s" s="4" r="A122">
        <v>553</v>
      </c>
      <c t="n" s="6" r="C122">
        <v>8</v>
      </c>
    </row>
    <row spans="1:19" r="123">
      <c t="s" s="4" r="A123">
        <v>554</v>
      </c>
      <c t="n" s="7" r="C123">
        <v>200000</v>
      </c>
    </row>
    <row spans="1:19" r="124">
      <c t="s" s="4" r="A124">
        <v>555</v>
      </c>
      <c t="n" s="6" r="C124">
        <v>1800000</v>
      </c>
    </row>
    <row spans="1:19" r="125">
      <c t="s" s="4" r="A125">
        <v>559</v>
      </c>
      <c t="n" s="6" r="C125">
        <v>400000</v>
      </c>
    </row>
    <row spans="1:19" r="126">
      <c t="s" s="4" r="A126">
        <v>545</v>
      </c>
      <c t="n" s="7" r="C126">
        <v>3400000</v>
      </c>
    </row>
    <row spans="1:19" r="127">
      <c t="s" s="4" r="A127">
        <v>601</v>
      </c>
    </row>
    <row spans="1:19" r="128">
      <c t="s" s="3" r="A128">
        <v>544</v>
      </c>
    </row>
    <row spans="1:19" r="129">
      <c t="s" s="4" r="A129">
        <v>570</v>
      </c>
      <c t="s" s="4" r="C129">
        <v>599</v>
      </c>
    </row>
    <row spans="1:19" r="130">
      <c t="s" s="4" r="A130">
        <v>602</v>
      </c>
    </row>
    <row spans="1:19" r="131">
      <c t="s" s="3" r="A131">
        <v>544</v>
      </c>
    </row>
    <row spans="1:19" r="132">
      <c t="s" s="4" r="A132">
        <v>553</v>
      </c>
      <c t="n" s="6" r="I132">
        <v>8</v>
      </c>
    </row>
    <row spans="1:19" r="133">
      <c t="s" s="4" r="A133">
        <v>554</v>
      </c>
      <c t="n" s="7" r="I133">
        <v>250000</v>
      </c>
    </row>
    <row spans="1:19" r="134">
      <c t="s" s="4" r="A134">
        <v>555</v>
      </c>
      <c t="n" s="7" r="I134">
        <v>3000000</v>
      </c>
    </row>
    <row spans="1:19" r="135">
      <c t="s" s="4" r="A135">
        <v>603</v>
      </c>
    </row>
    <row spans="1:19" r="136">
      <c t="s" s="3" r="A136">
        <v>544</v>
      </c>
    </row>
    <row spans="1:19" r="137">
      <c t="s" s="4" r="A137">
        <v>570</v>
      </c>
      <c t="s" s="4" r="I137">
        <v>503</v>
      </c>
    </row>
    <row spans="1:19" r="138">
      <c t="s" s="4" r="A138">
        <v>604</v>
      </c>
    </row>
    <row spans="1:19" r="139">
      <c t="s" s="3" r="A139">
        <v>544</v>
      </c>
    </row>
    <row spans="1:19" r="140">
      <c t="s" s="4" r="A140">
        <v>553</v>
      </c>
      <c t="n" s="6" r="L140">
        <v>4</v>
      </c>
    </row>
    <row spans="1:19" r="141">
      <c t="s" s="4" r="A141">
        <v>554</v>
      </c>
      <c t="n" s="7" r="L141">
        <v>500000</v>
      </c>
    </row>
    <row spans="1:19" r="142">
      <c t="s" s="4" r="A142">
        <v>605</v>
      </c>
    </row>
    <row spans="1:19" r="143">
      <c t="s" s="3" r="A143">
        <v>544</v>
      </c>
    </row>
    <row spans="1:19" r="144">
      <c t="s" s="4" r="A144">
        <v>553</v>
      </c>
      <c t="n" s="6" r="L144">
        <v>28</v>
      </c>
    </row>
    <row spans="1:19" r="145">
      <c t="s" s="4" r="A145">
        <v>554</v>
      </c>
      <c t="n" s="7" r="L145">
        <v>280000</v>
      </c>
    </row>
    <row spans="1:19" r="146">
      <c t="s" s="4" r="A146">
        <v>606</v>
      </c>
    </row>
    <row spans="1:19" r="147">
      <c t="s" s="3" r="A147">
        <v>544</v>
      </c>
    </row>
    <row spans="1:19" r="148">
      <c t="s" s="4" r="A148">
        <v>552</v>
      </c>
      <c t="n" s="6" r="J148">
        <v>15000000</v>
      </c>
    </row>
    <row spans="1:19" r="149">
      <c t="s" s="4" r="A149">
        <v>554</v>
      </c>
      <c t="n" s="6" r="J149">
        <v>720000</v>
      </c>
    </row>
    <row spans="1:19" r="150">
      <c t="s" s="4" r="A150">
        <v>555</v>
      </c>
      <c t="n" s="7" r="J150">
        <v>6360000</v>
      </c>
    </row>
    <row spans="1:19" r="151">
      <c t="s" s="4" r="A151">
        <v>607</v>
      </c>
      <c t="n" s="6" r="J151">
        <v>2</v>
      </c>
    </row>
    <row spans="1:19" r="152">
      <c t="s" s="4" r="A152">
        <v>608</v>
      </c>
      <c t="n" s="6" r="J152">
        <v>12</v>
      </c>
    </row>
    <row spans="1:19" r="153">
      <c t="s" s="4" r="A153">
        <v>609</v>
      </c>
    </row>
    <row spans="1:19" r="154">
      <c t="s" s="3" r="A154">
        <v>544</v>
      </c>
    </row>
    <row spans="1:19" r="155">
      <c t="s" s="4" r="A155">
        <v>570</v>
      </c>
      <c t="s" s="4" r="J155">
        <v>610</v>
      </c>
    </row>
    <row spans="1:19" r="156">
      <c t="s" s="4" r="A156">
        <v>611</v>
      </c>
    </row>
    <row spans="1:19" r="157">
      <c t="s" s="3" r="A157">
        <v>544</v>
      </c>
    </row>
    <row spans="1:19" r="158">
      <c t="s" s="4" r="A158">
        <v>552</v>
      </c>
      <c t="n" s="7" r="J158">
        <v>5000000</v>
      </c>
    </row>
    <row spans="1:19" r="159">
      <c t="s" s="4" r="A159">
        <v>554</v>
      </c>
      <c t="n" s="7" r="J159">
        <v>625000</v>
      </c>
    </row>
    <row spans="1:19" r="160">
      <c t="s" s="4" r="A160">
        <v>608</v>
      </c>
      <c t="n" s="6" r="J160">
        <v>8</v>
      </c>
    </row>
    <row spans="1:19" r="161">
      <c t="s" s="4" r="A161">
        <v>612</v>
      </c>
    </row>
    <row spans="1:19" r="162">
      <c t="s" s="3" r="A162">
        <v>544</v>
      </c>
    </row>
    <row spans="1:19" r="163">
      <c t="s" s="4" r="A163">
        <v>570</v>
      </c>
      <c t="s" s="4" r="J163">
        <v>610</v>
      </c>
    </row>
    <row spans="1:19" r="164">
      <c t="s" s="4" r="A164">
        <v>613</v>
      </c>
    </row>
    <row spans="1:19" r="165">
      <c t="s" s="3" r="A165">
        <v>544</v>
      </c>
    </row>
    <row spans="1:19" r="166">
      <c t="s" s="4" r="A166">
        <v>570</v>
      </c>
      <c t="s" s="4" r="J166">
        <v>440</v>
      </c>
    </row>
    <row spans="1:19" r="167">
      <c t="s" s="4" r="A167">
        <v>614</v>
      </c>
    </row>
    <row spans="1:19" r="168">
      <c t="s" s="3" r="A168">
        <v>544</v>
      </c>
    </row>
    <row spans="1:19" r="169">
      <c t="s" s="4" r="A169">
        <v>615</v>
      </c>
      <c t="n" s="7" r="E169">
        <v>19950000</v>
      </c>
    </row>
    <row spans="1:19" r="170">
      <c t="s" s="4" r="A170">
        <v>616</v>
      </c>
      <c t="s" s="4" r="E170">
        <v>617</v>
      </c>
    </row>
    <row spans="1:19" r="171">
      <c t="s" s="4" r="A171">
        <v>618</v>
      </c>
      <c t="s" s="4" r="E171">
        <v>619</v>
      </c>
    </row>
    <row spans="1:19" r="172">
      <c t="s" s="4" r="A172">
        <v>620</v>
      </c>
      <c t="s" s="4" r="E172">
        <v>501</v>
      </c>
    </row>
    <row spans="1:19" r="173">
      <c t="s" s="4" r="A173">
        <v>621</v>
      </c>
      <c t="s" s="4" r="E173">
        <v>446</v>
      </c>
    </row>
    <row spans="1:19" r="174">
      <c t="s" s="4" r="A174">
        <v>622</v>
      </c>
    </row>
    <row spans="1:19" r="175">
      <c t="s" s="3" r="A175">
        <v>544</v>
      </c>
    </row>
    <row spans="1:19" r="176">
      <c t="s" s="4" r="A176">
        <v>570</v>
      </c>
      <c t="s" s="4" r="E176">
        <v>623</v>
      </c>
    </row>
    <row spans="1:19" r="177">
      <c t="s" s="4" r="A177">
        <v>624</v>
      </c>
    </row>
    <row spans="1:19" r="178">
      <c t="s" s="3" r="A178">
        <v>544</v>
      </c>
    </row>
    <row spans="1:19" r="179">
      <c t="s" s="4" r="A179">
        <v>615</v>
      </c>
      <c t="n" s="7" r="D179">
        <v>19000000</v>
      </c>
    </row>
    <row spans="1:19" r="180">
      <c t="s" s="4" r="A180">
        <v>620</v>
      </c>
      <c t="s" s="4" r="D180">
        <v>625</v>
      </c>
    </row>
    <row spans="1:19" r="181">
      <c t="s" s="4" r="A181">
        <v>621</v>
      </c>
      <c t="s" s="4" r="D181">
        <v>573</v>
      </c>
    </row>
    <row spans="1:19" r="182">
      <c t="s" s="4" r="A182">
        <v>626</v>
      </c>
      <c t="s" s="4" r="D182">
        <v>627</v>
      </c>
    </row>
    <row spans="1:19" r="183">
      <c t="s" s="4" r="A183">
        <v>628</v>
      </c>
    </row>
    <row spans="1:19" r="184">
      <c t="s" s="3" r="A184">
        <v>544</v>
      </c>
    </row>
    <row spans="1:19" r="185">
      <c t="s" s="4" r="A185">
        <v>570</v>
      </c>
      <c t="s" s="4" r="D185">
        <v>6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30</v>
      </c>
      <c t="s" s="2" r="B1">
        <v>29</v>
      </c>
      <c t="s" s="2" r="C1">
        <v>30</v>
      </c>
    </row>
    <row spans="1:3" r="2">
      <c t="s" s="3" r="A2">
        <v>631</v>
      </c>
    </row>
    <row spans="1:3" r="3">
      <c t="s" s="4" r="A3">
        <v>632</v>
      </c>
      <c t="n" s="7" r="B3">
        <v>40521040</v>
      </c>
      <c t="n" s="7" r="C3">
        <v>54257000</v>
      </c>
    </row>
    <row spans="1:3" r="4">
      <c t="s" s="4" r="A4">
        <v>633</v>
      </c>
      <c t="n" s="6" r="B4">
        <v>-14810000</v>
      </c>
      <c t="n" s="6" r="C4">
        <v>-19512000</v>
      </c>
    </row>
    <row spans="1:3" r="5">
      <c t="s" s="4" r="A5">
        <v>634</v>
      </c>
      <c t="n" s="6" r="B5">
        <v>25711040</v>
      </c>
      <c t="n" s="6" r="C5">
        <v>34745000</v>
      </c>
    </row>
    <row spans="1:3" r="6">
      <c t="s" s="4" r="A6">
        <v>635</v>
      </c>
    </row>
    <row spans="1:3" r="7">
      <c t="s" s="3" r="A7">
        <v>631</v>
      </c>
    </row>
    <row spans="1:3" r="8">
      <c t="s" s="4" r="A8">
        <v>632</v>
      </c>
      <c t="n" s="6" r="B8">
        <v>1276040</v>
      </c>
      <c t="n" s="6" r="C8">
        <v>4200000</v>
      </c>
    </row>
    <row spans="1:3" r="9">
      <c t="s" s="4" r="A9">
        <v>636</v>
      </c>
    </row>
    <row spans="1:3" r="10">
      <c t="s" s="3" r="A10">
        <v>631</v>
      </c>
    </row>
    <row spans="1:3" r="11">
      <c t="s" s="4" r="A11">
        <v>632</v>
      </c>
      <c t="n" s="6" r="B11">
        <v>4500000</v>
      </c>
      <c t="n" s="6" r="C11">
        <v>5200000</v>
      </c>
    </row>
    <row spans="1:3" r="12">
      <c t="s" s="4" r="A12">
        <v>637</v>
      </c>
    </row>
    <row spans="1:3" r="13">
      <c t="s" s="3" r="A13">
        <v>631</v>
      </c>
    </row>
    <row spans="1:3" r="14">
      <c t="s" s="4" r="A14">
        <v>632</v>
      </c>
      <c t="n" s="6" r="B14">
        <v>3250000</v>
      </c>
      <c t="n" s="6" r="C14">
        <v>4250000</v>
      </c>
    </row>
    <row spans="1:3" r="15">
      <c t="s" s="4" r="A15">
        <v>638</v>
      </c>
    </row>
    <row spans="1:3" r="16">
      <c t="s" s="3" r="A16">
        <v>631</v>
      </c>
    </row>
    <row spans="1:3" r="17">
      <c t="s" s="4" r="A17">
        <v>632</v>
      </c>
      <c t="n" s="6" r="B17">
        <v>5120000</v>
      </c>
      <c t="n" s="6" r="C17">
        <v>6240000</v>
      </c>
    </row>
    <row spans="1:3" r="18">
      <c t="s" s="4" r="A18">
        <v>639</v>
      </c>
    </row>
    <row spans="1:3" r="19">
      <c t="s" s="3" r="A19">
        <v>631</v>
      </c>
    </row>
    <row spans="1:3" r="20">
      <c t="s" s="4" r="A20">
        <v>632</v>
      </c>
      <c t="n" s="6" r="C20">
        <v>3652000</v>
      </c>
    </row>
    <row spans="1:3" r="21">
      <c t="s" s="4" r="A21">
        <v>640</v>
      </c>
    </row>
    <row spans="1:3" r="22">
      <c t="s" s="3" r="A22">
        <v>631</v>
      </c>
    </row>
    <row spans="1:3" r="23">
      <c t="s" s="4" r="A23">
        <v>632</v>
      </c>
      <c t="n" s="6" r="B23">
        <v>7800000</v>
      </c>
      <c t="n" s="6" r="C23">
        <v>9240000</v>
      </c>
    </row>
    <row spans="1:3" r="24">
      <c t="s" s="4" r="A24">
        <v>641</v>
      </c>
    </row>
    <row spans="1:3" r="25">
      <c t="s" s="3" r="A25">
        <v>631</v>
      </c>
    </row>
    <row spans="1:3" r="26">
      <c t="s" s="4" r="A26">
        <v>632</v>
      </c>
      <c t="n" s="6" r="B26">
        <v>13200000</v>
      </c>
      <c t="n" s="6" r="C26">
        <v>14600000</v>
      </c>
    </row>
    <row spans="1:3" r="27">
      <c t="s" s="4" r="A27">
        <v>525</v>
      </c>
    </row>
    <row spans="1:3" r="28">
      <c t="s" s="3" r="A28">
        <v>631</v>
      </c>
    </row>
    <row spans="1:3" r="29">
      <c t="s" s="4" r="A29">
        <v>632</v>
      </c>
      <c t="n" s="7" r="B29">
        <v>5375000</v>
      </c>
      <c t="n" s="7" r="C29">
        <v>687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42</v>
      </c>
      <c t="s" s="2" r="B1">
        <v>416</v>
      </c>
    </row>
    <row spans="1:2" r="2">
      <c t="s" s="3" r="A2">
        <v>643</v>
      </c>
    </row>
    <row spans="1:2" r="3">
      <c t="n" s="6" r="A3">
        <v>2016</v>
      </c>
      <c t="n" s="7" r="B3">
        <v>14810000</v>
      </c>
    </row>
    <row spans="1:2" r="4">
      <c t="n" s="6" r="A4">
        <v>2017</v>
      </c>
      <c t="n" s="6" r="B4">
        <v>7629373</v>
      </c>
    </row>
    <row spans="1:2" r="5">
      <c t="n" s="6" r="A5">
        <v>2018</v>
      </c>
      <c t="n" s="6" r="B5">
        <v>2653333</v>
      </c>
    </row>
    <row spans="1:2" r="6">
      <c t="n" s="6" r="A6">
        <v>2019</v>
      </c>
      <c t="n" s="6" r="B6">
        <v>15428334</v>
      </c>
    </row>
    <row spans="1:2" r="7">
      <c t="s" s="4" r="A7">
        <v>125</v>
      </c>
      <c t="n" s="7" r="B7">
        <v>405210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spans="1:2" r="1">
      <c t="s" s="1" r="A1">
        <v>644</v>
      </c>
      <c t="s" s="2" r="B1">
        <v>29</v>
      </c>
    </row>
    <row spans="1:2" r="2">
      <c t="s" s="3" r="A2">
        <v>226</v>
      </c>
    </row>
    <row spans="1:2" r="3">
      <c t="s" s="4" r="A3">
        <v>645</v>
      </c>
      <c t="s" s="4" r="B3">
        <v>6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t="s" s="1" r="A1">
        <v>647</v>
      </c>
      <c t="s" s="2" r="B1">
        <v>648</v>
      </c>
      <c t="s" s="2" r="C1">
        <v>417</v>
      </c>
      <c t="s" s="2" r="D1">
        <v>497</v>
      </c>
      <c t="s" s="2" r="E1">
        <v>416</v>
      </c>
    </row>
    <row spans="1:5" r="2">
      <c t="s" s="3" r="A2">
        <v>649</v>
      </c>
    </row>
    <row spans="1:5" r="3">
      <c t="s" s="4" r="A3">
        <v>650</v>
      </c>
      <c t="n" s="6" r="E3">
        <v>4</v>
      </c>
    </row>
    <row spans="1:5" r="4">
      <c t="s" s="4" r="A4">
        <v>436</v>
      </c>
      <c t="n" s="7" r="C4">
        <v>21323935</v>
      </c>
      <c t="n" s="7" r="D4">
        <v>5978062</v>
      </c>
    </row>
    <row spans="1:5" r="5">
      <c t="s" s="4" r="A5">
        <v>651</v>
      </c>
      <c t="n" s="7" r="E5">
        <v>40840000</v>
      </c>
    </row>
    <row spans="1:5" r="6">
      <c t="s" s="4" r="A6">
        <v>652</v>
      </c>
      <c t="n" s="6" r="E6">
        <v>2770000</v>
      </c>
    </row>
    <row spans="1:5" r="7">
      <c t="s" s="4" r="A7">
        <v>653</v>
      </c>
      <c t="n" s="7" r="E7">
        <v>19390000</v>
      </c>
    </row>
    <row spans="1:5" r="8">
      <c t="s" s="4" r="A8">
        <v>654</v>
      </c>
    </row>
    <row spans="1:5" r="9">
      <c t="s" s="3" r="A9">
        <v>649</v>
      </c>
    </row>
    <row spans="1:5" r="10">
      <c t="s" s="4" r="A10">
        <v>650</v>
      </c>
      <c t="n" s="6" r="B10">
        <v>3</v>
      </c>
    </row>
    <row spans="1:5" r="11">
      <c t="s" s="4" r="A11">
        <v>655</v>
      </c>
      <c t="n" s="6" r="B11">
        <v>1</v>
      </c>
    </row>
    <row spans="1:5" r="12">
      <c t="s" s="4" r="A12">
        <v>656</v>
      </c>
    </row>
    <row spans="1:5" r="13">
      <c t="s" s="3" r="A13">
        <v>649</v>
      </c>
    </row>
    <row spans="1:5" r="14">
      <c t="s" s="4" r="A14">
        <v>436</v>
      </c>
      <c t="n" s="7" r="B14">
        <v>213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7"/>
    <col customWidth="1" max="8" min="8" width="21"/>
    <col customWidth="1" max="9" min="9" width="21"/>
  </cols>
  <sheetData>
    <row spans="1:9" r="1">
      <c t="s" s="1" r="A1">
        <v>657</v>
      </c>
      <c t="s" s="2" r="B1">
        <v>658</v>
      </c>
      <c t="s" s="2" r="C1">
        <v>659</v>
      </c>
      <c t="s" s="2" r="D1">
        <v>660</v>
      </c>
      <c t="s" s="2" r="E1">
        <v>661</v>
      </c>
      <c t="s" s="2" r="F1">
        <v>662</v>
      </c>
      <c t="s" s="2" r="G1">
        <v>663</v>
      </c>
      <c t="s" s="2" r="H1">
        <v>417</v>
      </c>
      <c t="s" s="2" r="I1">
        <v>497</v>
      </c>
    </row>
    <row spans="1:9" r="2">
      <c t="s" s="3" r="A2">
        <v>664</v>
      </c>
    </row>
    <row spans="1:9" r="3">
      <c t="s" s="4" r="A3">
        <v>665</v>
      </c>
      <c t="n" s="7" r="G3">
        <v>306111</v>
      </c>
      <c t="n" s="7" r="H3">
        <v>510114</v>
      </c>
      <c t="n" s="7" r="I3">
        <v>568334</v>
      </c>
    </row>
    <row spans="1:9" r="4">
      <c t="s" s="4" r="A4">
        <v>666</v>
      </c>
    </row>
    <row spans="1:9" r="5">
      <c t="s" s="3" r="A5">
        <v>664</v>
      </c>
    </row>
    <row spans="1:9" r="6">
      <c t="s" s="4" r="A6">
        <v>667</v>
      </c>
      <c t="n" s="6" r="F6">
        <v>1500000</v>
      </c>
    </row>
    <row spans="1:9" r="7">
      <c t="s" s="4" r="A7">
        <v>668</v>
      </c>
      <c t="s" s="4" r="F7">
        <v>669</v>
      </c>
    </row>
    <row spans="1:9" r="8">
      <c t="s" s="4" r="A8">
        <v>670</v>
      </c>
    </row>
    <row spans="1:9" r="9">
      <c t="s" s="3" r="A9">
        <v>664</v>
      </c>
    </row>
    <row spans="1:9" r="10">
      <c t="s" s="4" r="A10">
        <v>667</v>
      </c>
      <c t="n" s="6" r="D10">
        <v>2500000</v>
      </c>
    </row>
    <row spans="1:9" r="11">
      <c t="s" s="4" r="A11">
        <v>668</v>
      </c>
      <c t="s" s="4" r="D11">
        <v>669</v>
      </c>
    </row>
    <row spans="1:9" r="12">
      <c t="s" s="4" r="A12">
        <v>671</v>
      </c>
    </row>
    <row spans="1:9" r="13">
      <c t="s" s="3" r="A13">
        <v>664</v>
      </c>
    </row>
    <row spans="1:9" r="14">
      <c t="s" s="4" r="A14">
        <v>672</v>
      </c>
      <c t="n" s="6" r="G14">
        <v>68400</v>
      </c>
    </row>
    <row spans="1:9" r="15">
      <c t="s" s="4" r="A15">
        <v>673</v>
      </c>
      <c t="n" s="7" r="G15">
        <v>334762</v>
      </c>
    </row>
    <row spans="1:9" r="16">
      <c t="s" s="4" r="A16">
        <v>674</v>
      </c>
      <c t="s" s="4" r="G16">
        <v>675</v>
      </c>
    </row>
    <row spans="1:9" r="17">
      <c t="s" s="4" r="A17">
        <v>676</v>
      </c>
      <c t="n" s="7" r="G17">
        <v>285912</v>
      </c>
      <c t="n" s="7" r="H17">
        <v>459000</v>
      </c>
      <c t="n" s="7" r="I17">
        <v>508500</v>
      </c>
    </row>
    <row spans="1:9" r="18">
      <c t="s" s="4" r="A18">
        <v>677</v>
      </c>
    </row>
    <row spans="1:9" r="19">
      <c t="s" s="3" r="A19">
        <v>664</v>
      </c>
    </row>
    <row spans="1:9" r="20">
      <c t="s" s="4" r="A20">
        <v>678</v>
      </c>
      <c t="n" s="6" r="E20">
        <v>19</v>
      </c>
    </row>
    <row spans="1:9" r="21">
      <c t="s" s="4" r="A21">
        <v>679</v>
      </c>
    </row>
    <row spans="1:9" r="22">
      <c t="s" s="3" r="A22">
        <v>664</v>
      </c>
    </row>
    <row spans="1:9" r="23">
      <c t="s" s="4" r="A23">
        <v>678</v>
      </c>
      <c t="n" s="6" r="B23">
        <v>19</v>
      </c>
      <c t="n" s="6" r="C23">
        <v>19</v>
      </c>
    </row>
    <row spans="1:9" r="24">
      <c t="s" s="4" r="A24">
        <v>680</v>
      </c>
    </row>
    <row spans="1:9" r="25">
      <c t="s" s="3" r="A25">
        <v>664</v>
      </c>
    </row>
    <row spans="1:9" r="26">
      <c t="s" s="4" r="A26">
        <v>672</v>
      </c>
      <c t="n" s="6" r="E26">
        <v>45000</v>
      </c>
    </row>
    <row spans="1:9" r="27">
      <c t="s" s="4" r="A27">
        <v>681</v>
      </c>
    </row>
    <row spans="1:9" r="28">
      <c t="s" s="3" r="A28">
        <v>664</v>
      </c>
    </row>
    <row spans="1:9" r="29">
      <c t="s" s="4" r="A29">
        <v>672</v>
      </c>
      <c t="n" s="6" r="B29">
        <v>68400</v>
      </c>
      <c t="n" s="6" r="C29">
        <v>45000</v>
      </c>
    </row>
    <row spans="1:9" r="30">
      <c t="s" s="4" r="A30">
        <v>682</v>
      </c>
    </row>
    <row spans="1:9" r="31">
      <c t="s" s="3" r="A31">
        <v>664</v>
      </c>
    </row>
    <row spans="1:9" r="32">
      <c t="s" s="4" r="A32">
        <v>672</v>
      </c>
      <c t="n" s="6" r="E32">
        <v>25350</v>
      </c>
    </row>
    <row spans="1:9" r="33">
      <c t="s" s="4" r="A33">
        <v>683</v>
      </c>
    </row>
    <row spans="1:9" r="34">
      <c t="s" s="3" r="A34">
        <v>664</v>
      </c>
    </row>
    <row spans="1:9" r="35">
      <c t="s" s="4" r="A35">
        <v>672</v>
      </c>
      <c t="n" s="6" r="B35">
        <v>40040</v>
      </c>
      <c t="n" s="6" r="C35">
        <v>26100</v>
      </c>
    </row>
    <row spans="1:9" r="36">
      <c t="s" s="4" r="A36">
        <v>684</v>
      </c>
    </row>
    <row spans="1:9" r="37">
      <c t="s" s="3" r="A37">
        <v>664</v>
      </c>
    </row>
    <row spans="1:9" r="38">
      <c t="s" s="4" r="A38">
        <v>672</v>
      </c>
      <c t="n" s="6" r="E38">
        <v>19650</v>
      </c>
    </row>
    <row spans="1:9" r="39">
      <c t="s" s="4" r="A39">
        <v>685</v>
      </c>
    </row>
    <row spans="1:9" r="40">
      <c t="s" s="3" r="A40">
        <v>664</v>
      </c>
    </row>
    <row spans="1:9" r="41">
      <c t="s" s="4" r="A41">
        <v>672</v>
      </c>
      <c t="n" s="6" r="B41">
        <v>28360</v>
      </c>
      <c t="n" s="6" r="C41">
        <v>18900</v>
      </c>
    </row>
    <row spans="1:9" r="42">
      <c t="s" s="4" r="A42">
        <v>686</v>
      </c>
    </row>
    <row spans="1:9" r="43">
      <c t="s" s="3" r="A43">
        <v>664</v>
      </c>
    </row>
    <row spans="1:9" r="44">
      <c t="s" s="4" r="A44">
        <v>687</v>
      </c>
      <c t="s" s="4" r="E44">
        <v>646</v>
      </c>
    </row>
    <row spans="1:9" r="45">
      <c t="s" s="4" r="A45">
        <v>688</v>
      </c>
    </row>
    <row spans="1:9" r="46">
      <c t="s" s="3" r="A46">
        <v>664</v>
      </c>
    </row>
    <row spans="1:9" r="47">
      <c t="s" s="4" r="A47">
        <v>687</v>
      </c>
      <c t="s" s="4" r="E47">
        <v>646</v>
      </c>
    </row>
    <row spans="1:9" r="48">
      <c t="s" s="4" r="A48">
        <v>689</v>
      </c>
    </row>
    <row spans="1:9" r="49">
      <c t="s" s="3" r="A49">
        <v>664</v>
      </c>
    </row>
    <row spans="1:9" r="50">
      <c t="s" s="4" r="A50">
        <v>687</v>
      </c>
      <c t="s" s="4" r="C50">
        <v>646</v>
      </c>
    </row>
    <row spans="1:9" r="51">
      <c t="s" s="4" r="A51">
        <v>690</v>
      </c>
    </row>
    <row spans="1:9" r="52">
      <c t="s" s="3" r="A52">
        <v>664</v>
      </c>
    </row>
    <row spans="1:9" r="53">
      <c t="s" s="4" r="A53">
        <v>687</v>
      </c>
      <c t="s" s="4" r="C53">
        <v>646</v>
      </c>
    </row>
    <row spans="1:9" r="54">
      <c t="s" s="4" r="A54">
        <v>691</v>
      </c>
    </row>
    <row spans="1:9" r="55">
      <c t="s" s="3" r="A55">
        <v>664</v>
      </c>
    </row>
    <row spans="1:9" r="56">
      <c t="s" s="4" r="A56">
        <v>687</v>
      </c>
      <c t="s" s="4" r="B56">
        <v>646</v>
      </c>
    </row>
    <row spans="1:9" r="57">
      <c t="s" s="4" r="A57">
        <v>692</v>
      </c>
    </row>
    <row spans="1:9" r="58">
      <c t="s" s="3" r="A58">
        <v>664</v>
      </c>
    </row>
    <row spans="1:9" r="59">
      <c t="s" s="4" r="A59">
        <v>687</v>
      </c>
      <c t="s" s="4" r="B59">
        <v>6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693</v>
      </c>
      <c t="s" s="2" r="B1">
        <v>1</v>
      </c>
    </row>
    <row spans="1:2" r="2">
      <c t="s" s="2" r="B2">
        <v>694</v>
      </c>
    </row>
    <row spans="1:2" r="3">
      <c t="s" s="3" r="A3">
        <v>695</v>
      </c>
    </row>
    <row spans="1:2" r="4">
      <c t="s" s="4" r="A4">
        <v>696</v>
      </c>
      <c t="n" s="6" r="B4">
        <v>67500</v>
      </c>
    </row>
    <row spans="1:2" r="5">
      <c t="s" s="4" r="A5">
        <v>697</v>
      </c>
      <c t="n" s="8" r="B5">
        <v>10.57</v>
      </c>
    </row>
    <row spans="1:2" r="6">
      <c t="s" s="4" r="A6">
        <v>698</v>
      </c>
      <c t="n" s="6" r="B6">
        <v>68400</v>
      </c>
    </row>
    <row spans="1:2" r="7">
      <c t="s" s="4" r="A7">
        <v>699</v>
      </c>
      <c t="n" s="8" r="B7">
        <v>4.18</v>
      </c>
    </row>
    <row spans="1:2" r="8">
      <c t="s" s="4" r="A8">
        <v>700</v>
      </c>
      <c t="n" s="6" r="B8">
        <v>-45000</v>
      </c>
    </row>
    <row spans="1:2" r="9">
      <c t="s" s="4" r="A9">
        <v>701</v>
      </c>
      <c t="n" s="8" r="B9">
        <v>10.75</v>
      </c>
    </row>
    <row spans="1:2" r="10">
      <c t="s" s="4" r="A10">
        <v>702</v>
      </c>
      <c t="n" s="6" r="B10">
        <v>90900</v>
      </c>
    </row>
    <row spans="1:2" r="11">
      <c t="s" s="4" r="A11">
        <v>703</v>
      </c>
      <c t="n" s="8" r="B11">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48"/>
    <col customWidth="1" max="3" min="3" width="62"/>
    <col customWidth="1" max="4" min="4" width="27"/>
    <col customWidth="1" max="5" min="5" width="46"/>
    <col customWidth="1" max="6" min="6" width="60"/>
    <col customWidth="1" max="7" min="7" width="25"/>
    <col customWidth="1" max="8" min="8" width="22"/>
    <col customWidth="1" max="9" min="9" width="36"/>
    <col customWidth="1" max="10" min="10" width="27"/>
    <col customWidth="1" max="11" min="11" width="14"/>
  </cols>
  <sheetData>
    <row spans="1:11" r="1">
      <c t="s" s="1" r="A1">
        <v>115</v>
      </c>
      <c t="s" s="2" r="B1">
        <v>116</v>
      </c>
      <c t="s" s="2" r="C1">
        <v>117</v>
      </c>
      <c t="s" s="2" r="D1">
        <v>118</v>
      </c>
      <c t="s" s="2" r="E1">
        <v>119</v>
      </c>
      <c t="s" s="2" r="F1">
        <v>120</v>
      </c>
      <c t="s" s="2" r="G1">
        <v>121</v>
      </c>
      <c t="s" s="2" r="H1">
        <v>122</v>
      </c>
      <c t="s" s="2" r="I1">
        <v>123</v>
      </c>
      <c t="s" s="2" r="J1">
        <v>124</v>
      </c>
      <c t="s" s="2" r="K1">
        <v>125</v>
      </c>
    </row>
    <row spans="1:11" r="2">
      <c t="s" s="4" r="A2">
        <v>126</v>
      </c>
      <c t="n" s="7" r="H2">
        <v>135959</v>
      </c>
      <c t="n" s="7" r="I2">
        <v>252982089</v>
      </c>
      <c t="n" s="7" r="J2">
        <v>-43491902</v>
      </c>
      <c t="n" s="7" r="K2">
        <v>209626146</v>
      </c>
    </row>
    <row spans="1:11" r="3">
      <c t="s" s="4" r="A3">
        <v>127</v>
      </c>
      <c t="n" s="6" r="H3">
        <v>4531961</v>
      </c>
    </row>
    <row spans="1:11" r="4">
      <c t="s" s="4" r="A4">
        <v>105</v>
      </c>
      <c t="n" s="6" r="J4">
        <v>-103424827</v>
      </c>
      <c t="n" s="6" r="K4">
        <v>-103424827</v>
      </c>
    </row>
    <row spans="1:11" r="5">
      <c t="s" s="4" r="A5">
        <v>128</v>
      </c>
      <c t="n" s="7" r="H5">
        <v>1211</v>
      </c>
      <c t="n" s="6" r="I5">
        <v>567122</v>
      </c>
      <c t="n" s="6" r="K5">
        <v>568333</v>
      </c>
    </row>
    <row spans="1:11" r="6">
      <c t="s" s="4" r="A6">
        <v>129</v>
      </c>
      <c t="n" s="6" r="H6">
        <v>40365</v>
      </c>
    </row>
    <row spans="1:11" r="7">
      <c t="s" s="4" r="A7">
        <v>130</v>
      </c>
      <c t="n" s="6" r="J7">
        <v>-2067570</v>
      </c>
      <c t="n" s="6" r="K7">
        <v>-2067570</v>
      </c>
    </row>
    <row spans="1:11" r="8">
      <c t="s" s="4" r="A8">
        <v>131</v>
      </c>
      <c t="n" s="7" r="H8">
        <v>137170</v>
      </c>
      <c t="n" s="6" r="I8">
        <v>253549211</v>
      </c>
      <c t="n" s="6" r="J8">
        <v>-148984299</v>
      </c>
      <c t="n" s="6" r="K8">
        <v>104702082</v>
      </c>
    </row>
    <row spans="1:11" r="9">
      <c t="s" s="4" r="A9">
        <v>132</v>
      </c>
      <c t="n" s="6" r="H9">
        <v>4572326</v>
      </c>
    </row>
    <row spans="1:11" r="10">
      <c t="s" s="4" r="A10">
        <v>105</v>
      </c>
      <c t="n" s="6" r="J10">
        <v>-19359005</v>
      </c>
      <c t="n" s="6" r="K10">
        <v>-19359005</v>
      </c>
    </row>
    <row spans="1:11" r="11">
      <c t="s" s="4" r="A11">
        <v>133</v>
      </c>
      <c t="n" s="7" r="B11">
        <v>33495</v>
      </c>
      <c t="n" s="7" r="C11">
        <v>14466505</v>
      </c>
      <c t="n" s="7" r="D11">
        <v>14500000</v>
      </c>
    </row>
    <row spans="1:11" r="12">
      <c t="s" s="4" r="A12">
        <v>134</v>
      </c>
      <c t="n" s="6" r="B12">
        <v>1116487</v>
      </c>
    </row>
    <row spans="1:11" r="13">
      <c t="s" s="4" r="A13">
        <v>128</v>
      </c>
      <c t="n" s="7" r="H13">
        <v>1312</v>
      </c>
      <c t="n" s="6" r="I13">
        <v>508802</v>
      </c>
      <c t="n" s="6" r="K13">
        <v>510114</v>
      </c>
    </row>
    <row spans="1:11" r="14">
      <c t="s" s="4" r="A14">
        <v>129</v>
      </c>
      <c t="n" s="6" r="H14">
        <v>43724</v>
      </c>
    </row>
    <row spans="1:11" r="15">
      <c t="s" s="4" r="A15">
        <v>135</v>
      </c>
      <c t="n" s="7" r="H15">
        <v>-505</v>
      </c>
      <c t="n" s="6" r="I15">
        <v>-150182</v>
      </c>
      <c t="n" s="6" r="K15">
        <v>-150687</v>
      </c>
    </row>
    <row spans="1:11" r="16">
      <c t="s" s="4" r="A16">
        <v>136</v>
      </c>
      <c t="n" s="6" r="H16">
        <v>-16806</v>
      </c>
    </row>
    <row spans="1:11" r="17">
      <c t="s" s="4" r="A17">
        <v>137</v>
      </c>
      <c t="n" s="7" r="H17">
        <v>171472</v>
      </c>
      <c t="n" s="6" r="I17">
        <v>268374336</v>
      </c>
      <c t="n" s="6" r="J17">
        <v>-168343304</v>
      </c>
      <c t="n" s="6" r="K17">
        <v>100202504</v>
      </c>
    </row>
    <row spans="1:11" r="18">
      <c t="s" s="4" r="A18">
        <v>138</v>
      </c>
      <c t="n" s="6" r="H18">
        <v>5715731</v>
      </c>
    </row>
    <row spans="1:11" r="19">
      <c t="s" s="4" r="A19">
        <v>105</v>
      </c>
      <c t="n" s="6" r="J19">
        <v>-15687132</v>
      </c>
      <c t="n" s="6" r="K19">
        <v>-15687132</v>
      </c>
    </row>
    <row spans="1:11" r="20">
      <c t="s" s="4" r="A20">
        <v>133</v>
      </c>
      <c t="n" s="7" r="E20">
        <v>70300</v>
      </c>
      <c t="n" s="7" r="F20">
        <v>10156810</v>
      </c>
      <c t="n" s="7" r="G20">
        <v>10227110</v>
      </c>
    </row>
    <row spans="1:11" r="21">
      <c t="s" s="4" r="A21">
        <v>134</v>
      </c>
      <c t="n" s="6" r="E21">
        <v>2343335</v>
      </c>
    </row>
    <row spans="1:11" r="22">
      <c t="s" s="4" r="A22">
        <v>139</v>
      </c>
      <c t="n" s="7" r="H22">
        <v>24</v>
      </c>
      <c t="n" s="6" r="I22">
        <v>-24</v>
      </c>
    </row>
    <row spans="1:11" r="23">
      <c t="s" s="4" r="A23">
        <v>140</v>
      </c>
      <c t="n" s="6" r="H23">
        <v>794</v>
      </c>
    </row>
    <row spans="1:11" r="24">
      <c t="s" s="4" r="A24">
        <v>128</v>
      </c>
      <c t="n" s="7" r="H24">
        <v>4077</v>
      </c>
      <c t="n" s="6" r="I24">
        <v>302034</v>
      </c>
      <c t="n" s="6" r="K24">
        <v>306111</v>
      </c>
    </row>
    <row spans="1:11" r="25">
      <c t="s" s="4" r="A25">
        <v>129</v>
      </c>
      <c t="n" s="6" r="H25">
        <v>135900</v>
      </c>
    </row>
    <row spans="1:11" r="26">
      <c t="s" s="4" r="A26">
        <v>141</v>
      </c>
      <c t="n" s="7" r="H26">
        <v>245873</v>
      </c>
      <c t="n" s="7" r="I26">
        <v>278833156</v>
      </c>
      <c t="n" s="7" r="J26">
        <v>-184030436</v>
      </c>
      <c t="n" s="7" r="K26">
        <v>95048593</v>
      </c>
    </row>
    <row spans="1:11" r="27">
      <c t="s" s="4" r="A27">
        <v>142</v>
      </c>
      <c t="n" s="6" r="H27">
        <v>81957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9</v>
      </c>
      <c t="s" s="2" r="C2">
        <v>30</v>
      </c>
      <c t="s" s="2" r="D2">
        <v>80</v>
      </c>
    </row>
    <row spans="1:4" r="3">
      <c t="s" s="3" r="A3">
        <v>238</v>
      </c>
    </row>
    <row spans="1:4" r="4">
      <c t="s" s="4" r="A4">
        <v>705</v>
      </c>
      <c t="n" s="6" r="B4">
        <v>22443</v>
      </c>
      <c t="n" s="6" r="C4">
        <v>18395</v>
      </c>
      <c t="n" s="6" r="D4">
        <v>115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9</v>
      </c>
      <c t="s" s="2" r="C2">
        <v>30</v>
      </c>
      <c t="s" s="2" r="D2">
        <v>80</v>
      </c>
    </row>
    <row spans="1:4" r="3">
      <c t="s" s="3" r="A3">
        <v>707</v>
      </c>
    </row>
    <row spans="1:4" r="4">
      <c t="s" s="4" r="A4">
        <v>708</v>
      </c>
      <c t="n" s="7" r="B4">
        <v>-15687132</v>
      </c>
      <c t="n" s="7" r="C4">
        <v>-19359005</v>
      </c>
      <c t="n" s="7" r="D4">
        <v>-103424827</v>
      </c>
    </row>
    <row spans="1:4" r="5">
      <c t="s" s="3" r="A5">
        <v>709</v>
      </c>
    </row>
    <row spans="1:4" r="6">
      <c t="s" s="4" r="A6">
        <v>710</v>
      </c>
      <c t="n" s="6" r="B6">
        <v>6410794</v>
      </c>
      <c t="n" s="6" r="C6">
        <v>5479418</v>
      </c>
      <c t="n" s="6" r="D6">
        <v>4544284</v>
      </c>
    </row>
    <row spans="1:4" r="7">
      <c t="s" s="4" r="A7">
        <v>711</v>
      </c>
      <c t="n" s="8" r="B7">
        <v>-2.45</v>
      </c>
      <c t="n" s="8" r="C7">
        <v>-3.53</v>
      </c>
      <c t="n" s="8" r="D7">
        <v>-22.76</v>
      </c>
    </row>
    <row spans="1:4" r="8">
      <c t="s" s="3" r="A8">
        <v>712</v>
      </c>
    </row>
    <row spans="1:4" r="9">
      <c t="s" s="4" r="A9">
        <v>713</v>
      </c>
      <c t="n" s="8" r="B9">
        <v>-2.45</v>
      </c>
      <c t="n" s="8" r="C9">
        <v>-3.53</v>
      </c>
      <c t="n" s="8" r="D9">
        <v>-22.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4</v>
      </c>
      <c t="s" s="2" r="B1">
        <v>1</v>
      </c>
    </row>
    <row spans="1:4" r="2">
      <c t="s" s="2" r="B2">
        <v>29</v>
      </c>
      <c t="s" s="2" r="C2">
        <v>30</v>
      </c>
      <c t="s" s="2" r="D2">
        <v>80</v>
      </c>
    </row>
    <row spans="1:4" r="3">
      <c t="s" s="3" r="A3">
        <v>87</v>
      </c>
    </row>
    <row spans="1:4" r="4">
      <c t="s" s="4" r="A4">
        <v>87</v>
      </c>
      <c t="n" s="7" r="B4">
        <v>2312513</v>
      </c>
      <c t="n" s="7" r="C4">
        <v>3963181</v>
      </c>
      <c t="n" s="7" r="D4">
        <v>1537898</v>
      </c>
    </row>
    <row spans="1:4" r="5">
      <c t="s" s="3" r="A5">
        <v>112</v>
      </c>
    </row>
    <row spans="1:4" r="6">
      <c t="s" s="4" r="A6">
        <v>112</v>
      </c>
      <c t="n" s="6" r="B6">
        <v>25204593</v>
      </c>
      <c t="n" s="6" r="C6">
        <v>25279087</v>
      </c>
      <c t="n" s="6" r="D6">
        <v>25191250</v>
      </c>
    </row>
    <row spans="1:4" r="7">
      <c t="s" s="4" r="A7">
        <v>715</v>
      </c>
    </row>
    <row spans="1:4" r="8">
      <c t="s" s="3" r="A8">
        <v>87</v>
      </c>
    </row>
    <row spans="1:4" r="9">
      <c t="s" s="4" r="A9">
        <v>87</v>
      </c>
      <c t="n" s="6" r="B9">
        <v>832917</v>
      </c>
      <c t="n" s="6" r="C9">
        <v>1214856</v>
      </c>
      <c t="n" s="6" r="D9">
        <v>364091</v>
      </c>
    </row>
    <row spans="1:4" r="10">
      <c t="s" s="4" r="A10">
        <v>412</v>
      </c>
    </row>
    <row spans="1:4" r="11">
      <c t="s" s="3" r="A11">
        <v>87</v>
      </c>
    </row>
    <row spans="1:4" r="12">
      <c t="s" s="4" r="A12">
        <v>87</v>
      </c>
      <c t="n" s="6" r="B12">
        <v>1479596</v>
      </c>
      <c t="n" s="6" r="C12">
        <v>2748325</v>
      </c>
      <c t="n" s="6" r="D12">
        <v>1173807</v>
      </c>
    </row>
    <row spans="1:4" r="13">
      <c t="s" s="4" r="A13">
        <v>716</v>
      </c>
    </row>
    <row spans="1:4" r="14">
      <c t="s" s="3" r="A14">
        <v>112</v>
      </c>
    </row>
    <row spans="1:4" r="15">
      <c t="s" s="4" r="A15">
        <v>112</v>
      </c>
      <c t="n" s="6" r="B15">
        <v>14164355</v>
      </c>
      <c t="n" s="6" r="C15">
        <v>13985377</v>
      </c>
      <c t="n" s="6" r="D15">
        <v>13921033</v>
      </c>
    </row>
    <row spans="1:4" r="16">
      <c t="s" s="4" r="A16">
        <v>717</v>
      </c>
    </row>
    <row spans="1:4" r="17">
      <c t="s" s="3" r="A17">
        <v>112</v>
      </c>
    </row>
    <row spans="1:4" r="18">
      <c t="s" s="4" r="A18">
        <v>112</v>
      </c>
      <c t="n" s="6" r="B18">
        <v>2412366</v>
      </c>
      <c t="n" s="6" r="C18">
        <v>2364112</v>
      </c>
      <c t="n" s="6" r="D18">
        <v>2222912</v>
      </c>
    </row>
    <row spans="1:4" r="19">
      <c t="s" s="4" r="A19">
        <v>718</v>
      </c>
    </row>
    <row spans="1:4" r="20">
      <c t="s" s="3" r="A20">
        <v>112</v>
      </c>
    </row>
    <row spans="1:4" r="21">
      <c t="s" s="4" r="A21">
        <v>112</v>
      </c>
      <c t="n" s="6" r="B21">
        <v>503934</v>
      </c>
      <c t="n" s="6" r="C21">
        <v>501733</v>
      </c>
      <c t="n" s="6" r="D21">
        <v>478197</v>
      </c>
    </row>
    <row spans="1:4" r="22">
      <c t="s" s="4" r="A22">
        <v>719</v>
      </c>
    </row>
    <row spans="1:4" r="23">
      <c t="s" s="3" r="A23">
        <v>112</v>
      </c>
    </row>
    <row spans="1:4" r="24">
      <c t="s" s="4" r="A24">
        <v>112</v>
      </c>
      <c t="n" s="6" r="B24">
        <v>2433956</v>
      </c>
      <c t="n" s="6" r="C24">
        <v>2379191</v>
      </c>
      <c t="n" s="6" r="D24">
        <v>2836561</v>
      </c>
    </row>
    <row spans="1:4" r="25">
      <c t="s" s="4" r="A25">
        <v>720</v>
      </c>
    </row>
    <row spans="1:4" r="26">
      <c t="s" s="3" r="A26">
        <v>112</v>
      </c>
    </row>
    <row spans="1:4" r="27">
      <c t="s" s="4" r="A27">
        <v>112</v>
      </c>
      <c t="n" s="6" r="B27">
        <v>4058153</v>
      </c>
      <c t="n" s="6" r="C27">
        <v>4083942</v>
      </c>
      <c t="n" s="6" r="D27">
        <v>4204965</v>
      </c>
    </row>
    <row spans="1:4" r="28">
      <c t="s" s="4" r="A28">
        <v>721</v>
      </c>
    </row>
    <row spans="1:4" r="29">
      <c t="s" s="3" r="A29">
        <v>112</v>
      </c>
    </row>
    <row spans="1:4" r="30">
      <c t="s" s="4" r="A30">
        <v>112</v>
      </c>
      <c t="n" s="6" r="B30">
        <v>492852</v>
      </c>
      <c t="n" s="6" r="C30">
        <v>498240</v>
      </c>
      <c t="n" s="6" r="D30">
        <v>158978</v>
      </c>
    </row>
    <row spans="1:4" r="31">
      <c t="s" s="4" r="A31">
        <v>722</v>
      </c>
    </row>
    <row spans="1:4" r="32">
      <c t="s" s="3" r="A32">
        <v>112</v>
      </c>
    </row>
    <row spans="1:4" r="33">
      <c t="s" s="4" r="A33">
        <v>112</v>
      </c>
      <c t="n" s="7" r="B33">
        <v>1138977</v>
      </c>
      <c t="n" s="7" r="C33">
        <v>1466492</v>
      </c>
      <c t="n" s="7" r="D33">
        <v>1368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9</v>
      </c>
      <c t="s" s="2" r="C2">
        <v>30</v>
      </c>
      <c t="s" s="2" r="D2">
        <v>80</v>
      </c>
    </row>
    <row spans="1:4" r="3">
      <c t="s" s="3" r="A3">
        <v>724</v>
      </c>
    </row>
    <row spans="1:4" r="4">
      <c t="s" s="4" r="A4">
        <v>111</v>
      </c>
      <c t="n" s="7" r="B4">
        <v>2216836</v>
      </c>
      <c t="n" s="7" r="C4">
        <v>2192626</v>
      </c>
      <c t="n" s="7" r="D4">
        <v>1936381</v>
      </c>
    </row>
    <row spans="1:4" r="5">
      <c t="s" s="4" r="A5">
        <v>725</v>
      </c>
    </row>
    <row spans="1:4" r="6">
      <c t="s" s="3" r="A6">
        <v>724</v>
      </c>
    </row>
    <row spans="1:4" r="7">
      <c t="s" s="4" r="A7">
        <v>111</v>
      </c>
      <c t="n" s="6" r="B7">
        <v>1741044</v>
      </c>
      <c t="n" s="6" r="C7">
        <v>1674798</v>
      </c>
      <c t="n" s="6" r="D7">
        <v>1461915</v>
      </c>
    </row>
    <row spans="1:4" r="8">
      <c t="s" s="4" r="A8">
        <v>726</v>
      </c>
    </row>
    <row spans="1:4" r="9">
      <c t="s" s="3" r="A9">
        <v>724</v>
      </c>
    </row>
    <row spans="1:4" r="10">
      <c t="s" s="4" r="A10">
        <v>111</v>
      </c>
      <c t="n" s="7" r="B10">
        <v>475792</v>
      </c>
      <c t="n" s="7" r="C10">
        <v>517828</v>
      </c>
      <c t="n" s="7" r="D10">
        <v>4744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27</v>
      </c>
      <c t="s" s="2" r="B1">
        <v>416</v>
      </c>
      <c t="s" s="2" r="C1">
        <v>428</v>
      </c>
      <c t="s" s="2" r="D1">
        <v>417</v>
      </c>
      <c t="s" s="2" r="E1">
        <v>416</v>
      </c>
      <c t="s" s="2" r="F1">
        <v>417</v>
      </c>
      <c t="s" s="2" r="G1">
        <v>497</v>
      </c>
    </row>
    <row spans="1:7" r="2">
      <c t="s" s="3" r="A2">
        <v>728</v>
      </c>
    </row>
    <row spans="1:7" r="3">
      <c t="s" s="4" r="A3">
        <v>729</v>
      </c>
      <c t="n" s="7" r="E3">
        <v>1641885</v>
      </c>
      <c t="n" s="7" r="F3">
        <v>3500000</v>
      </c>
      <c t="n" s="7" r="G3">
        <v>78207462</v>
      </c>
    </row>
    <row spans="1:7" r="4">
      <c t="s" s="4" r="A4">
        <v>730</v>
      </c>
      <c t="n" s="7" r="B4">
        <v>39000000</v>
      </c>
      <c t="n" s="6" r="E4">
        <v>39000000</v>
      </c>
    </row>
    <row spans="1:7" r="5">
      <c t="s" s="4" r="A5">
        <v>731</v>
      </c>
      <c t="n" s="6" r="B5">
        <v>-1500000</v>
      </c>
      <c t="n" s="6" r="E5">
        <v>-1500000</v>
      </c>
    </row>
    <row spans="1:7" r="6">
      <c t="s" s="4" r="A6">
        <v>732</v>
      </c>
      <c t="n" s="7" r="B6">
        <v>40521040</v>
      </c>
      <c t="n" s="7" r="E6">
        <v>40521040</v>
      </c>
    </row>
    <row spans="1:7" r="7">
      <c t="s" s="4" r="A7">
        <v>733</v>
      </c>
      <c t="s" s="4" r="E7">
        <v>734</v>
      </c>
    </row>
    <row spans="1:7" r="8">
      <c t="s" s="4" r="A8">
        <v>735</v>
      </c>
      <c t="n" s="7" r="E8">
        <v>300000</v>
      </c>
    </row>
    <row spans="1:7" r="9">
      <c t="s" s="4" r="A9">
        <v>736</v>
      </c>
    </row>
    <row spans="1:7" r="10">
      <c t="s" s="3" r="A10">
        <v>728</v>
      </c>
    </row>
    <row spans="1:7" r="11">
      <c t="s" s="4" r="A11">
        <v>737</v>
      </c>
      <c t="n" s="6" r="B11">
        <v>3</v>
      </c>
      <c t="n" s="6" r="E11">
        <v>3</v>
      </c>
    </row>
    <row spans="1:7" r="12">
      <c t="s" s="4" r="A12">
        <v>738</v>
      </c>
      <c t="n" s="7" r="B12">
        <v>30000000</v>
      </c>
      <c t="n" s="7" r="E12">
        <v>30000000</v>
      </c>
    </row>
    <row spans="1:7" r="13">
      <c t="s" s="4" r="A13">
        <v>452</v>
      </c>
    </row>
    <row spans="1:7" r="14">
      <c t="s" s="3" r="A14">
        <v>728</v>
      </c>
    </row>
    <row spans="1:7" r="15">
      <c t="s" s="4" r="A15">
        <v>729</v>
      </c>
      <c t="n" s="7" r="B15">
        <v>1600000</v>
      </c>
      <c t="n" s="7" r="C15">
        <v>1641885</v>
      </c>
      <c t="n" s="7" r="D15">
        <v>3500000</v>
      </c>
      <c t="n" s="7" r="E15">
        <v>1640000</v>
      </c>
      <c t="n" s="7" r="F15">
        <v>3500000</v>
      </c>
    </row>
    <row spans="1:7" r="16">
      <c t="s" s="4" r="A16">
        <v>739</v>
      </c>
      <c t="n" s="7" r="C16">
        <v>26718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0</v>
      </c>
      <c t="s" s="2" r="B1">
        <v>29</v>
      </c>
      <c t="s" s="2" r="C1">
        <v>30</v>
      </c>
    </row>
    <row spans="1:3" r="2">
      <c t="s" s="3" r="A2">
        <v>741</v>
      </c>
    </row>
    <row spans="1:3" r="3">
      <c t="s" s="4" r="A3">
        <v>742</v>
      </c>
      <c t="n" s="7" r="B3">
        <v>298771</v>
      </c>
      <c t="n" s="7" r="C3">
        <v>253102</v>
      </c>
    </row>
    <row spans="1:3" r="4">
      <c t="s" s="4" r="A4">
        <v>743</v>
      </c>
    </row>
    <row spans="1:3" r="5">
      <c t="s" s="3" r="A5">
        <v>741</v>
      </c>
    </row>
    <row spans="1:3" r="6">
      <c t="s" s="4" r="A6">
        <v>742</v>
      </c>
      <c t="n" s="7" r="B6">
        <v>298771</v>
      </c>
      <c t="n" s="7" r="C6">
        <v>2531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44</v>
      </c>
      <c t="s" s="2" r="B1">
        <v>29</v>
      </c>
      <c t="s" s="2" r="C1">
        <v>745</v>
      </c>
      <c t="s" s="2" r="D1">
        <v>30</v>
      </c>
      <c t="s" s="2" r="E1">
        <v>29</v>
      </c>
      <c t="s" s="2" r="F1">
        <v>30</v>
      </c>
      <c t="s" s="2" r="G1">
        <v>80</v>
      </c>
    </row>
    <row spans="1:7" r="2">
      <c t="s" s="3" r="A2">
        <v>746</v>
      </c>
    </row>
    <row spans="1:7" r="3">
      <c t="s" s="4" r="A3">
        <v>729</v>
      </c>
      <c t="n" s="7" r="E3">
        <v>1641885</v>
      </c>
      <c t="n" s="7" r="F3">
        <v>3500000</v>
      </c>
      <c t="n" s="7" r="G3">
        <v>78207462</v>
      </c>
    </row>
    <row spans="1:7" r="4">
      <c t="s" s="4" r="A4">
        <v>452</v>
      </c>
    </row>
    <row spans="1:7" r="5">
      <c t="s" s="3" r="A5">
        <v>746</v>
      </c>
    </row>
    <row spans="1:7" r="6">
      <c t="s" s="4" r="A6">
        <v>729</v>
      </c>
      <c t="n" s="7" r="B6">
        <v>1600000</v>
      </c>
      <c t="n" s="7" r="C6">
        <v>1641885</v>
      </c>
      <c t="n" s="7" r="D6">
        <v>3500000</v>
      </c>
      <c t="n" s="6" r="E6">
        <v>1640000</v>
      </c>
      <c t="n" s="6" r="F6">
        <v>3500000</v>
      </c>
    </row>
    <row spans="1:7" r="7">
      <c t="s" s="4" r="A7">
        <v>747</v>
      </c>
    </row>
    <row spans="1:7" r="8">
      <c t="s" s="3" r="A8">
        <v>746</v>
      </c>
    </row>
    <row spans="1:7" r="9">
      <c t="s" s="4" r="A9">
        <v>748</v>
      </c>
      <c t="n" s="7" r="B9">
        <v>2700000</v>
      </c>
      <c t="n" s="7" r="D9">
        <v>5100000</v>
      </c>
      <c t="n" s="7" r="E9">
        <v>2700000</v>
      </c>
      <c t="n" s="7" r="F9">
        <v>5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9</v>
      </c>
      <c t="s" s="2" r="C2">
        <v>30</v>
      </c>
      <c t="s" s="2" r="D2">
        <v>80</v>
      </c>
    </row>
    <row spans="1:4" r="3">
      <c t="s" s="3" r="A3">
        <v>750</v>
      </c>
    </row>
    <row spans="1:4" r="4">
      <c t="s" s="4" r="A4">
        <v>751</v>
      </c>
      <c t="n" s="7" r="B4">
        <v>7396738</v>
      </c>
      <c t="n" s="7" r="C4">
        <v>6183800</v>
      </c>
      <c t="n" s="7" r="D4">
        <v>5196196</v>
      </c>
    </row>
    <row spans="1:4" r="5">
      <c t="s" s="4" r="A5">
        <v>752</v>
      </c>
    </row>
    <row spans="1:4" r="6">
      <c t="s" s="3" r="A6">
        <v>750</v>
      </c>
    </row>
    <row spans="1:4" r="7">
      <c t="s" s="4" r="A7">
        <v>751</v>
      </c>
      <c t="n" s="7" r="B7">
        <v>7396738</v>
      </c>
    </row>
    <row spans="1:4" r="8">
      <c t="s" s="4" r="A8">
        <v>751</v>
      </c>
      <c t="s" s="4" r="B8">
        <v>7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754</v>
      </c>
      <c t="s" s="2" r="B1">
        <v>416</v>
      </c>
      <c t="s" s="2" r="C1">
        <v>755</v>
      </c>
      <c t="s" s="2" r="D1">
        <v>756</v>
      </c>
    </row>
    <row spans="1:4" r="2">
      <c t="s" s="4" r="A2">
        <v>736</v>
      </c>
    </row>
    <row spans="1:4" r="3">
      <c t="s" s="3" r="A3">
        <v>757</v>
      </c>
    </row>
    <row spans="1:4" r="4">
      <c t="s" s="4" r="A4">
        <v>737</v>
      </c>
      <c t="n" s="6" r="B4">
        <v>3</v>
      </c>
    </row>
    <row spans="1:4" r="5">
      <c t="s" s="4" r="A5">
        <v>758</v>
      </c>
      <c t="n" s="7" r="B5">
        <v>30</v>
      </c>
    </row>
    <row spans="1:4" r="6">
      <c t="s" s="4" r="A6">
        <v>759</v>
      </c>
    </row>
    <row spans="1:4" r="7">
      <c t="s" s="3" r="A7">
        <v>757</v>
      </c>
    </row>
    <row spans="1:4" r="8">
      <c t="s" s="4" r="A8">
        <v>737</v>
      </c>
      <c t="n" s="6" r="D8">
        <v>2</v>
      </c>
    </row>
    <row spans="1:4" r="9">
      <c t="s" s="4" r="A9">
        <v>760</v>
      </c>
    </row>
    <row spans="1:4" r="10">
      <c t="s" s="3" r="A10">
        <v>757</v>
      </c>
    </row>
    <row spans="1:4" r="11">
      <c t="s" s="4" r="A11">
        <v>761</v>
      </c>
      <c t="s" s="4" r="D11">
        <v>762</v>
      </c>
    </row>
    <row spans="1:4" r="12">
      <c t="s" s="4" r="A12">
        <v>763</v>
      </c>
    </row>
    <row spans="1:4" r="13">
      <c t="s" s="3" r="A13">
        <v>757</v>
      </c>
    </row>
    <row spans="1:4" r="14">
      <c t="s" s="4" r="A14">
        <v>761</v>
      </c>
      <c t="s" s="4" r="D14">
        <v>764</v>
      </c>
    </row>
    <row spans="1:4" r="15">
      <c t="s" s="4" r="A15">
        <v>765</v>
      </c>
    </row>
    <row spans="1:4" r="16">
      <c t="s" s="3" r="A16">
        <v>757</v>
      </c>
    </row>
    <row spans="1:4" r="17">
      <c t="s" s="4" r="A17">
        <v>761</v>
      </c>
      <c t="s" s="4" r="D17">
        <v>766</v>
      </c>
    </row>
    <row spans="1:4" r="18">
      <c t="s" s="4" r="A18">
        <v>767</v>
      </c>
    </row>
    <row spans="1:4" r="19">
      <c t="s" s="3" r="A19">
        <v>757</v>
      </c>
    </row>
    <row spans="1:4" r="20">
      <c t="s" s="4" r="A20">
        <v>758</v>
      </c>
      <c t="n" s="7" r="D20">
        <v>10</v>
      </c>
    </row>
    <row spans="1:4" r="21">
      <c t="s" s="4" r="A21">
        <v>768</v>
      </c>
    </row>
    <row spans="1:4" r="22">
      <c t="s" s="3" r="A22">
        <v>757</v>
      </c>
    </row>
    <row spans="1:4" r="23">
      <c t="s" s="4" r="A23">
        <v>758</v>
      </c>
      <c t="n" s="7" r="B23">
        <v>10</v>
      </c>
    </row>
    <row spans="1:4" r="24">
      <c t="s" s="4" r="A24">
        <v>769</v>
      </c>
      <c t="s" s="4" r="B24">
        <v>770</v>
      </c>
      <c t="s" s="4" r="D24">
        <v>771</v>
      </c>
    </row>
    <row spans="1:4" r="25">
      <c t="s" s="4" r="A25">
        <v>772</v>
      </c>
    </row>
    <row spans="1:4" r="26">
      <c t="s" s="3" r="A26">
        <v>757</v>
      </c>
    </row>
    <row spans="1:4" r="27">
      <c t="s" s="4" r="A27">
        <v>758</v>
      </c>
      <c t="n" s="7" r="B27">
        <v>10</v>
      </c>
    </row>
    <row spans="1:4" r="28">
      <c t="s" s="4" r="A28">
        <v>769</v>
      </c>
      <c t="s" s="4" r="B28">
        <v>771</v>
      </c>
    </row>
    <row spans="1:4" r="29">
      <c t="s" s="4" r="A29">
        <v>761</v>
      </c>
      <c t="s" s="4" r="D29">
        <v>773</v>
      </c>
    </row>
    <row spans="1:4" r="30">
      <c t="s" s="4" r="A30">
        <v>774</v>
      </c>
    </row>
    <row spans="1:4" r="31">
      <c t="s" s="3" r="A31">
        <v>757</v>
      </c>
    </row>
    <row spans="1:4" r="32">
      <c t="s" s="4" r="A32">
        <v>758</v>
      </c>
      <c t="n" s="7" r="C32">
        <v>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5</v>
      </c>
      <c t="s" s="2" r="B1">
        <v>1</v>
      </c>
    </row>
    <row spans="1:3" r="2">
      <c t="s" s="2" r="B2">
        <v>29</v>
      </c>
      <c t="s" s="2" r="C2">
        <v>776</v>
      </c>
    </row>
    <row spans="1:3" r="3">
      <c t="s" s="4" r="A3">
        <v>777</v>
      </c>
    </row>
    <row spans="1:3" r="4">
      <c t="s" s="3" r="A4">
        <v>778</v>
      </c>
    </row>
    <row spans="1:3" r="5">
      <c t="s" s="4" r="A5">
        <v>779</v>
      </c>
      <c t="s" s="4" r="B5">
        <v>780</v>
      </c>
    </row>
    <row spans="1:3" r="6">
      <c t="s" s="4" r="A6">
        <v>781</v>
      </c>
      <c t="n" s="7" r="B6">
        <v>10</v>
      </c>
    </row>
    <row spans="1:3" r="7">
      <c t="s" s="4" r="A7">
        <v>782</v>
      </c>
      <c t="s" s="4" r="B7">
        <v>770</v>
      </c>
      <c t="s" s="4" r="C7">
        <v>771</v>
      </c>
    </row>
    <row spans="1:3" r="8">
      <c t="s" s="4" r="A8">
        <v>783</v>
      </c>
      <c t="s" s="4" r="B8">
        <v>784</v>
      </c>
    </row>
    <row spans="1:3" r="9">
      <c t="s" s="4" r="A9">
        <v>785</v>
      </c>
    </row>
    <row spans="1:3" r="10">
      <c t="s" s="3" r="A10">
        <v>778</v>
      </c>
    </row>
    <row spans="1:3" r="11">
      <c t="s" s="4" r="A11">
        <v>779</v>
      </c>
      <c t="s" s="4" r="B11">
        <v>786</v>
      </c>
    </row>
    <row spans="1:3" r="12">
      <c t="s" s="4" r="A12">
        <v>781</v>
      </c>
      <c t="n" s="7" r="B12">
        <v>10</v>
      </c>
    </row>
    <row spans="1:3" r="13">
      <c t="s" s="4" r="A13">
        <v>782</v>
      </c>
      <c t="s" s="4" r="B13">
        <v>771</v>
      </c>
    </row>
    <row spans="1:3" r="14">
      <c t="s" s="4" r="A14">
        <v>783</v>
      </c>
      <c t="s" s="4" r="B14">
        <v>787</v>
      </c>
    </row>
    <row spans="1:3" r="15">
      <c t="s" s="4" r="A15">
        <v>788</v>
      </c>
    </row>
    <row spans="1:3" r="16">
      <c t="s" s="3" r="A16">
        <v>778</v>
      </c>
    </row>
    <row spans="1:3" r="17">
      <c t="s" s="4" r="A17">
        <v>779</v>
      </c>
      <c t="s" s="4" r="B17">
        <v>789</v>
      </c>
    </row>
    <row spans="1:3" r="18">
      <c t="s" s="4" r="A18">
        <v>781</v>
      </c>
      <c t="n" s="7" r="B18">
        <v>10</v>
      </c>
    </row>
    <row spans="1:3" r="19">
      <c t="s" s="4" r="A19">
        <v>782</v>
      </c>
      <c t="s" s="4" r="B19">
        <v>773</v>
      </c>
    </row>
    <row spans="1:3" r="20">
      <c t="s" s="4" r="A20">
        <v>783</v>
      </c>
      <c t="s" s="4" r="B20">
        <v>7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4"/>
  </cols>
  <sheetData>
    <row spans="1:2" r="1">
      <c t="s" s="1" r="A1">
        <v>143</v>
      </c>
      <c t="s" s="2" r="B1">
        <v>1</v>
      </c>
    </row>
    <row spans="1:2" r="2">
      <c t="s" s="2" r="B2">
        <v>144</v>
      </c>
    </row>
    <row spans="1:2" r="3">
      <c t="s" s="4" r="A3">
        <v>145</v>
      </c>
      <c t="n" s="8" r="B3">
        <v>0.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9</v>
      </c>
      <c t="s" s="2" r="C1">
        <v>30</v>
      </c>
    </row>
    <row spans="1:3" r="2">
      <c t="s" s="3" r="A2">
        <v>792</v>
      </c>
    </row>
    <row spans="1:3" r="3">
      <c t="s" s="4" r="A3">
        <v>793</v>
      </c>
      <c t="n" s="7" r="B3">
        <v>50402</v>
      </c>
      <c t="n" s="7" r="C3">
        <v>297992</v>
      </c>
    </row>
    <row spans="1:3" r="4">
      <c t="s" s="4" r="A4">
        <v>794</v>
      </c>
      <c t="n" s="6" r="B4">
        <v>202700</v>
      </c>
      <c t="n" s="6" r="C4">
        <v>779</v>
      </c>
    </row>
    <row spans="1:3" r="5">
      <c t="s" s="4" r="A5">
        <v>795</v>
      </c>
      <c t="n" s="6" r="B5">
        <v>253102</v>
      </c>
      <c t="n" s="6" r="C5">
        <v>298771</v>
      </c>
    </row>
    <row spans="1:3" r="6">
      <c t="s" s="4" r="A6">
        <v>736</v>
      </c>
    </row>
    <row spans="1:3" r="7">
      <c t="s" s="3" r="A7">
        <v>792</v>
      </c>
    </row>
    <row spans="1:3" r="8">
      <c t="s" s="4" r="A8">
        <v>793</v>
      </c>
      <c t="n" s="6" r="B8">
        <v>50402</v>
      </c>
      <c t="n" s="6" r="C8">
        <v>297992</v>
      </c>
    </row>
    <row spans="1:3" r="9">
      <c t="s" s="4" r="A9">
        <v>794</v>
      </c>
      <c t="n" s="7" r="B9">
        <v>202700</v>
      </c>
      <c t="n" s="7" r="C9">
        <v>7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9</v>
      </c>
      <c t="s" s="2" r="C2">
        <v>30</v>
      </c>
      <c t="s" s="2" r="D2">
        <v>80</v>
      </c>
    </row>
    <row spans="1:4" r="3">
      <c t="s" s="3" r="A3">
        <v>797</v>
      </c>
    </row>
    <row spans="1:4" r="4">
      <c t="s" s="4" r="A4">
        <v>798</v>
      </c>
      <c t="n" s="7" r="B4">
        <v>-261674</v>
      </c>
      <c t="n" s="7" r="C4">
        <v>-44648</v>
      </c>
      <c t="n" s="7" r="D4">
        <v>-177132</v>
      </c>
    </row>
    <row spans="1:4" r="5">
      <c t="s" s="4" r="A5">
        <v>799</v>
      </c>
    </row>
    <row spans="1:4" r="6">
      <c t="s" s="3" r="A6">
        <v>797</v>
      </c>
    </row>
    <row spans="1:4" r="7">
      <c t="s" s="4" r="A7">
        <v>798</v>
      </c>
      <c t="n" s="6" r="B7">
        <v>-261674</v>
      </c>
      <c t="n" s="6" r="C7">
        <v>-44648</v>
      </c>
      <c t="n" s="6" r="D7">
        <v>-177132</v>
      </c>
    </row>
    <row spans="1:4" r="8">
      <c t="s" s="4" r="A8">
        <v>800</v>
      </c>
    </row>
    <row spans="1:4" r="9">
      <c t="s" s="3" r="A9">
        <v>797</v>
      </c>
    </row>
    <row spans="1:4" r="10">
      <c t="s" s="4" r="A10">
        <v>801</v>
      </c>
      <c t="n" s="6" r="B10">
        <v>45669</v>
      </c>
      <c t="n" s="6" r="C10">
        <v>718977</v>
      </c>
      <c t="n" s="6" r="D10">
        <v>1375820</v>
      </c>
    </row>
    <row spans="1:4" r="11">
      <c t="s" s="4" r="A11">
        <v>802</v>
      </c>
      <c t="n" s="7" r="B11">
        <v>-307343</v>
      </c>
      <c t="n" s="7" r="C11">
        <v>-763625</v>
      </c>
      <c t="n" s="7" r="D11">
        <v>-15529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03</v>
      </c>
      <c t="s" s="2" r="B1">
        <v>804</v>
      </c>
      <c t="s" s="2" r="C1">
        <v>805</v>
      </c>
      <c t="s" s="2" r="D1">
        <v>29</v>
      </c>
      <c t="s" s="2" r="E1">
        <v>30</v>
      </c>
      <c t="s" s="2" r="F1">
        <v>80</v>
      </c>
      <c t="s" s="2" r="G1">
        <v>806</v>
      </c>
    </row>
    <row spans="1:7" r="2">
      <c t="s" s="3" r="A2">
        <v>807</v>
      </c>
    </row>
    <row spans="1:7" r="3">
      <c t="s" s="4" r="A3">
        <v>808</v>
      </c>
      <c t="n" s="7" r="D3">
        <v>-2158393</v>
      </c>
      <c t="n" s="7" r="E3">
        <v>-2541775</v>
      </c>
      <c t="n" s="7" r="F3">
        <v>-2023191</v>
      </c>
    </row>
    <row spans="1:7" r="4">
      <c t="s" s="4" r="A4">
        <v>809</v>
      </c>
      <c t="n" s="6" r="D4">
        <v>0</v>
      </c>
      <c t="n" s="6" r="E4">
        <v>0</v>
      </c>
    </row>
    <row spans="1:7" r="5">
      <c t="s" s="4" r="A5">
        <v>810</v>
      </c>
      <c t="n" s="6" r="D5">
        <v>16515701</v>
      </c>
      <c t="n" s="6" r="E5">
        <v>18674094</v>
      </c>
    </row>
    <row spans="1:7" r="6">
      <c t="s" s="4" r="A6">
        <v>811</v>
      </c>
      <c t="n" s="6" r="D6">
        <v>1212938</v>
      </c>
      <c t="n" s="6" r="E6">
        <v>987604</v>
      </c>
      <c t="n" s="6" r="F6">
        <v>196196</v>
      </c>
    </row>
    <row spans="1:7" r="7">
      <c t="s" s="4" r="A7">
        <v>732</v>
      </c>
      <c t="n" s="6" r="D7">
        <v>40521040</v>
      </c>
    </row>
    <row spans="1:7" r="8">
      <c t="s" s="4" r="A8">
        <v>812</v>
      </c>
    </row>
    <row spans="1:7" r="9">
      <c t="s" s="3" r="A9">
        <v>807</v>
      </c>
    </row>
    <row spans="1:7" r="10">
      <c t="s" s="4" r="A10">
        <v>813</v>
      </c>
      <c t="n" s="7" r="G10">
        <v>175000000</v>
      </c>
    </row>
    <row spans="1:7" r="11">
      <c t="s" s="4" r="A11">
        <v>814</v>
      </c>
    </row>
    <row spans="1:7" r="12">
      <c t="s" s="3" r="A12">
        <v>807</v>
      </c>
    </row>
    <row spans="1:7" r="13">
      <c t="s" s="4" r="A13">
        <v>810</v>
      </c>
      <c t="n" s="6" r="D13">
        <v>2200000</v>
      </c>
      <c t="n" s="6" r="E13">
        <v>2500000</v>
      </c>
      <c t="n" s="6" r="F13">
        <v>2000000</v>
      </c>
    </row>
    <row spans="1:7" r="14">
      <c t="s" s="4" r="A14">
        <v>815</v>
      </c>
      <c t="n" s="7" r="B14">
        <v>5000000</v>
      </c>
    </row>
    <row spans="1:7" r="15">
      <c t="s" s="4" r="A15">
        <v>816</v>
      </c>
      <c t="n" s="7" r="B15">
        <v>1000</v>
      </c>
    </row>
    <row spans="1:7" r="16">
      <c t="s" s="4" r="A16">
        <v>817</v>
      </c>
      <c t="n" s="6" r="B16">
        <v>5000</v>
      </c>
    </row>
    <row spans="1:7" r="17">
      <c t="s" s="4" r="A17">
        <v>818</v>
      </c>
      <c t="s" s="4" r="B17">
        <v>734</v>
      </c>
    </row>
    <row spans="1:7" r="18">
      <c t="s" s="4" r="A18">
        <v>811</v>
      </c>
      <c t="n" s="6" r="D18">
        <v>1212938</v>
      </c>
      <c t="n" s="6" r="E18">
        <v>987604</v>
      </c>
      <c t="n" s="6" r="F18">
        <v>196196</v>
      </c>
    </row>
    <row spans="1:7" r="19">
      <c t="s" s="4" r="A19">
        <v>819</v>
      </c>
    </row>
    <row spans="1:7" r="20">
      <c t="s" s="3" r="A20">
        <v>807</v>
      </c>
    </row>
    <row spans="1:7" r="21">
      <c t="s" s="4" r="A21">
        <v>820</v>
      </c>
      <c t="n" s="7" r="G21">
        <v>25000000</v>
      </c>
    </row>
    <row spans="1:7" r="22">
      <c t="s" s="4" r="A22">
        <v>821</v>
      </c>
      <c t="s" s="4" r="G22">
        <v>822</v>
      </c>
    </row>
    <row spans="1:7" r="23">
      <c t="s" s="4" r="A23">
        <v>808</v>
      </c>
      <c t="n" s="7" r="E23">
        <v>240000</v>
      </c>
    </row>
    <row spans="1:7" r="24">
      <c t="s" s="4" r="A24">
        <v>809</v>
      </c>
      <c t="n" s="6" r="F24">
        <v>6250000</v>
      </c>
    </row>
    <row spans="1:7" r="25">
      <c t="s" s="4" r="A25">
        <v>823</v>
      </c>
      <c t="n" s="7" r="F25">
        <v>25000000</v>
      </c>
    </row>
    <row spans="1:7" r="26">
      <c t="s" s="4" r="A26">
        <v>824</v>
      </c>
    </row>
    <row spans="1:7" r="27">
      <c t="s" s="3" r="A27">
        <v>807</v>
      </c>
    </row>
    <row spans="1:7" r="28">
      <c t="s" s="4" r="A28">
        <v>821</v>
      </c>
      <c t="s" s="4" r="G28">
        <v>825</v>
      </c>
    </row>
    <row spans="1:7" r="29">
      <c t="s" s="4" r="A29">
        <v>826</v>
      </c>
      <c t="n" s="7" r="G29">
        <v>75000000</v>
      </c>
    </row>
    <row spans="1:7" r="30">
      <c t="s" s="4" r="A30">
        <v>827</v>
      </c>
      <c t="s" s="4" r="C30">
        <v>828</v>
      </c>
    </row>
    <row spans="1:7" r="31">
      <c t="s" s="4" r="A31">
        <v>829</v>
      </c>
    </row>
    <row spans="1:7" r="32">
      <c t="s" s="3" r="A32">
        <v>807</v>
      </c>
    </row>
    <row spans="1:7" r="33">
      <c t="s" s="4" r="A33">
        <v>732</v>
      </c>
      <c t="n" s="6" r="D33">
        <v>63010000</v>
      </c>
    </row>
    <row spans="1:7" r="34">
      <c t="s" s="4" r="A34">
        <v>830</v>
      </c>
    </row>
    <row spans="1:7" r="35">
      <c t="s" s="3" r="A35">
        <v>807</v>
      </c>
    </row>
    <row spans="1:7" r="36">
      <c t="s" s="4" r="A36">
        <v>732</v>
      </c>
      <c t="n" s="7" r="D36">
        <v>2345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9</v>
      </c>
      <c t="s" s="2" r="C2">
        <v>30</v>
      </c>
      <c t="s" s="2" r="D2">
        <v>80</v>
      </c>
    </row>
    <row spans="1:4" r="3">
      <c t="s" s="3" r="A3">
        <v>832</v>
      </c>
    </row>
    <row spans="1:4" r="4">
      <c t="s" s="4" r="A4">
        <v>82</v>
      </c>
      <c t="n" s="7" r="B4">
        <v>39656670</v>
      </c>
      <c t="n" s="7" r="C4">
        <v>42586963</v>
      </c>
      <c t="n" s="7" r="D4">
        <v>40850051</v>
      </c>
    </row>
    <row spans="1:4" r="5">
      <c t="s" s="4" r="A5">
        <v>814</v>
      </c>
    </row>
    <row spans="1:4" r="6">
      <c t="s" s="3" r="A6">
        <v>832</v>
      </c>
    </row>
    <row spans="1:4" r="7">
      <c t="s" s="4" r="A7">
        <v>31</v>
      </c>
      <c t="n" s="6" r="B7">
        <v>11880202</v>
      </c>
      <c t="n" s="6" r="C7">
        <v>9520607</v>
      </c>
      <c t="n" s="6" r="D7">
        <v>11207156</v>
      </c>
    </row>
    <row spans="1:4" r="8">
      <c t="s" s="4" r="A8">
        <v>833</v>
      </c>
      <c t="n" s="6" r="B8">
        <v>223366979</v>
      </c>
      <c t="n" s="6" r="C8">
        <v>252531888</v>
      </c>
      <c t="n" s="6" r="D8">
        <v>268669047</v>
      </c>
    </row>
    <row spans="1:4" r="9">
      <c t="s" s="4" r="A9">
        <v>49</v>
      </c>
      <c t="n" s="6" r="B9">
        <v>116207106</v>
      </c>
      <c t="n" s="6" r="C9">
        <v>16194148</v>
      </c>
      <c t="n" s="6" r="D9">
        <v>4079748</v>
      </c>
    </row>
    <row spans="1:4" r="10">
      <c t="s" s="4" r="A10">
        <v>834</v>
      </c>
      <c t="n" s="6" r="B10">
        <v>3495007</v>
      </c>
      <c t="n" s="6" r="C10">
        <v>115181837</v>
      </c>
      <c t="n" s="6" r="D10">
        <v>127350355</v>
      </c>
    </row>
    <row spans="1:4" r="11">
      <c t="s" s="4" r="A11">
        <v>835</v>
      </c>
      <c t="n" s="6" r="B11">
        <v>175000000</v>
      </c>
      <c t="n" s="6" r="C11">
        <v>175000000</v>
      </c>
      <c t="n" s="6" r="D11">
        <v>175000000</v>
      </c>
    </row>
    <row spans="1:4" r="12">
      <c t="s" s="4" r="A12">
        <v>82</v>
      </c>
      <c t="n" s="6" r="B12">
        <v>34419758</v>
      </c>
      <c t="n" s="6" r="C12">
        <v>31663989</v>
      </c>
      <c t="n" s="6" r="D12">
        <v>27510792</v>
      </c>
    </row>
    <row spans="1:4" r="13">
      <c t="s" s="4" r="A13">
        <v>85</v>
      </c>
      <c t="n" s="6" r="B13">
        <v>33114016</v>
      </c>
      <c t="n" s="6" r="C13">
        <v>30269066</v>
      </c>
      <c t="n" s="6" r="D13">
        <v>26163274</v>
      </c>
    </row>
    <row spans="1:4" r="14">
      <c t="s" s="4" r="A14">
        <v>96</v>
      </c>
      <c t="n" s="6" r="B14">
        <v>-7912039</v>
      </c>
      <c t="n" s="6" r="C14">
        <v>-11058601</v>
      </c>
      <c t="n" s="6" r="D14">
        <v>-7313783</v>
      </c>
    </row>
    <row spans="1:4" r="15">
      <c t="s" s="4" r="A15">
        <v>105</v>
      </c>
      <c t="n" s="7" r="B15">
        <v>-15108751</v>
      </c>
      <c t="n" s="7" r="C15">
        <v>-17798476</v>
      </c>
      <c t="n" s="7" r="D15">
        <v>-141060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9</v>
      </c>
      <c t="s" s="2" r="C2">
        <v>30</v>
      </c>
      <c t="s" s="2" r="D2">
        <v>80</v>
      </c>
    </row>
    <row spans="1:4" r="3">
      <c t="s" s="3" r="A3">
        <v>837</v>
      </c>
    </row>
    <row spans="1:4" r="4">
      <c t="s" s="4" r="A4">
        <v>838</v>
      </c>
      <c t="n" s="7" r="B4">
        <v>6183800</v>
      </c>
      <c t="n" s="7" r="C4">
        <v>5196196</v>
      </c>
    </row>
    <row spans="1:4" r="5">
      <c t="s" s="4" r="A5">
        <v>839</v>
      </c>
      <c t="n" s="6" r="B5">
        <v>1212938</v>
      </c>
      <c t="n" s="6" r="C5">
        <v>987604</v>
      </c>
      <c t="n" s="7" r="D5">
        <v>196196</v>
      </c>
    </row>
    <row spans="1:4" r="6">
      <c t="s" s="4" r="A6">
        <v>838</v>
      </c>
      <c t="n" s="7" r="B6">
        <v>7396738</v>
      </c>
      <c t="n" s="7" r="C6">
        <v>6183800</v>
      </c>
      <c t="n" s="7" r="D6">
        <v>51961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1"/>
    <col customWidth="1" max="6" min="6" width="21"/>
    <col customWidth="1" max="7" min="7" width="21"/>
    <col customWidth="1" max="8" min="8" width="21"/>
    <col customWidth="1" max="9" min="9" width="21"/>
    <col customWidth="1" max="10" min="10" width="21"/>
  </cols>
  <sheetData>
    <row spans="1:10" r="1">
      <c t="s" s="1" r="A1">
        <v>840</v>
      </c>
      <c t="s" s="2" r="B1">
        <v>841</v>
      </c>
      <c t="s" s="2" r="C1">
        <v>842</v>
      </c>
      <c t="s" s="2" r="D1">
        <v>843</v>
      </c>
      <c t="s" s="2" r="E1">
        <v>844</v>
      </c>
      <c t="s" s="2" r="F1">
        <v>845</v>
      </c>
      <c t="s" s="2" r="G1">
        <v>846</v>
      </c>
      <c t="s" s="2" r="H1">
        <v>494</v>
      </c>
      <c t="s" s="2" r="I1">
        <v>416</v>
      </c>
      <c t="s" s="2" r="J1">
        <v>417</v>
      </c>
    </row>
    <row spans="1:10" r="2">
      <c t="s" s="3" r="A2">
        <v>847</v>
      </c>
    </row>
    <row spans="1:10" r="3">
      <c t="s" s="4" r="A3">
        <v>848</v>
      </c>
      <c t="n" s="6" r="B3">
        <v>2343335</v>
      </c>
      <c t="n" s="6" r="C3">
        <v>1100000</v>
      </c>
    </row>
    <row spans="1:10" r="4">
      <c t="s" s="4" r="A4">
        <v>849</v>
      </c>
      <c t="s" s="4" r="I4">
        <v>646</v>
      </c>
    </row>
    <row spans="1:10" r="5">
      <c t="s" s="4" r="A5">
        <v>850</v>
      </c>
      <c t="n" s="7" r="I5">
        <v>1639149</v>
      </c>
      <c t="n" s="7" r="J5">
        <v>1440100</v>
      </c>
    </row>
    <row spans="1:10" r="6">
      <c t="s" s="4" r="A6">
        <v>851</v>
      </c>
    </row>
    <row spans="1:10" r="7">
      <c t="s" s="3" r="A7">
        <v>847</v>
      </c>
    </row>
    <row spans="1:10" r="8">
      <c t="s" s="4" r="A8">
        <v>852</v>
      </c>
      <c t="n" s="7" r="D8">
        <v>29000000</v>
      </c>
    </row>
    <row spans="1:10" r="9">
      <c t="s" s="4" r="A9">
        <v>853</v>
      </c>
      <c t="n" s="7" r="D9">
        <v>1000</v>
      </c>
    </row>
    <row spans="1:10" r="10">
      <c t="s" s="4" r="A10">
        <v>854</v>
      </c>
      <c t="n" s="8" r="D10">
        <v>12.25</v>
      </c>
    </row>
    <row spans="1:10" r="11">
      <c t="s" s="4" r="A11">
        <v>855</v>
      </c>
      <c t="n" s="7" r="I11">
        <v>33779249</v>
      </c>
    </row>
    <row spans="1:10" r="12">
      <c t="s" s="4" r="A12">
        <v>856</v>
      </c>
      <c t="n" s="6" r="I12">
        <v>4</v>
      </c>
    </row>
    <row spans="1:10" r="13">
      <c t="s" s="4" r="A13">
        <v>850</v>
      </c>
      <c t="n" s="7" r="I13">
        <v>1640000</v>
      </c>
    </row>
    <row spans="1:10" r="14">
      <c t="s" s="4" r="A14">
        <v>857</v>
      </c>
    </row>
    <row spans="1:10" r="15">
      <c t="s" s="3" r="A15">
        <v>847</v>
      </c>
    </row>
    <row spans="1:10" r="16">
      <c t="s" s="4" r="A16">
        <v>848</v>
      </c>
      <c t="n" s="6" r="D16">
        <v>25000</v>
      </c>
    </row>
    <row spans="1:10" r="17">
      <c t="s" s="4" r="A17">
        <v>858</v>
      </c>
    </row>
    <row spans="1:10" r="18">
      <c t="s" s="3" r="A18">
        <v>847</v>
      </c>
    </row>
    <row spans="1:10" r="19">
      <c t="s" s="4" r="A19">
        <v>848</v>
      </c>
      <c t="n" s="6" r="D19">
        <v>5700</v>
      </c>
    </row>
    <row spans="1:10" r="20">
      <c t="s" s="4" r="A20">
        <v>859</v>
      </c>
    </row>
    <row spans="1:10" r="21">
      <c t="s" s="3" r="A21">
        <v>847</v>
      </c>
    </row>
    <row spans="1:10" r="22">
      <c t="s" s="4" r="A22">
        <v>860</v>
      </c>
      <c t="s" s="4" r="D22">
        <v>861</v>
      </c>
    </row>
    <row spans="1:10" r="23">
      <c t="s" s="4" r="A23">
        <v>862</v>
      </c>
      <c t="s" s="4" r="D23">
        <v>863</v>
      </c>
    </row>
    <row spans="1:10" r="24">
      <c t="s" s="4" r="A24">
        <v>864</v>
      </c>
      <c t="s" s="4" r="D24">
        <v>503</v>
      </c>
    </row>
    <row spans="1:10" r="25">
      <c t="s" s="4" r="A25">
        <v>865</v>
      </c>
    </row>
    <row spans="1:10" r="26">
      <c t="s" s="3" r="A26">
        <v>847</v>
      </c>
    </row>
    <row spans="1:10" r="27">
      <c t="s" s="4" r="A27">
        <v>818</v>
      </c>
      <c t="s" s="4" r="D27">
        <v>861</v>
      </c>
    </row>
    <row spans="1:10" r="28">
      <c t="s" s="4" r="A28">
        <v>866</v>
      </c>
    </row>
    <row spans="1:10" r="29">
      <c t="s" s="3" r="A29">
        <v>847</v>
      </c>
    </row>
    <row spans="1:10" r="30">
      <c t="s" s="4" r="A30">
        <v>818</v>
      </c>
      <c t="s" s="4" r="D30">
        <v>867</v>
      </c>
    </row>
    <row spans="1:10" r="31">
      <c t="s" s="4" r="A31">
        <v>868</v>
      </c>
    </row>
    <row spans="1:10" r="32">
      <c t="s" s="3" r="A32">
        <v>847</v>
      </c>
    </row>
    <row spans="1:10" r="33">
      <c t="s" s="4" r="A33">
        <v>818</v>
      </c>
      <c t="s" s="4" r="D33">
        <v>869</v>
      </c>
    </row>
    <row spans="1:10" r="34">
      <c t="s" s="4" r="A34">
        <v>870</v>
      </c>
    </row>
    <row spans="1:10" r="35">
      <c t="s" s="3" r="A35">
        <v>847</v>
      </c>
    </row>
    <row spans="1:10" r="36">
      <c t="s" s="4" r="A36">
        <v>855</v>
      </c>
      <c t="n" s="7" r="E36">
        <v>39359846</v>
      </c>
      <c t="n" s="7" r="F36">
        <v>39207373</v>
      </c>
      <c t="n" s="7" r="G36">
        <v>37306766</v>
      </c>
      <c t="n" s="7" r="H36">
        <v>35498294</v>
      </c>
    </row>
    <row spans="1:10" r="37">
      <c t="s" s="4" r="A37">
        <v>871</v>
      </c>
      <c t="n" s="7" r="E37">
        <v>152473</v>
      </c>
      <c t="n" s="7" r="F37">
        <v>1900607</v>
      </c>
      <c t="n" s="7" r="G37">
        <v>1808472</v>
      </c>
      <c t="n" s="7" r="H37">
        <v>1720806</v>
      </c>
    </row>
    <row spans="1:10" r="38">
      <c t="s" s="4" r="A38">
        <v>872</v>
      </c>
    </row>
    <row spans="1:10" r="39">
      <c t="s" s="3" r="A39">
        <v>847</v>
      </c>
    </row>
    <row spans="1:10" r="40">
      <c t="s" s="4" r="A40">
        <v>818</v>
      </c>
      <c t="s" s="4" r="D40">
        <v>873</v>
      </c>
    </row>
    <row spans="1:10" r="41">
      <c t="s" s="4" r="A41">
        <v>874</v>
      </c>
    </row>
    <row spans="1:10" r="42">
      <c t="s" s="3" r="A42">
        <v>847</v>
      </c>
    </row>
    <row spans="1:10" r="43">
      <c t="s" s="4" r="A43">
        <v>818</v>
      </c>
      <c t="s" s="4" r="D43">
        <v>5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75</v>
      </c>
      <c t="s" s="2" r="B1">
        <v>876</v>
      </c>
      <c t="s" s="2" r="C1">
        <v>877</v>
      </c>
      <c t="s" s="2" r="D1">
        <v>29</v>
      </c>
      <c t="s" s="2" r="E1">
        <v>30</v>
      </c>
    </row>
    <row spans="1:5" r="2">
      <c t="s" s="3" r="A2">
        <v>878</v>
      </c>
    </row>
    <row spans="1:5" r="3">
      <c t="s" s="4" r="A3">
        <v>879</v>
      </c>
      <c t="n" s="6" r="B3">
        <v>2343335</v>
      </c>
      <c t="n" s="6" r="C3">
        <v>1100000</v>
      </c>
    </row>
    <row spans="1:5" r="4">
      <c t="s" s="4" r="A4">
        <v>880</v>
      </c>
      <c t="n" s="6" r="D4">
        <v>1639</v>
      </c>
      <c t="n" s="6" r="E4">
        <v>1440</v>
      </c>
    </row>
    <row spans="1:5" r="5">
      <c t="s" s="4" r="A5">
        <v>881</v>
      </c>
      <c t="n" s="7" r="D5">
        <v>1639149</v>
      </c>
      <c t="n" s="7" r="E5">
        <v>1440100</v>
      </c>
    </row>
    <row spans="1:5" r="6">
      <c t="s" s="4" r="A6">
        <v>882</v>
      </c>
      <c t="n" s="6" r="D6">
        <v>33779</v>
      </c>
      <c t="n" s="6" r="E6">
        <v>32140</v>
      </c>
    </row>
    <row spans="1:5" r="7">
      <c t="s" s="4" r="A7">
        <v>838</v>
      </c>
      <c t="n" s="7" r="D7">
        <v>32079249</v>
      </c>
      <c t="n" s="7" r="E7">
        <v>30440100</v>
      </c>
    </row>
    <row spans="1:5" r="8">
      <c t="s" s="4" r="A8">
        <v>118</v>
      </c>
    </row>
    <row spans="1:5" r="9">
      <c t="s" s="3" r="A9">
        <v>878</v>
      </c>
    </row>
    <row spans="1:5" r="10">
      <c t="s" s="4" r="A10">
        <v>883</v>
      </c>
      <c t="n" s="7" r="E10">
        <v>14500000</v>
      </c>
    </row>
    <row spans="1:5" r="11">
      <c t="s" s="4" r="A11">
        <v>884</v>
      </c>
    </row>
    <row spans="1:5" r="12">
      <c t="s" s="3" r="A12">
        <v>878</v>
      </c>
    </row>
    <row spans="1:5" r="13">
      <c t="s" s="4" r="A13">
        <v>879</v>
      </c>
      <c t="n" s="6" r="E13">
        <v>30700</v>
      </c>
    </row>
    <row spans="1:5" r="14">
      <c t="s" s="4" r="A14">
        <v>883</v>
      </c>
      <c t="n" s="7" r="E14">
        <v>29000000</v>
      </c>
    </row>
    <row spans="1:5" r="15">
      <c t="s" s="4" r="A15">
        <v>885</v>
      </c>
    </row>
    <row spans="1:5" r="16">
      <c t="s" s="3" r="A16">
        <v>878</v>
      </c>
    </row>
    <row spans="1:5" r="17">
      <c t="s" s="4" r="A17">
        <v>838</v>
      </c>
      <c t="n" s="6" r="D17">
        <v>29000000</v>
      </c>
      <c t="n" s="6" r="E17">
        <v>29000000</v>
      </c>
    </row>
    <row spans="1:5" r="18">
      <c t="s" s="4" r="A18">
        <v>886</v>
      </c>
    </row>
    <row spans="1:5" r="19">
      <c t="s" s="3" r="A19">
        <v>878</v>
      </c>
    </row>
    <row spans="1:5" r="20">
      <c t="s" s="4" r="A20">
        <v>883</v>
      </c>
      <c t="n" s="6" r="E20">
        <v>29000000</v>
      </c>
    </row>
    <row spans="1:5" r="21">
      <c t="s" s="4" r="A21">
        <v>887</v>
      </c>
    </row>
    <row spans="1:5" r="22">
      <c t="s" s="3" r="A22">
        <v>878</v>
      </c>
    </row>
    <row spans="1:5" r="23">
      <c t="s" s="4" r="A23">
        <v>881</v>
      </c>
      <c t="n" s="6" r="D23">
        <v>1639149</v>
      </c>
      <c t="n" s="6" r="E23">
        <v>1440100</v>
      </c>
    </row>
    <row spans="1:5" r="24">
      <c t="s" s="4" r="A24">
        <v>838</v>
      </c>
      <c t="n" s="7" r="D24">
        <v>3039249</v>
      </c>
      <c t="n" s="7" r="E24">
        <v>1400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8"/>
    <col customWidth="1" max="2" min="2" width="37"/>
    <col customWidth="1" max="3" min="3" width="14"/>
    <col customWidth="1" max="4" min="4" width="14"/>
    <col customWidth="1" max="5" min="5" width="37"/>
    <col customWidth="1" max="6" min="6" width="21"/>
    <col customWidth="1" max="7" min="7" width="21"/>
  </cols>
  <sheetData>
    <row spans="1:7" r="1">
      <c t="s" s="1" r="A1">
        <v>888</v>
      </c>
      <c t="s" s="2" r="B1">
        <v>889</v>
      </c>
      <c t="s" s="2" r="C1">
        <v>375</v>
      </c>
      <c t="s" s="2" r="D1">
        <v>890</v>
      </c>
      <c t="s" s="2" r="E1">
        <v>891</v>
      </c>
      <c t="s" s="2" r="F1">
        <v>416</v>
      </c>
      <c t="s" s="2" r="G1">
        <v>417</v>
      </c>
    </row>
    <row spans="1:7" r="2">
      <c t="s" s="3" r="A2">
        <v>892</v>
      </c>
    </row>
    <row spans="1:7" r="3">
      <c t="s" s="4" r="A3">
        <v>848</v>
      </c>
      <c t="n" s="6" r="B3">
        <v>2343335</v>
      </c>
      <c t="n" s="6" r="E3">
        <v>1100000</v>
      </c>
    </row>
    <row spans="1:7" r="4">
      <c t="s" s="4" r="A4">
        <v>893</v>
      </c>
      <c t="n" s="8" r="B4">
        <v>4.5</v>
      </c>
      <c t="n" s="11" r="E4">
        <v>13.435</v>
      </c>
    </row>
    <row spans="1:7" r="5">
      <c t="s" s="4" r="A5">
        <v>894</v>
      </c>
      <c t="n" s="7" r="E5">
        <v>14500000</v>
      </c>
    </row>
    <row spans="1:7" r="6">
      <c t="s" s="4" r="A6">
        <v>895</v>
      </c>
      <c t="n" s="7" r="B6">
        <v>10550000</v>
      </c>
      <c t="n" s="7" r="F6">
        <v>10545007</v>
      </c>
      <c t="n" s="7" r="G6">
        <v>14550000</v>
      </c>
    </row>
    <row spans="1:7" r="7">
      <c t="s" s="4" r="A7">
        <v>382</v>
      </c>
    </row>
    <row spans="1:7" r="8">
      <c t="s" s="3" r="A8">
        <v>892</v>
      </c>
    </row>
    <row spans="1:7" r="9">
      <c t="s" s="4" r="A9">
        <v>383</v>
      </c>
      <c t="n" s="6" r="C9">
        <v>10</v>
      </c>
      <c t="n" s="6" r="D9">
        <v>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896</v>
      </c>
      <c t="s" s="2" r="B1">
        <v>648</v>
      </c>
      <c t="s" s="2" r="C1">
        <v>897</v>
      </c>
      <c t="s" s="2" r="D1">
        <v>898</v>
      </c>
      <c t="s" s="2" r="E1">
        <v>416</v>
      </c>
      <c t="s" s="2" r="F1">
        <v>417</v>
      </c>
      <c t="s" s="2" r="G1">
        <v>497</v>
      </c>
    </row>
    <row spans="1:7" r="2">
      <c t="s" s="3" r="A2">
        <v>899</v>
      </c>
    </row>
    <row spans="1:7" r="3">
      <c t="s" s="4" r="A3">
        <v>545</v>
      </c>
      <c t="n" s="7" r="E3">
        <v>8400000</v>
      </c>
      <c t="n" s="7" r="F3">
        <v>23300000</v>
      </c>
    </row>
    <row spans="1:7" r="4">
      <c t="s" s="4" r="A4">
        <v>438</v>
      </c>
      <c t="n" s="7" r="E4">
        <v>7345342</v>
      </c>
      <c t="n" s="7" r="G4">
        <v>7322818</v>
      </c>
    </row>
    <row spans="1:7" r="5">
      <c t="s" s="4" r="A5">
        <v>900</v>
      </c>
    </row>
    <row spans="1:7" r="6">
      <c t="s" s="3" r="A6">
        <v>899</v>
      </c>
    </row>
    <row spans="1:7" r="7">
      <c t="s" s="4" r="A7">
        <v>438</v>
      </c>
      <c t="n" s="7" r="D7">
        <v>2770000</v>
      </c>
    </row>
    <row spans="1:7" r="8">
      <c t="s" s="4" r="A8">
        <v>901</v>
      </c>
    </row>
    <row spans="1:7" r="9">
      <c t="s" s="3" r="A9">
        <v>899</v>
      </c>
    </row>
    <row spans="1:7" r="10">
      <c t="s" s="4" r="A10">
        <v>545</v>
      </c>
      <c t="n" s="7" r="C10">
        <v>14500000</v>
      </c>
    </row>
    <row spans="1:7" r="11">
      <c t="s" s="4" r="A11">
        <v>553</v>
      </c>
      <c t="n" s="6" r="C11">
        <v>12</v>
      </c>
    </row>
    <row spans="1:7" r="12">
      <c t="s" s="4" r="A12">
        <v>554</v>
      </c>
      <c t="n" s="7" r="C12">
        <v>460000</v>
      </c>
    </row>
    <row spans="1:7" r="13">
      <c t="s" s="4" r="A13">
        <v>555</v>
      </c>
      <c t="n" s="7" r="C13">
        <v>8980000</v>
      </c>
    </row>
    <row spans="1:7" r="14">
      <c t="s" s="4" r="A14">
        <v>902</v>
      </c>
    </row>
    <row spans="1:7" r="15">
      <c t="s" s="3" r="A15">
        <v>899</v>
      </c>
    </row>
    <row spans="1:7" r="16">
      <c t="s" s="4" r="A16">
        <v>570</v>
      </c>
      <c t="s" s="4" r="C16">
        <v>583</v>
      </c>
    </row>
    <row spans="1:7" r="17">
      <c t="s" s="4" r="A17">
        <v>903</v>
      </c>
    </row>
    <row spans="1:7" r="18">
      <c t="s" s="3" r="A18">
        <v>899</v>
      </c>
    </row>
    <row spans="1:7" r="19">
      <c t="s" s="4" r="A19">
        <v>545</v>
      </c>
      <c t="n" s="7" r="B19">
        <v>13800000</v>
      </c>
    </row>
    <row spans="1:7" r="20">
      <c t="s" s="4" r="A20">
        <v>554</v>
      </c>
      <c t="n" s="6" r="B20">
        <v>467000</v>
      </c>
    </row>
    <row spans="1:7" r="21">
      <c t="s" s="4" r="A21">
        <v>555</v>
      </c>
      <c t="n" s="7" r="B21">
        <v>7262000</v>
      </c>
    </row>
    <row spans="1:7" r="22">
      <c t="s" s="4" r="A22">
        <v>608</v>
      </c>
      <c t="n" s="6" r="B22">
        <v>14</v>
      </c>
    </row>
    <row spans="1:7" r="23">
      <c t="s" s="4" r="A23">
        <v>904</v>
      </c>
    </row>
    <row spans="1:7" r="24">
      <c t="s" s="3" r="A24">
        <v>899</v>
      </c>
    </row>
    <row spans="1:7" r="25">
      <c t="s" s="4" r="A25">
        <v>570</v>
      </c>
      <c t="s" s="4" r="B25">
        <v>905</v>
      </c>
    </row>
    <row spans="1:7" r="26">
      <c t="s" s="4" r="A26">
        <v>906</v>
      </c>
    </row>
    <row spans="1:7" r="27">
      <c t="s" s="3" r="A27">
        <v>899</v>
      </c>
    </row>
    <row spans="1:7" r="28">
      <c t="s" s="4" r="A28">
        <v>565</v>
      </c>
      <c t="n" s="7" r="C28">
        <v>2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9</v>
      </c>
      <c t="s" s="2" r="C2">
        <v>30</v>
      </c>
      <c t="s" s="2" r="D2">
        <v>80</v>
      </c>
    </row>
    <row spans="1:4" r="3">
      <c t="s" s="3" r="A3">
        <v>147</v>
      </c>
    </row>
    <row spans="1:4" r="4">
      <c t="s" s="4" r="A4">
        <v>105</v>
      </c>
      <c t="n" s="7" r="B4">
        <v>-14047983</v>
      </c>
      <c t="n" s="7" r="C4">
        <v>-17918905</v>
      </c>
      <c t="n" s="7" r="D4">
        <v>-103424827</v>
      </c>
    </row>
    <row spans="1:4" r="5">
      <c t="s" s="3" r="A5">
        <v>148</v>
      </c>
    </row>
    <row spans="1:4" r="6">
      <c t="s" s="4" r="A6">
        <v>149</v>
      </c>
      <c t="n" s="6" r="B6">
        <v>10995023</v>
      </c>
      <c t="n" s="6" r="C6">
        <v>12137445</v>
      </c>
      <c t="n" s="6" r="D6">
        <v>19983772</v>
      </c>
    </row>
    <row spans="1:4" r="7">
      <c t="s" s="4" r="A7">
        <v>94</v>
      </c>
      <c t="n" s="6" r="B7">
        <v>1641885</v>
      </c>
      <c t="n" s="6" r="C7">
        <v>3500000</v>
      </c>
      <c t="n" s="6" r="D7">
        <v>78207462</v>
      </c>
    </row>
    <row spans="1:4" r="8">
      <c t="s" s="4" r="A8">
        <v>150</v>
      </c>
      <c t="n" s="6" r="B8">
        <v>150189</v>
      </c>
      <c t="n" s="6" r="C8">
        <v>137032</v>
      </c>
      <c t="n" s="6" r="D8">
        <v>145825</v>
      </c>
    </row>
    <row spans="1:4" r="9">
      <c t="s" s="4" r="A9">
        <v>151</v>
      </c>
      <c t="n" s="6" r="B9">
        <v>-461586</v>
      </c>
      <c t="n" s="6" r="D9">
        <v>1935019</v>
      </c>
    </row>
    <row spans="1:4" r="10">
      <c t="s" s="4" r="A10">
        <v>152</v>
      </c>
      <c t="n" s="6" r="B10">
        <v>306111</v>
      </c>
      <c t="n" s="6" r="C10">
        <v>510114</v>
      </c>
      <c t="n" s="6" r="D10">
        <v>568334</v>
      </c>
    </row>
    <row spans="1:4" r="11">
      <c t="s" s="4" r="A11">
        <v>153</v>
      </c>
      <c t="n" s="6" r="B11">
        <v>-45669</v>
      </c>
      <c t="n" s="6" r="C11">
        <v>-718977</v>
      </c>
      <c t="n" s="6" r="D11">
        <v>-1375820</v>
      </c>
    </row>
    <row spans="1:4" r="12">
      <c t="s" s="4" r="A12">
        <v>154</v>
      </c>
      <c t="n" s="6" r="B12">
        <v>-1212938</v>
      </c>
      <c t="n" s="6" r="C12">
        <v>-987604</v>
      </c>
      <c t="n" s="6" r="D12">
        <v>-196196</v>
      </c>
    </row>
    <row spans="1:4" r="13">
      <c t="s" s="4" r="A13">
        <v>155</v>
      </c>
      <c t="n" s="6" r="B13">
        <v>2158393</v>
      </c>
      <c t="n" s="6" r="C13">
        <v>2541775</v>
      </c>
      <c t="n" s="6" r="D13">
        <v>2023191</v>
      </c>
    </row>
    <row spans="1:4" r="14">
      <c t="s" s="3" r="A14">
        <v>156</v>
      </c>
    </row>
    <row spans="1:4" r="15">
      <c t="s" s="4" r="A15">
        <v>157</v>
      </c>
      <c t="n" s="6" r="B15">
        <v>781714</v>
      </c>
      <c t="n" s="6" r="C15">
        <v>-316841</v>
      </c>
      <c t="n" s="6" r="D15">
        <v>-453980</v>
      </c>
    </row>
    <row spans="1:4" r="16">
      <c t="s" s="4" r="A16">
        <v>37</v>
      </c>
      <c t="n" s="6" r="B16">
        <v>172725</v>
      </c>
      <c t="n" s="6" r="C16">
        <v>-52983</v>
      </c>
      <c t="n" s="6" r="D16">
        <v>-22168</v>
      </c>
    </row>
    <row spans="1:4" r="17">
      <c t="s" s="4" r="A17">
        <v>34</v>
      </c>
      <c t="n" s="6" r="B17">
        <v>-386671</v>
      </c>
      <c t="n" s="6" r="C17">
        <v>596113</v>
      </c>
      <c t="n" s="6" r="D17">
        <v>869278</v>
      </c>
    </row>
    <row spans="1:4" r="18">
      <c t="s" s="4" r="A18">
        <v>35</v>
      </c>
      <c t="n" s="6" r="B18">
        <v>293990</v>
      </c>
      <c t="n" s="6" r="C18">
        <v>-284816</v>
      </c>
      <c t="n" s="6" r="D18">
        <v>338522</v>
      </c>
    </row>
    <row spans="1:4" r="19">
      <c t="s" s="4" r="A19">
        <v>158</v>
      </c>
      <c t="n" s="6" r="D19">
        <v>4948443</v>
      </c>
    </row>
    <row spans="1:4" r="20">
      <c t="s" s="3" r="A20">
        <v>159</v>
      </c>
    </row>
    <row spans="1:4" r="21">
      <c t="s" s="4" r="A21">
        <v>55</v>
      </c>
      <c t="n" s="6" r="B21">
        <v>-823105</v>
      </c>
      <c t="n" s="6" r="C21">
        <v>242330</v>
      </c>
      <c t="n" s="6" r="D21">
        <v>903478</v>
      </c>
    </row>
    <row spans="1:4" r="22">
      <c t="s" s="4" r="A22">
        <v>51</v>
      </c>
      <c t="n" s="6" r="B22">
        <v>-1262798</v>
      </c>
      <c t="n" s="6" r="C22">
        <v>466139</v>
      </c>
      <c t="n" s="6" r="D22">
        <v>-101764</v>
      </c>
    </row>
    <row spans="1:4" r="23">
      <c t="s" s="4" r="A23">
        <v>52</v>
      </c>
      <c t="n" s="6" r="B23">
        <v>54673</v>
      </c>
      <c t="n" s="6" r="C23">
        <v>-394155</v>
      </c>
      <c t="n" s="6" r="D23">
        <v>-219962</v>
      </c>
    </row>
    <row spans="1:4" r="24">
      <c t="s" s="4" r="A24">
        <v>160</v>
      </c>
      <c t="n" s="6" r="B24">
        <v>-341525</v>
      </c>
      <c t="n" s="6" r="C24">
        <v>-186944</v>
      </c>
      <c t="n" s="6" r="D24">
        <v>-96718</v>
      </c>
    </row>
    <row spans="1:4" r="25">
      <c t="s" s="4" r="A25">
        <v>161</v>
      </c>
      <c t="n" s="6" r="B25">
        <v>-2027572</v>
      </c>
      <c t="n" s="6" r="C25">
        <v>-730277</v>
      </c>
      <c t="n" s="6" r="D25">
        <v>4031889</v>
      </c>
    </row>
    <row spans="1:4" r="26">
      <c t="s" s="3" r="A26">
        <v>162</v>
      </c>
    </row>
    <row spans="1:4" r="27">
      <c t="s" s="4" r="A27">
        <v>42</v>
      </c>
      <c t="n" s="6" r="B27">
        <v>-16628889</v>
      </c>
      <c t="n" s="6" r="C27">
        <v>-15637368</v>
      </c>
      <c t="n" s="6" r="D27">
        <v>-37820</v>
      </c>
    </row>
    <row spans="1:4" r="28">
      <c t="s" s="4" r="A28">
        <v>163</v>
      </c>
      <c t="n" s="6" r="B28">
        <v>1122208</v>
      </c>
    </row>
    <row spans="1:4" r="29">
      <c t="s" s="4" r="A29">
        <v>164</v>
      </c>
      <c t="n" s="6" r="D29">
        <v>-6250000</v>
      </c>
    </row>
    <row spans="1:4" r="30">
      <c t="s" s="4" r="A30">
        <v>165</v>
      </c>
      <c t="n" s="6" r="C30">
        <v>-21323935</v>
      </c>
      <c t="n" s="6" r="D30">
        <v>-5978062</v>
      </c>
    </row>
    <row spans="1:4" r="31">
      <c t="s" s="4" r="A31">
        <v>45</v>
      </c>
      <c t="n" s="6" r="D31">
        <v>-5000000</v>
      </c>
    </row>
    <row spans="1:4" r="32">
      <c t="s" s="4" r="A32">
        <v>166</v>
      </c>
      <c t="n" s="6" r="B32">
        <v>4102364</v>
      </c>
      <c t="n" s="6" r="C32">
        <v>168322</v>
      </c>
      <c t="n" s="6" r="D32">
        <v>2063596</v>
      </c>
    </row>
    <row spans="1:4" r="33">
      <c t="s" s="4" r="A33">
        <v>167</v>
      </c>
      <c t="n" s="6" r="B33">
        <v>-6575014</v>
      </c>
      <c t="n" s="6" r="C33">
        <v>-300000</v>
      </c>
    </row>
    <row spans="1:4" r="34">
      <c t="s" s="4" r="A34">
        <v>168</v>
      </c>
      <c t="n" s="6" r="B34">
        <v>7345342</v>
      </c>
      <c t="n" s="6" r="D34">
        <v>7322818</v>
      </c>
    </row>
    <row spans="1:4" r="35">
      <c t="s" s="4" r="A35">
        <v>169</v>
      </c>
      <c t="n" s="6" r="B35">
        <v>-10633989</v>
      </c>
      <c t="n" s="6" r="C35">
        <v>-37092981</v>
      </c>
      <c t="n" s="6" r="D35">
        <v>-7879468</v>
      </c>
    </row>
    <row spans="1:4" r="36">
      <c t="s" s="3" r="A36">
        <v>170</v>
      </c>
    </row>
    <row spans="1:4" r="37">
      <c t="s" s="4" r="A37">
        <v>171</v>
      </c>
      <c t="n" s="6" r="C37">
        <v>29700000</v>
      </c>
    </row>
    <row spans="1:4" r="38">
      <c t="s" s="4" r="A38">
        <v>172</v>
      </c>
      <c t="n" s="6" r="B38">
        <v>10545007</v>
      </c>
      <c t="n" s="6" r="C38">
        <v>14550000</v>
      </c>
    </row>
    <row spans="1:4" r="39">
      <c t="s" s="4" r="A39">
        <v>173</v>
      </c>
      <c t="n" s="6" r="C39">
        <v>-150687</v>
      </c>
    </row>
    <row spans="1:4" r="40">
      <c t="s" s="4" r="A40">
        <v>174</v>
      </c>
      <c t="n" s="6" r="B40">
        <v>-400696</v>
      </c>
      <c t="n" s="6" r="C40">
        <v>-564922</v>
      </c>
      <c t="n" s="6" r="D40">
        <v>-99200</v>
      </c>
    </row>
    <row spans="1:4" r="41">
      <c t="s" s="4" r="A41">
        <v>175</v>
      </c>
      <c t="n" s="6" r="C41">
        <v>-13050</v>
      </c>
      <c t="n" s="6" r="D41">
        <v>-2090944</v>
      </c>
    </row>
    <row spans="1:4" r="42">
      <c t="s" s="4" r="A42">
        <v>176</v>
      </c>
      <c t="n" s="6" r="B42">
        <v>-442574</v>
      </c>
      <c t="n" s="6" r="C42">
        <v>-299900</v>
      </c>
    </row>
    <row spans="1:4" r="43">
      <c t="s" s="4" r="A43">
        <v>177</v>
      </c>
      <c t="n" s="6" r="B43">
        <v>8400000</v>
      </c>
      <c t="n" s="6" r="C43">
        <v>23300000</v>
      </c>
    </row>
    <row spans="1:4" r="44">
      <c t="s" s="4" r="A44">
        <v>178</v>
      </c>
      <c t="n" s="6" r="B44">
        <v>-22135960</v>
      </c>
      <c t="n" s="6" r="C44">
        <v>-14687000</v>
      </c>
      <c t="n" s="6" r="D44">
        <v>-15937000</v>
      </c>
    </row>
    <row spans="1:4" r="45">
      <c t="s" s="4" r="A45">
        <v>179</v>
      </c>
      <c t="n" s="6" r="B45">
        <v>-4034223</v>
      </c>
      <c t="n" s="6" r="C45">
        <v>51834441</v>
      </c>
      <c t="n" s="6" r="D45">
        <v>-18127144</v>
      </c>
    </row>
    <row spans="1:4" r="46">
      <c t="s" s="4" r="A46">
        <v>180</v>
      </c>
      <c t="n" s="6" r="B46">
        <v>-16695784</v>
      </c>
      <c t="n" s="6" r="C46">
        <v>14011183</v>
      </c>
      <c t="n" s="6" r="D46">
        <v>-21974723</v>
      </c>
    </row>
    <row spans="1:4" r="47">
      <c t="s" s="4" r="A47">
        <v>181</v>
      </c>
      <c t="n" s="6" r="B47">
        <v>25411420</v>
      </c>
      <c t="n" s="6" r="C47">
        <v>11400237</v>
      </c>
      <c t="n" s="6" r="D47">
        <v>33374960</v>
      </c>
    </row>
    <row spans="1:4" r="48">
      <c t="s" s="4" r="A48">
        <v>182</v>
      </c>
      <c t="n" s="6" r="B48">
        <v>8715636</v>
      </c>
      <c t="n" s="6" r="C48">
        <v>25411420</v>
      </c>
      <c t="n" s="6" r="D48">
        <v>11400237</v>
      </c>
    </row>
    <row spans="1:4" r="49">
      <c t="s" s="3" r="A49">
        <v>183</v>
      </c>
    </row>
    <row spans="1:4" r="50">
      <c t="s" s="4" r="A50">
        <v>184</v>
      </c>
      <c t="n" s="6" r="B50">
        <v>1352737</v>
      </c>
      <c t="n" s="6" r="C50">
        <v>2000850</v>
      </c>
      <c t="n" s="6" r="D50">
        <v>1734967</v>
      </c>
    </row>
    <row spans="1:4" r="51">
      <c t="s" s="3" r="A51">
        <v>185</v>
      </c>
    </row>
    <row spans="1:4" r="52">
      <c t="s" s="4" r="A52">
        <v>186</v>
      </c>
      <c t="n" s="6" r="B52">
        <v>72600</v>
      </c>
    </row>
    <row spans="1:4" r="53">
      <c t="s" s="4" r="A53">
        <v>187</v>
      </c>
      <c t="n" s="6" r="B53">
        <v>3279</v>
      </c>
      <c t="n" s="6" r="C53">
        <v>86078</v>
      </c>
      <c t="n" s="7" r="D53">
        <v>66478</v>
      </c>
    </row>
    <row spans="1:4" r="54">
      <c t="s" s="4" r="A54">
        <v>188</v>
      </c>
      <c t="n" s="6" r="B54">
        <v>1639149</v>
      </c>
      <c t="n" s="7" r="C54">
        <v>1440100</v>
      </c>
    </row>
    <row spans="1:4" r="55">
      <c t="s" s="4" r="A55">
        <v>189</v>
      </c>
      <c t="n" s="7" r="B55">
        <v>3854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0</v>
      </c>
      <c t="s" s="2" r="B1">
        <v>1</v>
      </c>
    </row>
    <row spans="1:2" r="2">
      <c t="s" s="2" r="B2">
        <v>29</v>
      </c>
    </row>
    <row spans="1:2" r="3">
      <c t="s" s="3" r="A3">
        <v>191</v>
      </c>
    </row>
    <row spans="1:2" r="4">
      <c t="s" s="4" r="A4">
        <v>192</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Sha7</vt:lpstr>
      <vt:lpstr>Consolidated Statements of Cash</vt:lpstr>
      <vt:lpstr>Note 1 - Basis of Presentation </vt:lpstr>
      <vt:lpstr>Note 2 - Significant Accounting</vt:lpstr>
      <vt:lpstr>Note 3 - Inventories</vt:lpstr>
      <vt:lpstr>Note 4 - Advances for Vessels u</vt:lpstr>
      <vt:lpstr>Note 5 - Vessels, Net</vt:lpstr>
      <vt:lpstr>Note 6 - Deferred Charges, Net</vt:lpstr>
      <vt:lpstr>Note 7 - Accrued Expenses</vt:lpstr>
      <vt:lpstr>Note 8 - Related Party Transact</vt:lpstr>
      <vt:lpstr>Note 9 - Long-term Debt</vt:lpstr>
      <vt:lpstr>Note 10 - Income Taxes</vt:lpstr>
      <vt:lpstr>Note 11 - Commitments and Conti</vt:lpstr>
      <vt:lpstr>Note 12 - Stock Incentive Plan</vt:lpstr>
      <vt:lpstr>Note 13 - Earnings _ (Loss) Per</vt:lpstr>
      <vt:lpstr>Note 14 - Voyage, Vessel Operat</vt:lpstr>
      <vt:lpstr>Note 15 - Financial Instruments</vt:lpstr>
      <vt:lpstr>Note 16 - Derivative Financial </vt:lpstr>
      <vt:lpstr>Note 17 - Investment in Joint V</vt:lpstr>
      <vt:lpstr>Note 18 - Preferred shares</vt:lpstr>
      <vt:lpstr>Note 19 - Common Stock</vt:lpstr>
      <vt:lpstr>Note 20 - Subsequent Events</vt:lpstr>
      <vt:lpstr>Accounting Policies, by Policy </vt:lpstr>
      <vt:lpstr>Note 1 - Basis of Presentatio30</vt:lpstr>
      <vt:lpstr>Note 3 - Inventories (Tables)</vt:lpstr>
      <vt:lpstr>Note 5 - Vessels, Net (Tables)</vt:lpstr>
      <vt:lpstr>Note 6 - Deferred Charges, Net </vt:lpstr>
      <vt:lpstr>Note 7 - Accrued Expenses (Tabl</vt:lpstr>
      <vt:lpstr>Note 9 - Long-term Debt (Tables</vt:lpstr>
      <vt:lpstr>Note 12 - Stock Incentive Plan </vt:lpstr>
      <vt:lpstr>Note 13 - Earnings _ (Loss) P37</vt:lpstr>
      <vt:lpstr>Note 14 - Voyage, Vessel Oper38</vt:lpstr>
      <vt:lpstr>Note 15 - Financial Instrumen39</vt:lpstr>
      <vt:lpstr>Note 16 - Derivative Financia40</vt:lpstr>
      <vt:lpstr>Note 17 - Investment in Joint41</vt:lpstr>
      <vt:lpstr>Note 18 - Preferred shares (Tab</vt:lpstr>
      <vt:lpstr>Note 1 - Basis of Presentatio43</vt:lpstr>
      <vt:lpstr>Note 1 - Basis of Presentatio44</vt:lpstr>
      <vt:lpstr>Note 2 - Significant Accounti45</vt:lpstr>
      <vt:lpstr>Note 3 - Inventories (Details) </vt:lpstr>
      <vt:lpstr>Note 4 - Advances for Vessels47</vt:lpstr>
      <vt:lpstr>Note 5 - Vessels, Net (Details)</vt:lpstr>
      <vt:lpstr>Note 5 - Vessels, Net (Detail49</vt:lpstr>
      <vt:lpstr>Note 6 - Deferred Charges, Ne50</vt:lpstr>
      <vt:lpstr>Note 7 - Accrued Expenses (Deta</vt:lpstr>
      <vt:lpstr>Note 8 - Related Party Transa52</vt:lpstr>
      <vt:lpstr>Note 9 - Long-term Debt (Detail</vt:lpstr>
      <vt:lpstr>Note 9 - Long-term Debt (Deta54</vt:lpstr>
      <vt:lpstr>Note 9 - Long-term Debt (Deta55</vt:lpstr>
      <vt:lpstr>Note 10 - Income Taxes (Details</vt:lpstr>
      <vt:lpstr>Note 11 - Commitments and Con57</vt:lpstr>
      <vt:lpstr>Note 12 - Stock Incentive Pla58</vt:lpstr>
      <vt:lpstr>Note 12 - Stock Incentive Pla59</vt:lpstr>
      <vt:lpstr>Note 13 - Earnings _ (Loss) P60</vt:lpstr>
      <vt:lpstr>Note 13 - Earnings _ (Loss) P61</vt:lpstr>
      <vt:lpstr>Note 14 - Voyage, Vessel Oper62</vt:lpstr>
      <vt:lpstr>Note 14 - Voyage, Vessel Oper63</vt:lpstr>
      <vt:lpstr>Note 15 - Financial Instrumen64</vt:lpstr>
      <vt:lpstr>Note 15 - Financial Instrumen65</vt:lpstr>
      <vt:lpstr>Note 15 - Financial Instrumen66</vt:lpstr>
      <vt:lpstr>Note 15 - Financial Instrumen67</vt:lpstr>
      <vt:lpstr>Note 16 - Derivative Financia68</vt:lpstr>
      <vt:lpstr>Note 16 - Derivative Financia69</vt:lpstr>
      <vt:lpstr>Note 16 - Derivative Financia70</vt:lpstr>
      <vt:lpstr>Note 16 - Derivative Financia71</vt:lpstr>
      <vt:lpstr>Note 17 - Investment in Joint72</vt:lpstr>
      <vt:lpstr>Note 17 - Investment in Joint73</vt:lpstr>
      <vt:lpstr>Note 17 - Investment in Joint74</vt:lpstr>
      <vt:lpstr>Note 18 - Preferred shares (Det</vt:lpstr>
      <vt:lpstr>Note 18 - Preferred shares (D76</vt:lpstr>
      <vt:lpstr>Note 19 - Common Stock (Details</vt:lpstr>
      <vt:lpstr>Note 2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24:21Z</dcterms:created>
  <dcterms:modified xmlns:dcterms="http://purl.org/dc/terms/" xmlns:xsi="http://www.w3.org/2001/XMLSchema-instance" xsi:type="dcterms:W3CDTF">2016-05-02T17:24:21Z</dcterms:modified>
  <dc:title xmlns:dc="http://purl.org/dc/elements/1.1/">Untitled</dc:title>
  <dc:description xmlns:dc="http://purl.org/dc/elements/1.1/"/>
  <dc:subject xmlns:dc="http://purl.org/dc/elements/1.1/"/>
  <cp:keywords/>
  <cp:category/>
</cp:coreProperties>
</file>